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BUSINESS ACQUISITION" sheetId="14" state="visible" r:id="rId14"/>
    <sheet xmlns:r="http://schemas.openxmlformats.org/officeDocument/2006/relationships" name="ACCOUNTS PAYABLE AND ACCRUED LI"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SHAREHOLDERS EQUITY"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PROVISION FOR INCOME TAXES" sheetId="22" state="visible" r:id="rId22"/>
    <sheet xmlns:r="http://schemas.openxmlformats.org/officeDocument/2006/relationships" name="FINANCIAL INSTRUMENTS" sheetId="23" state="visible" r:id="rId23"/>
    <sheet xmlns:r="http://schemas.openxmlformats.org/officeDocument/2006/relationships" name="SEGMENT REPORTING" sheetId="24" state="visible" r:id="rId24"/>
    <sheet xmlns:r="http://schemas.openxmlformats.org/officeDocument/2006/relationships" name="OPERATING EXPENSES" sheetId="25" state="visible" r:id="rId25"/>
    <sheet xmlns:r="http://schemas.openxmlformats.org/officeDocument/2006/relationships" name="INCOME (LOSS) PER SHAR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BUSINESS ACQUISITION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CONVERTIBLE NOTES PAYABLE (Tabl" sheetId="37" state="visible" r:id="rId37"/>
    <sheet xmlns:r="http://schemas.openxmlformats.org/officeDocument/2006/relationships" name="SHAREHOLDERS EQUITY (Tables)" sheetId="38" state="visible" r:id="rId38"/>
    <sheet xmlns:r="http://schemas.openxmlformats.org/officeDocument/2006/relationships" name="RELATED PARTIES (Tables)" sheetId="39" state="visible" r:id="rId39"/>
    <sheet xmlns:r="http://schemas.openxmlformats.org/officeDocument/2006/relationships" name="PROVISION FOR INCOME TAXES (Tab" sheetId="40" state="visible" r:id="rId40"/>
    <sheet xmlns:r="http://schemas.openxmlformats.org/officeDocument/2006/relationships" name="FINANCIAL INSTRUMENTS (Tables)" sheetId="41" state="visible" r:id="rId41"/>
    <sheet xmlns:r="http://schemas.openxmlformats.org/officeDocument/2006/relationships" name="SEGMENT REPORTING (Tables)" sheetId="42" state="visible" r:id="rId42"/>
    <sheet xmlns:r="http://schemas.openxmlformats.org/officeDocument/2006/relationships" name="OPERATING EXPENSES (Tables)" sheetId="43" state="visible" r:id="rId43"/>
    <sheet xmlns:r="http://schemas.openxmlformats.org/officeDocument/2006/relationships" name="INCOME (LOSS) PER SHARE (Tables" sheetId="44" state="visible" r:id="rId44"/>
    <sheet xmlns:r="http://schemas.openxmlformats.org/officeDocument/2006/relationships" name="NATURE OF OPERATIONS (Details N"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y (Details)"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Goodwill (Details Narrative)" sheetId="54" state="visible" r:id="rId54"/>
    <sheet xmlns:r="http://schemas.openxmlformats.org/officeDocument/2006/relationships" name="BUSINESS ACQUISITION (Details)" sheetId="55" state="visible" r:id="rId55"/>
    <sheet xmlns:r="http://schemas.openxmlformats.org/officeDocument/2006/relationships" name="BUSINESS ACQUISITION (Details N" sheetId="56" state="visible" r:id="rId56"/>
    <sheet xmlns:r="http://schemas.openxmlformats.org/officeDocument/2006/relationships" name="ACCOUNTS PAYABLE AND ACCRUED _3"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Narrative)" sheetId="61" state="visible" r:id="rId61"/>
    <sheet xmlns:r="http://schemas.openxmlformats.org/officeDocument/2006/relationships" name="NOTES PAYABLE (Details)" sheetId="62" state="visible" r:id="rId62"/>
    <sheet xmlns:r="http://schemas.openxmlformats.org/officeDocument/2006/relationships" name="NOTES PAYABLE (Details Narrativ" sheetId="63" state="visible" r:id="rId63"/>
    <sheet xmlns:r="http://schemas.openxmlformats.org/officeDocument/2006/relationships" name="CONVERTIBLE NOTES PAYABLE (Deta" sheetId="64" state="visible" r:id="rId64"/>
    <sheet xmlns:r="http://schemas.openxmlformats.org/officeDocument/2006/relationships" name="CONVERTIBLE NOTES PAYABLE (De_2" sheetId="65" state="visible" r:id="rId65"/>
    <sheet xmlns:r="http://schemas.openxmlformats.org/officeDocument/2006/relationships" name="SHAREHOLDERS EQUITY (Details)" sheetId="66" state="visible" r:id="rId66"/>
    <sheet xmlns:r="http://schemas.openxmlformats.org/officeDocument/2006/relationships" name="SHAREHOLDERS EQUITY (Details 1)" sheetId="67" state="visible" r:id="rId67"/>
    <sheet xmlns:r="http://schemas.openxmlformats.org/officeDocument/2006/relationships" name="SHAREHOLDERS EQUITY (Details 2)" sheetId="68" state="visible" r:id="rId68"/>
    <sheet xmlns:r="http://schemas.openxmlformats.org/officeDocument/2006/relationships" name="SHAREHOLDERS EQUITY (Details 3)" sheetId="69" state="visible" r:id="rId69"/>
    <sheet xmlns:r="http://schemas.openxmlformats.org/officeDocument/2006/relationships" name="SHAREHOLDERS EQUITY (Details Na" sheetId="70" state="visible" r:id="rId70"/>
    <sheet xmlns:r="http://schemas.openxmlformats.org/officeDocument/2006/relationships" name="RELATED PARTIES (Details)" sheetId="71" state="visible" r:id="rId71"/>
    <sheet xmlns:r="http://schemas.openxmlformats.org/officeDocument/2006/relationships" name="RELATED PARTIES (Details Narrat" sheetId="72" state="visible" r:id="rId72"/>
    <sheet xmlns:r="http://schemas.openxmlformats.org/officeDocument/2006/relationships" name="COMMITMENTS AND CONTINGENCIES (" sheetId="73" state="visible" r:id="rId73"/>
    <sheet xmlns:r="http://schemas.openxmlformats.org/officeDocument/2006/relationships" name="PROVISION FOR INCOME TAXES (Det" sheetId="74" state="visible" r:id="rId74"/>
    <sheet xmlns:r="http://schemas.openxmlformats.org/officeDocument/2006/relationships" name="Financial Instruments (Details)" sheetId="75" state="visible" r:id="rId75"/>
    <sheet xmlns:r="http://schemas.openxmlformats.org/officeDocument/2006/relationships" name="SEGMENT REPORTING (Details)" sheetId="76" state="visible" r:id="rId76"/>
    <sheet xmlns:r="http://schemas.openxmlformats.org/officeDocument/2006/relationships" name="Operating Expenses (Details)" sheetId="77" state="visible" r:id="rId77"/>
    <sheet xmlns:r="http://schemas.openxmlformats.org/officeDocument/2006/relationships" name="INCOME (LOSS) PER SHARE (Detail" sheetId="78" state="visible" r:id="rId78"/>
    <sheet xmlns:r="http://schemas.openxmlformats.org/officeDocument/2006/relationships" name="INCOME (LOSS) PER SHARE (Deta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Entity Registrant Name</t>
        </is>
      </c>
      <c r="B4" s="4" t="inlineStr">
        <is>
          <t>Gold Flora Corporation</t>
        </is>
      </c>
      <c r="C4" s="4" t="inlineStr">
        <is>
          <t xml:space="preserve"> </t>
        </is>
      </c>
    </row>
    <row r="5">
      <c r="A5" s="4" t="inlineStr">
        <is>
          <t>Entity Central Index Key</t>
        </is>
      </c>
      <c r="B5" s="4" t="inlineStr">
        <is>
          <t>00018769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88278819</v>
      </c>
    </row>
    <row r="19">
      <c r="A19" s="4" t="inlineStr">
        <is>
          <t>Entity File Number</t>
        </is>
      </c>
      <c r="B19" s="4" t="inlineStr">
        <is>
          <t>000-56348</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93-2261104</t>
        </is>
      </c>
      <c r="C21" s="4" t="inlineStr">
        <is>
          <t xml:space="preserve"> </t>
        </is>
      </c>
    </row>
    <row r="22">
      <c r="A22" s="4" t="inlineStr">
        <is>
          <t>Entity Address Address Line 1</t>
        </is>
      </c>
      <c r="B22" s="4" t="inlineStr">
        <is>
          <t>3165 Red Hill Avenue</t>
        </is>
      </c>
      <c r="C22" s="4" t="inlineStr">
        <is>
          <t xml:space="preserve"> </t>
        </is>
      </c>
    </row>
    <row r="23">
      <c r="A23" s="4" t="inlineStr">
        <is>
          <t>Entity Address City Or Town</t>
        </is>
      </c>
      <c r="B23" s="4" t="inlineStr">
        <is>
          <t>Costa Mes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26</t>
        </is>
      </c>
      <c r="C25" s="4" t="inlineStr">
        <is>
          <t xml:space="preserve"> </t>
        </is>
      </c>
    </row>
    <row r="26">
      <c r="A26" s="4" t="inlineStr">
        <is>
          <t>City Area Code</t>
        </is>
      </c>
      <c r="B26" s="4" t="inlineStr">
        <is>
          <t>669</t>
        </is>
      </c>
      <c r="C26" s="4" t="inlineStr">
        <is>
          <t xml:space="preserve"> </t>
        </is>
      </c>
    </row>
    <row r="27">
      <c r="A27" s="4" t="inlineStr">
        <is>
          <t>Local Phone Number</t>
        </is>
      </c>
      <c r="B27" s="4" t="inlineStr">
        <is>
          <t>279-539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Prepaid expenses and other current assets consist of the following as of: September 30, 2023 December 31, 2022 Prepaid Expenses $ 1,322,288 $ 1,958,821 Prepaid Insurance 1,183,154 167,345 Prepaid Inventory 305,939 98,170 Prepaid Rent 10,720 - Prepaid Deposits 1,132,135 2,175,000 Total Prepaid Expenses and Other Current Assets $ 3,954,236 $ 4,399,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consist of the following as of: September 30, 2023 December 31, 2022 Machinery and Equipment $ 14,475,041 $ 4,459,776 IT Equipment 3,697,329 3,472,158 Vehicle 823,623 607,783 Leasehold Improvements 30,245,643 14,380,141 Furniture and Fixtures 957,390 472,734 Assets Under Construction 1,882,607 11,530,767 Total Property and Equipment, Gross 52,081,633 34,923,359 Less: Accumulated Depreciation and Amortization (12,811,940 ) (8,943,547 ) Total Property and Equipment, Net $ 39,269,693 $ 25,979,812 Assets under construction represent construction in progress related to both cultivation, distribution and extraction facilities not yet completed or otherwise not ready for use. Depreciation and amortization expense for the three and nine months ended September 30, 2023 totaled $1,873,857 and $4,074,979, respectively of which $1,056,035 and $2,454,763 respectively, is included in cost of goods sold. Depreciation and amortization expense for the three and nine months ended September 30, 2022 totaled $696,290 and $2,077,468, respectively of which $341,372 and $1,016,047 respectively, is included in cost of good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6. INTANGIBLE ASSETS Intangible assets consist of the following as of: September 30, 2023 December 31, 2022 Trade Name $ 14,175,000 $ 5,800,000 Licenses 68,647,000 35,000,000 Non-Compete 450,000 450,000 Total Intangible Assets, Gross 83,272,000 41,250,000 Less: Accumulated Amortization (7,646,611 ) (3,467,500 ) Total Intangible Assets, Net $ 75,625,389 $ 37,782,500 For the three and nine months ended September 30, 2023, the Company recorded amortization expense related to intangible assets of $2,635,778 and $4,179,111 respectively. For the three and nine months ended September 30, 2022, the Company recorded amortization expense related to intangible assets of $771,666 and $2,336,250, respectively. Additionally, during the nine months ended September 30, 2023, management noted no indications of impairment on it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7. GOODWILL Goodwill is assigned to the reporting unit, which is the operating segment level or one level below the operating segment. Goodwill arises when the purchase price for acquired businesses exceeds the fair value of tangible and intangible assets acquired less assumed liabilities. Goodwill is reviewed annually for impairment or more frequently if impairment indicators arise. The goodwill impairment test compares the fair value of a reporting unit with its carrying amount. The amount by which the carrying amount exceeds the reporting unit’s fair value is recognized as a goodwill impairment loss. The Company conducts its annual goodwill impairment assessment as of the last day of the fiscal year. As of September 30, 2023 and December 31, 2022, goodwill was $11,067,896. Additionally, as of September 30, 2023, management noted no indications of impairment on its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3</t>
        </is>
      </c>
    </row>
    <row r="3">
      <c r="A3" s="3" t="inlineStr">
        <is>
          <t>BUSINESS ACQUISITION</t>
        </is>
      </c>
      <c r="B3" s="4" t="inlineStr">
        <is>
          <t xml:space="preserve"> </t>
        </is>
      </c>
    </row>
    <row r="4">
      <c r="A4" s="4" t="inlineStr">
        <is>
          <t>BUSINESS ACQUISITION</t>
        </is>
      </c>
      <c r="B4" s="4" t="inlineStr">
        <is>
          <t>8. BUSINESS ACQUISITION On July 7, 2023, the Company completed a reverse merger with TPCO Holding Corp. for the purpose of expanding its retail footprint and to obtain synergies between the two companies. In connection with the transaction, the Company was deemed to be the accounting acquirer and TPCO Holding Corp. was the legal acquirer, and for the purpose of facilitating the merger, a new entity, GFC, was formed. Pursuant to the reverse merger, TPCO Holding Corp., Stately Capital Corporation and GFC, amalgamated pursuant to a court-approved plan of arrangement under the Business Corporations Act The acquisition noted above was accounted for in accordance with ASC 805 “ Business Combinations” July 7, 2023 Fair Value of Equity Issued and Replacement Equity Awards $ 21,318,268 Cash Consideration - Cash payout of dissenting TPCO Holding Corp. Shareholders 3,047,205 Settlement of Pre-Existing Relationships - Working Capital Loan (5,125,114 ) Total Consideration $ 19,240,359 Net Assets Acquired (Liabilities Assumed) Cash and Cash Equivalents $ 55,306,235 Accounts Receivable, Net 1,571,921 Inventory 6,392,616 Prepaid Expenses and Other Current Assets 1,565,133 Assets Held for Sale 997,416 Investments 1,312,846 Indemnification Assets 3,194,295 Deposits and other Long Term Assets 1,568,415 Promissory Note Receivable 330,248 Property and Equipment 13,382,050 Right-of-Use Assets - Operating 12,813,509 Right-of-Use Assets - Finance 7,774,852 Intangible Assets 42,022,000 Accounts Payable and Accrued Liabilities (15,326,162 ) Accrued Interest (330,001 ) Taxes Payable (15,067,461 ) Deferred Tax Liability (12,258,840 ) Liabilities Held for Sale (389,416 ) Consideration Payable (4,995,150 ) Operating Lease Liabilities (16,695,051 ) Finance Lease Liabilities (14,903,490 ) Total Identifiable Net Assets 68,265,965 Gain on Bargain Purchase (49,025,606 ) Total Purchase Price $ 19,240,359 The estimated cash amount to be paid to the dissenting TPCO Holding Corp. shareholders was calculated based on the TPCO closing share price of $0.17696 on June 14, 2023 (being the last trading date prior to the date of the TPCO shareholders meeting held to authorize the arrangement involving TPCO and Gold Flora) and recorded as a component of accounts payable and accrued liabilities in the accompanying condensed consolidated balance sheet. Certain of the dissenting TPCO shareholders have asserted that the fair value of their shares is higher than the trading price, at least US$0.9847 per share. However, the ultimate amount required to be paid by the Company is subject to determination by the Supreme Court of British Columbia. The resulting preliminary bargain purchase price is a result of the net asset value acquired as compared to the fair value of the total consideratio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consist of the following as of: September 30, 2023 December 31, 2022 Accounts Payable $ 12,593,229 $ 8,093,543 Accrued Payroll and Related 3,454,693 326,612 Accrued Purchases 2,001 54,398 Other Accrued Expenses 9,610,772 4,745,801 Total Accounts Payable and Accrued Liabilities $ 25,660,695 $ 13,220,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0. LEASES Operating Leases The Company leases certain business facilities from related parties and third parties under non-cancellable operating lease agreements that specify minimum rentals. The operating leases require monthly payments ranging from $2,000 to $77,500 and expire through November 2037. Certain lease monthly payments may escalate up to 5.0% each year. In such cases, the variability in lease payments is included within the current and noncurrent operating lease liabilities. Finance Leases The Company has certain finance leases from third parties and related parties as of September 30, 2023 and December 31, 2022 for property Desert Hot Springs, CA, Long Beach, CA, Commerce, CA, Corona, CA, and certain vehicle finance leases, with up to 30 years terms. During the nine months ended September 30, 2023, the Company entered into a lease agreement for property in Corona, CA with a related party. The lease was determined to be a finance lease, as such the Company recorded a finance lease asset and finance lease liability of $3,382,830. ROU assets represent the Company’s right to use an underlying asset for the lease term and lease liabilities represent the Company’s obligation to make lease payments arising from the lease. The below are the details of the lease cost and other disclosures regarding the Company’s leases for the three and nine months ended September 30, 2023 and 2022: Three Months Ended Nine Months Ended September 30, 2023 September 30, 2022 September 30, 2023 September 30, 2022 Finance Lease Cost Amortization of Finance Lease Right-of-Use Assets $ 1,410,900 $ 565,780 $ 2,398,539 $ 1,553,601 Interest on Lease Liabilities 3,372,722 2,285,239 8,548,565 6,764,213 Sublease (Income) (608,670 ) (582,689 ) (1,840,245 ) (1,735,156 ) Operating Lease Cost 1,678,533 514,788 2,861,198 1,544,365 Total Lease Expenses $ 5,853,485 $ 2,783,118 $ 11,968,057 $ 8,127,023 Cash Paid for Amounts Included in the Measurement of Lease Liabilities: Financing Cash Flows from Finance Lease, Principal Payment $ 406,338 $ 15,972 $ 1,094,511 $ 44,344 Financing Cash Flows from Finance Lease, Interest Payment $ 2,939,045 $ 1,364,640 $ 6,633,083 $ 3,268,897 Operating Cash Flows from Operating Leases, Gross $ 1,237,409 $ 419,747 $ 2,210,878 $ 1,270,565 Cash Received for Lease Incentive Payments $ 1,370,938 $ - $ 1,370,938 $ 3,695,160 Non-Cash Additions to Right-of-Use Assets and Lease Liabilities: Recognition of Right-of-Use Assets for Finance Lease $ - $ 1,725,737 $ 3,382,830 $ 1,953,979 Right-of-Use Assets for Finance Lease Assumed on Business Acquisition $ 7,774,852 $ - $ 7,774,852 $ - Recognition of Right-of-Use Assets for Operating Leases $ 118,873 $ - $ 2,063,839 $ - Right-of-Use Assets for Operating Leases Assumed on Business Acquisition $ 12,813,509 $ - $ 12,813,509 September 30, 2023 December 31, 2022 Weighted-Average Remaining Lease Term (Years) - Finance Leases 23.37 26.91 Weighted-Average Remaining Lease Term (Years) - Operating Leases 7.78 9.85 Weighted-Average Discount Rate - Finance Leases 16.00 % 14.58 % Weighted-Average Discount Rate - Operating Leases 14.00 % 12.57 % The maturity of the contractual undiscounted lease liabilities as of June 30, 2023: Year Ending December 31, Operating Leases Finance Leases 2023 (Remaining) $ 1,658,932 $ 3,717,118 2024 6,693,749 14,981,400 2025 6,738,199 15,373,987 2026 6,766,344 15,769,161 2027 5,786,609 14,802,040 2028 and Thereafter 21,460,001 348,240,740 Total Future Minimum Lease Payments 49,103,834 412,884,446 Less: Interest (20,644,901 ) (323,983,579 ) Present Value of Lease Liabilities 28,458,933 88,900,867 Less: Current Portion of Lease Liabilities (2,277,156 ) (2,847,516 ) Lease Liabilities, Net of Current Portion $ 26,181,777 $ 86,053,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11. NOTES PAYABLE Notes payable consist of the following as of: September 30, 2023 December 31, 2022 Promissory note, dated October 1, 2019, related to the acquisition of Shelf Life Inc which matured on December 31, 2022 and bears no interest. $ 5,200,000 $ 5,200,000 Airfield acquisition note payable, bearing interest at 8% per year, with twelve quarterly payments of principal and interest beginning on the fifteenth month following December 31, 2021 and maturing on December 31, 2025. 9,011,247 10,813,497 Equipment loan, bearing interest at 9.5% per year plus the Secured Overnight Financing Rate but not less than 2.99% or more than 5.5% ("SOFR"), plus a service fee of 2%, and secured by substantially all assets of the Company. Principal and interest is to be paid monthly of $140,462 plus the SOFR payment with the balance of principal due on maturity, December 14, 2025. 2,961,691 4,000,000 Higher Level of Care acquisition note payable, bearing interest at 8% per year, with twelve quarterly payments of principal and interest beginning on the fifteenth month following September 30, 2021 and maturing on September 30, 2025. 8,420,476 10,291,694 Promissory 2,200,000 - Promissory notes, dated in May 2020, related to the Paycheck Protection Program ("PPP") which matured in May 2022 and bear 1% interest with interest and principal payments due monthly. 1,294,221 1,294,221 Other 54,143 37,928 Total Notes Payable $ 29,141,778 $ 31,637,340 Less: Unamortized Discount Due to Imputed Interest (100,911 ) (118,535 ) 29,040,867 31,518,805 Less: Current Portion of Notes Payable (15,532,272 ) (13,846,582 ) Notes Payable, Net of Current Portion $ 13,508,595 $ 17,672,223 During the nine months ended September 30, 2023, TPCO Holding Corp. entered into an arrangement to provide funding to the Company with principal amounts of up to $5,000,000. During the nine months ended September 30, 2023, the Company advanced $5,000,000 of the committed funding and accrued interest of $125,114. The note was secured by certain assets of the Company, bore interest at 10% per annum and is payable in full on maturity, which is 90 days from the termination of the reverse merger agreement. On July 7, 2023, this note was settled through the merger, see Note 8. The Company entered into the Paycheck Protection Program (“PPP”) loans based on information available at the time. Subsequent to the receipt of funds, it was determined that the Company may not be eligible under the related program. The Company is in the process of evaluating options regarding the PPP loans. The Company is currently in active litigation with Shelf Life Inc. (“SLI”). At this time, the Company does not believe that any amounts are due under the note to SLI. The Company believes the litigation will be resolved in the first half of 2024. See discussion of related party loans in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12. CONVERTIBLE NOTES PAYABLE As of September 30, 2023 and December 31, 2022, convertible notes payable consists of the following: September 30, 2023 December 31, 2022 Convertible Notes Payable $ 19,727,123 $ 47,786,487 Less: Unamortized Discount Due to Imputed Interest - (4,248,342 ) 19,727,123 43,538,145 Less: Current Portion of Convertible Notes Payable - (15,718,424 ) . Convertible Notes Payable, Net of Current Portion $ 19,727,123 $ 27,819,721 1 st On June 14, 2019, the Company completed a private placement with investors for up to $15,000,000 of unsecured convertible debenture units (“CD Units”). Each CD Unit is comprised of (i) one US$1,000 principal amount unsecured convertible debenture (a “CD”) which is automatically convertible into Class C membership interest units of the Company (“LLC Units”) or the securities of a resulting issuer upon the completion of a Liquidity Event; and (ii) a warrant (an “LLC Warrant”) of the Company to purchase that number of LLC Units equal to the issued CDs divided by the CDs conversion price. Otherwise, the CDs mature on the second anniversary of issuance. A Liquidity Event means a transaction such as a public offering by the Company with minimum gross proceeds of $20,000,000 or a merger or similar transaction with a concurrent financing with minimum gross proceeds of $20,000,000 in each case that results in the Company’s LLC Units or the securities of the resulting issuer being listed on a recognized stock exchange. A Liquidity Event also includes transactions such as the sale of the Company’s assets or a tender offer whereby the holders of the LLC Units receive case or publicly listed securities on a recognized securities exchange. The CDs conversion price (the “Conversion Price”) is the lesser of (i) the price that is a 25% discount of the Liquidity Event price or (ii) the price determined based on a pre-money enterprise value of $65,000,000 based on the fully-diluted in-the-money membership units of the Company measured immediately prior to the time of the Liquidity Event (which has an indicative price of $1.48). The CDs bear interest of 8% which is payable semi -annually and matures two years from issuance. Any accrued but unpaid interest is to be paid in cash. The LLC Warrants have an exercise price to acquire each LLC unit that is 35% greater than the CD conversion price. The LLC Warrants will be exercisable commencing on the date of a Liquidity Event and through the subsequent 24 months subject to customary anti-dilution and change of control provisions. Additionally, the LLC Warrants expire on the second anniversary date of the CDs if a Liquidity Event has not occurred. The Company’s international investors indirectly invest in CD Units through a direct investment in units (the “Blocker Unit”) of a special purpose U.S. finance corporation (the “Blocker”). Each Blocker Unit consisted of (i) one share of the Blocker (a “Blocker Share”), and (ii) one warrant (a “Blocker Warrant”) to purchase that number of shares of the Blocker equal to the dollar amount issued divided by the Conversion Price. The Blocker and its related Blocker Share and Blocker Warrant are not consolidated into the Company’s financial statements. Additionally, as part of the fees paid to the broker for the financing, broker warrants (“Broker Warrants”) were issued which consisted of an LLC Unit and an LLC Warrant (collectively, “Broker Unit”). The number of Broker Warrants issued is equal to 7.0% of the gross proceeds of CDs with an exercise price equal to the Conversion Price. If a Liquidity Event does not occur 12 months after the issuance, 10% additional CD Units or Blocker Units, as applicable, are issued to original investor for no additional consideration (the “Additional Securities”). The Additional Securities were issued on June 14, 2020. In July and August of 2020, the Company offered to the holders of the CDs a debenture exchange whereby $15,418,000 convertible debentures with the exact same terms as the CDs except with a maturity date of June 13, 2022 (the “Exchanged CD”) were exchanged for $15,418,000 of CDs. The exchange was effective January 1, 2021. The warrants were not exchanged or extended. Pursuant to ASC 480 – Distinguishing Liabilities from Equity and ASC 815 – Derivatives and Hedging, the Company classified the LLC Warrants and Broker Warrants within equity. In June 2021, all of the issued warrants expired unexercised. During the year ended December 31, 2022, the Company offered to the holders of the Exchanged CDs a debenture exchange whereby $9,213,000 convertible debentures with the exact same terms as the Exchanged CDs except with a maturity date of September 30, 2023, and the addition of 6% additional interest per year payable in kind, and $6,205,000 convertible debentures with the exact same terms as the Exchanged CDs except with a maturity date of December 31, 2023, and the addition of a conversion feature at a conversion price of $1.48 at the option of the holder prior to maturity and a liquidity event. As of September 30, 2023 and December 31, 2022, the related unamortized debt discount was nil and nil, respectively. As a result of the reverse merger with TPCO Holding Corp., on July 7, 2023, the principal balances of the 1 st 2 nd Between February 2021 through April 2021, the Company entered into unsecured convertible debenture units (“CD2 Units”) agreements with investors for up to $12,000,000. Each CD2 Unit is comprised of (i) one US$1,000 principal amount unsecured convertible debenture (“CD2”) which is automatically convertible into LLC Units upon completion of a liquidity event or convertible at the holder’s option immediately prior to maturity; and (ii) a warrant (“LLC Warrant2”) to purchase that number of units equal to one-half of the dollar amount issued divided by the conversion price of LLC Units. Otherwise, the CD2s mature on the 3rd anniversary of issuance. The total CD2s issued were $11,755,000 and warrants to purchase an aggregate of 4,778,455 Class C Units. The CD2s conversion price (the “Conversion Price2”) is the lessor of (i) the price that is a 25% discount of the liquidity event price and (ii) $1.64 per LLC unit. The CD2s bear interest of 8% which is payable semi-annually and matures February 24. 2024. The CD2s also contain a conversion feature at the option of the holder with a conversion price of $1.64 per LLC unit. A Liquidity Event means a transaction such as a public offering by the Company with minimum gross proceeds of $20,000,000 or a merger or similar transaction with a concurrent financing with minimum gross proceeds of $20,000,000 in each case that results in the Company’s LLC Units or the securities of the resulting issuer being listed on a recognized stock exchange. A liquidity event also includes transactions such as the sale of the Company’s assets or a tender offer whereby the holders of the LLC Units receive case or publicly listed securities on a recognized securities exchange.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2s have an exercise price to acquire each LLC unit that is 35% greater than the CD2 conversion price. The LLC Warrant2s are adjusted for certain events specified in the LLC Warrant2 agreement. The LLC Warrant2s will be exercisable on the date of a Liquidity Event for 24 months subject to customary anti-dilution and change of control provisions. The LLC Warrant2s expire on the maturity date of the CD2s if a Liquidity Event has not occurred. The Company’s international investors indirectly invest in CD2 Units through a direct investment in units (the “Blocker2 Units”) of GF Investco2 Inc., a special purpose Nevada finance corporation (the “Blocker2”). Each Blocker2 Unit will consist of (i) one share of the Blocker2 (a “Blocker2 Share”), and (ii) one warrant (a “Blocker2 Warrant”) to purchase that number of shares of the Blocker2 equal to one-half the dollar amount issued divided by the Conversion Price. The Blocker2 and its related Blocker2 Share and Blocker2 Warrant are not consolidated into the Company’s financial statements. Since a Liquidity Event did not occur 12 months after the issuance, 10% additional CD2s or Blocker2 Shares, as applicable, and 10% additional LLC Warrant2s and Blocker2 Warrants, as applicable, are issued to the original investor for no additional consideration (“Additional Security2”). The Additional Security2s were issued on February 24, 2022, consisting of an aggregate of $1,155,500 of CD2s or Blocker2 Shares, as applicable, and 628,494 LLC Warrant2s and Blocker2 Warrants, as applicable. Pursuant to ASC 480 – Distinguishing Liabilities from Equity and ASC 815 – Derivatives and Hedging, the Company classified the LLC Warrants and Broker Warrants within equity. The relative fair value of the Warrant2s and Blocker2 Warrants was $2,937,702 and was recognized within members’ capital and as a reduction in the value of the CD2s and Blocker2s as a debt discount on the Company’s condensed consolidated balance sheet. As of September 30, 2023 and December 31, 2022, unamortized debt discount related to the Warrant2s, Blocker2 Warrants, and Additional Security2 was nil and $1,328,324, respectively, with $1,034,497 and $700,010 as interest expense during the nine months ended September 30, 2023 and 2022, respectively. As a result of the reverse merger with TPCO Holding Corp., on July 7, 2023, the principal balances of the 2 nd Higher Level of Care Financing On November 5, 2021, the Company entered into unsecured convertible debenture units (“CDH Units”) agreements with investors for $8,200,000. Each CDH Unit is comprised of (i) one $1,000 principal amount unsecured convertible debenture (“CDH”) which is automatically converted into the Company’s Class F LLC Units upon completion of a liquidity event (“Auto Conversion”) or convertible at the holder’s option immediately prior to maturity (“Optional Conversion”); and (ii) a warrant (“LLC WarrantH”) to purchase that number of Class F units. Otherwise, the CDHs mature on the third anniversary of issuance. The total LLC WarrantHs issued was 4,969,200 as part of the CDH Units. The CDHs conversion price is the lessor of (i) the price that is a 25% discount of the Liquidity Event price and (ii) $1.65 per Class F LLC unit. Under the Optional Conversion feature, the CDHs conversion price is $1.65 per Class F LLC unit. The CDH bear interest of 8% which is payable semi -annually in cash or Class F LLC units and matures November 5. 2024.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Hs have an exercise price of $2.00 each. The LLC WarrantHs will be exercisable from issuance through the 4 th If a liquidity event does not occur 12 months after the issuance, 10% additional CDHs and LLC Warrants (“Additional SecurityH”), are issued to original investor for no additional consideration. The Additional SecurityHs were issued in November 2022 and was recorded as additional debt discount. Pursuant to ASC 480 – Distinguishing Liabilities from Equity and ASC 815 – Derivatives and Hedging, the Company classified the LLC WarrantHs within equity. As of September 30, 2023 and December 31, 2022, the unamortized debt discount related to the LLC WarrantHs and Additional SecuriiyH was nil and $229,921, respectively, with $113,215 and $825,656 recognized as interest expense during the nine months ended September 30, 2023 and 2022, respectively. Airfield Financing On February 8, 2022 and February 23, 2022, the Company entered into unsecured convertible debenture units (“CDA Units”) agreements with investors for $10,100,000 in aggregate. Each CDA Unit is comprised of (i) one $1,000 principal amount unsecured convertible debenture (“CDH”) which is automatically converted into the Company’s Class F LLC Units upon completion of a liquidity event (“Auto Conversion”) or convertible at the holder’s option immediately prior to maturity (“Optional Conversion”); and (ii) a warrant (“LLC WarrantA”) to purchase that number of Class F units. Otherwise, the CDAs mature on the third anniversary of issuance. The total LLC WarrantAs issued was 6,120,600 as part of the CDA Units. The CDAs conversion price is the lessor of (i) the price that is a 25% discount of the Liquidity Event price and (ii) $1.65 per Class F LLC unit. Under the Optional Conversion feature, the CDAs conversion price is $1.65 per Class F LLC unit. The CDAs bear interest of 8% which is payable semi -annually in cash or Class F LLC units and matures February 2025.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As have an exercise price of $2.00 each or 90% of the 10-day VWAP of the Company’s publicly traded shares, if a liquidity event occurs and if an earnout-payment related to its acquisition of Airfield is made in the Company’s publicly traded shares. The LLC WarrantAs will be exercisable from issuance through the fourth anniversary, February 2026, subject to customary anti-dilution and change of control provisions. The Company may accelerate the expiration date of the Warrants, if the LLC Class F units are listed on an exchange and its 10-day VWAP is greater than $4.00 for 20 consecutive trading days (“Accelerated Expiration Trigger”), to be 90-days following the Accelerated Expiration Trigger. The exercise price of the LLC WarrantAs are adjusted if the Company issues LLC Units at less than 95% of the fair market value of such LLC Class F units, the WarrantAs exercise price will be multiplied by the fraction where the numerator shall be the total number of Class F Units outstanding on such record date plus the number of Class F Units equal to the number arrived at by dividing the aggregate price of the total number of additional Class F Units offered by the fair market value, and the denominator shall be the total number of Class F Units outstanding on such record date plus the total number of additional Class F Units offered for subscription or purchase (“Adjustment Provision”). If a liquidity event does not occur 12 months after the issuance, 10% additional CDAs and LLC WarrantAs (“Additional SecurityA”), are issued to original investor for no additional consideration. Additional SecurityHs were issued in February 2023, which consist of $1,010,00 of CDAs and 612,060 LLC WarrantAs and was recorded as additional debt discount. Pursuant to ASC 480 – Distinguishing Liabilities from Equity and ASC 815 – Derivatives and Hedging, the Company classified the LLC WarrantAs within equity. At September 30, 2023 and December 31, 2022, the unamortized debt discount related to the LLC WarrantAs and Additional SecurityA was nil and $647,831, respectively, with $113,500 and $916,358 recognized as interest expense during the nine months ended September 30, 2023 and 2022, respectively. On July, 6, 2023, prior to the reverse merger with TPCO Holding Corp., the Company entered into a debt modification with certain convertible debt holders above, representing approximately $22,515,000 in convertible debt. As consideration for the debt modification and voting support agreement, the Company issued 2,500,000 Class C member units to these convertible debt holders which were ultimately converted to common shares of the Company upon the merger. Management determined the debt modification was considered an extinguishment of debt and recorded a loss on extinguishment of debt in the amount of approximately $1,440,000. The modified convertible debt bear interest at 8 percent per annum, unsecured, matures on December 31, 2025 and convertible at the option of the debt holders at $0.7549 per GFC common shares. The mandatory conversion feature, that was previously contained in the agreements, were removed and replaced with the Company’s optional conversion feature in the event the Company’s common stock exceeds a 20-day VWAP of $1.0175. In the event the 20-day VWAP price is met, the Company may elect to have the holders of the convertible debt convert at a price of $0.75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13. SHAREHOLDERS’ EQUITY Authorized Units Prior to the merger, each member’s interest in the Company, including the member’s interest in income, gains, losses, deductions and expenses of the Company, was represented by units (“LLC Units”), which are further divided by Class from A through F. Upon a liquidation event, LLC Units were generally entitled to their pro-rata portion of net assets based on total equity instruments then outstanding to reduce the holders invested capital to zero and any remaining was shared pro rata share among the member LLC units holders. The Company was authorized to issue unlimited LLC Units. There was an 8% simple non-compounded return to the holders of Class B Units. The Company had determined it was obligated to pay such amount, and accordingly accrued the return on the basis of outstanding investment amount quarterly. In conjunction with the merger, all LLC Units were converted to common shares of the Company on a 1 to 1.5233 basis and has a total authorized common share limit of 450,000,000. In conjunction with the merger, holders of the preferred distributions payable related to the holders of Class B Units and equity rights holders related to the Airfield acquisition in 2021 converted/exercised their preferred distribution payable and rights to 8,937,247 and 6,776,482 common shares of the Company, respectively. Employee Profits Interest Prior to the acquisition, see Note 8, the Company issued Class E Units to new or existing Members in exchange for services performed or to be performed on behalf of the Company (“Profits Interest Units”); The Profits Interest Units were not allowed to constitute more than 15% of the total outstanding LLC Units. Members receiving Profits Interest Units were not entitled to make capital contributions with respect to the Profits Interest Units. Share based compensation expense was $566,991 and $357,253 during the nine months ended September 30, 2023 and 2022, respectively. The Class E Units had accelerated vesting upon a liquidity event. Accordingly, the previously unrecognized compensation expense for Profits Interests Units were recognized in July 2023 and all Profit Interest Units were converted to common shares, see Note 8. Grant date fair value was $1.21 and $1.49 per unit as of September 30, 2023 and December 31, 2022, respectively and had no intrinsic value. The Company recognized forfeitures when they occurred. The following table summarizes the issued and outstanding Profits Interest Units: Issued and Outstanding Vested Balance as of December 31, 2022 6,642,403 4,675,754 Vested - 1,966,649 Converted to Common Shares (6,642,403 ) (6,642,403 ) Balance as of September 30, 2023 - - There were no profit interest granted during the nine months ended September 30, 2023. Restricted Stock Units The following table summarizes the issued and restricted stock units: Issued and Outstanding Weighted Average Grant Date Fair Value Balance as of December 31, 2022 - - Assumed in Acquisition 427,588 3.63 Vested (24,011 ) 0.87 Forfeited (121,706 ) 5.79 Balance as of September 30, 2023 281,871 19.73 Options The options outstanding relate to legacy options from prior acquisitions. No further options will be issued under those legacy plans. The following table summarizes the issued and outstanding Options: Number of Options Outstanding Options Weighted Average Exercise Price Weighted Average Remaining Contractual Term Aggregate Intrinsic Value Balance as of December 31, 2022 - - Assumed in Acquisition 225,940 7.79 Expired (66,429 ) 6.71 Forfeited (8,874 ) 7.63 Balance as of September 30, 2023 150,637 8.28 4.02 - Vested and Expected to Vest 150,637 8.28 - - Exercisable 139,083 8.22 4.01 - Warrants The following table summarizes the issued and outstanding warrants: Number of Warrants Outstanding Class C LLC Units Class F LLC Units Common Shares Weighted - Average Exercise Price Balance as of December 31, 2022 9,784,803 11,586,720 - $ 1.74 Issued - 612,060 $ 2.00 Expired (264,765 ) - - $ 1.64 Exchanged upon Merger (9,520,038 ) (12,198,780 ) 33,084,276 $ 1.15 Acquired upon Merger - - 35,837,500 $ 11.50 Balance as of September 30, 2023 - - 68,921,776 $ 7.59 At September 30, 2023 and December 31, 2022, the weighted-average remaining term and aggregate intrinsic value for the outstanding warrants was 2.0 years and nil, and 2.4 years and nil,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96501</v>
      </c>
      <c r="C3" s="6" t="n">
        <v>5217071</v>
      </c>
    </row>
    <row r="4">
      <c r="A4" s="4" t="inlineStr">
        <is>
          <t>Accounts Receivable, Net</t>
        </is>
      </c>
      <c r="B4" s="5" t="n">
        <v>2811753</v>
      </c>
      <c r="C4" s="5" t="n">
        <v>2186516</v>
      </c>
    </row>
    <row r="5">
      <c r="A5" s="4" t="inlineStr">
        <is>
          <t>Inventory</t>
        </is>
      </c>
      <c r="B5" s="5" t="n">
        <v>15236142</v>
      </c>
      <c r="C5" s="5" t="n">
        <v>7819652</v>
      </c>
    </row>
    <row r="6">
      <c r="A6" s="4" t="inlineStr">
        <is>
          <t>Current Portion of Notes Receivable</t>
        </is>
      </c>
      <c r="B6" s="5" t="n">
        <v>124155</v>
      </c>
      <c r="C6" s="5" t="n">
        <v>47502</v>
      </c>
    </row>
    <row r="7">
      <c r="A7" s="4" t="inlineStr">
        <is>
          <t>Assets Held For sale</t>
        </is>
      </c>
      <c r="B7" s="5" t="n">
        <v>997416</v>
      </c>
      <c r="C7" s="5" t="n">
        <v>0</v>
      </c>
    </row>
    <row r="8">
      <c r="A8" s="4" t="inlineStr">
        <is>
          <t>Indemnification Assets</t>
        </is>
      </c>
      <c r="B8" s="5" t="n">
        <v>3194295</v>
      </c>
      <c r="C8" s="5" t="n">
        <v>0</v>
      </c>
    </row>
    <row r="9">
      <c r="A9" s="4" t="inlineStr">
        <is>
          <t>Prepaid Expenses and Other Current Assets</t>
        </is>
      </c>
      <c r="B9" s="5" t="n">
        <v>3954236</v>
      </c>
      <c r="C9" s="5" t="n">
        <v>4399336</v>
      </c>
    </row>
    <row r="10">
      <c r="A10" s="4" t="inlineStr">
        <is>
          <t>Total Current Assets</t>
        </is>
      </c>
      <c r="B10" s="5" t="n">
        <v>58614498</v>
      </c>
      <c r="C10" s="5" t="n">
        <v>19670077</v>
      </c>
    </row>
    <row r="11">
      <c r="A11" s="3" t="inlineStr">
        <is>
          <t>Non-Current Assets:</t>
        </is>
      </c>
      <c r="B11" s="4" t="inlineStr">
        <is>
          <t xml:space="preserve"> </t>
        </is>
      </c>
      <c r="C11" s="4" t="inlineStr">
        <is>
          <t xml:space="preserve"> </t>
        </is>
      </c>
    </row>
    <row r="12">
      <c r="A12" s="4" t="inlineStr">
        <is>
          <t>Property and Equipment, Net</t>
        </is>
      </c>
      <c r="B12" s="5" t="n">
        <v>39269693</v>
      </c>
      <c r="C12" s="5" t="n">
        <v>25979812</v>
      </c>
    </row>
    <row r="13">
      <c r="A13" s="4" t="inlineStr">
        <is>
          <t>Finance Lease Asset</t>
        </is>
      </c>
      <c r="B13" s="5" t="n">
        <v>61386924</v>
      </c>
      <c r="C13" s="5" t="n">
        <v>52172257</v>
      </c>
    </row>
    <row r="14">
      <c r="A14" s="4" t="inlineStr">
        <is>
          <t>Notes Receivable, Net of Current Portion</t>
        </is>
      </c>
      <c r="B14" s="5" t="n">
        <v>244550</v>
      </c>
      <c r="C14" s="5" t="n">
        <v>0</v>
      </c>
    </row>
    <row r="15">
      <c r="A15" s="4" t="inlineStr">
        <is>
          <t>Investments</t>
        </is>
      </c>
      <c r="B15" s="5" t="n">
        <v>1312846</v>
      </c>
      <c r="C15" s="5" t="n">
        <v>0</v>
      </c>
    </row>
    <row r="16">
      <c r="A16" s="4" t="inlineStr">
        <is>
          <t>Intangible Assets, Net</t>
        </is>
      </c>
      <c r="B16" s="5" t="n">
        <v>75625389</v>
      </c>
      <c r="C16" s="5" t="n">
        <v>37782500</v>
      </c>
    </row>
    <row r="17">
      <c r="A17" s="4" t="inlineStr">
        <is>
          <t>Goodwill</t>
        </is>
      </c>
      <c r="B17" s="5" t="n">
        <v>11067896</v>
      </c>
      <c r="C17" s="5" t="n">
        <v>11067896</v>
      </c>
    </row>
    <row r="18">
      <c r="A18" s="4" t="inlineStr">
        <is>
          <t>Operating Lease Right-of-Use Assets</t>
        </is>
      </c>
      <c r="B18" s="5" t="n">
        <v>23702812</v>
      </c>
      <c r="C18" s="5" t="n">
        <v>9907085</v>
      </c>
    </row>
    <row r="19">
      <c r="A19" s="4" t="inlineStr">
        <is>
          <t>Deposits and other Long Term Assets</t>
        </is>
      </c>
      <c r="B19" s="5" t="n">
        <v>5909764</v>
      </c>
      <c r="C19" s="5" t="n">
        <v>5346137</v>
      </c>
    </row>
    <row r="20">
      <c r="A20" s="4" t="inlineStr">
        <is>
          <t>Total Non-Current Assets</t>
        </is>
      </c>
      <c r="B20" s="5" t="n">
        <v>218519874</v>
      </c>
      <c r="C20" s="5" t="n">
        <v>142255687</v>
      </c>
    </row>
    <row r="21">
      <c r="A21" s="4" t="inlineStr">
        <is>
          <t>TOTAL ASSETS</t>
        </is>
      </c>
      <c r="B21" s="5" t="n">
        <v>277134372</v>
      </c>
      <c r="C21" s="5" t="n">
        <v>161925764</v>
      </c>
    </row>
    <row r="22">
      <c r="A22" s="3" t="inlineStr">
        <is>
          <t>LIABILITIES:</t>
        </is>
      </c>
      <c r="B22" s="4" t="inlineStr">
        <is>
          <t xml:space="preserve"> </t>
        </is>
      </c>
      <c r="C22" s="4" t="inlineStr">
        <is>
          <t xml:space="preserve"> </t>
        </is>
      </c>
    </row>
    <row r="23">
      <c r="A23" s="4" t="inlineStr">
        <is>
          <t>Accounts Payable and Accrued Liabilities</t>
        </is>
      </c>
      <c r="B23" s="5" t="n">
        <v>25660695</v>
      </c>
      <c r="C23" s="5" t="n">
        <v>13220354</v>
      </c>
    </row>
    <row r="24">
      <c r="A24" s="4" t="inlineStr">
        <is>
          <t>Accrued Interest</t>
        </is>
      </c>
      <c r="B24" s="5" t="n">
        <v>1792326</v>
      </c>
      <c r="C24" s="5" t="n">
        <v>2929075</v>
      </c>
    </row>
    <row r="25">
      <c r="A25" s="4" t="inlineStr">
        <is>
          <t>Taxes Payable</t>
        </is>
      </c>
      <c r="B25" s="5" t="n">
        <v>24925152</v>
      </c>
      <c r="C25" s="5" t="n">
        <v>4830803</v>
      </c>
    </row>
    <row r="26">
      <c r="A26" s="4" t="inlineStr">
        <is>
          <t>Due to Related Party</t>
        </is>
      </c>
      <c r="B26" s="5" t="n">
        <v>2005000</v>
      </c>
      <c r="C26" s="5" t="n">
        <v>2005000</v>
      </c>
    </row>
    <row r="27">
      <c r="A27" s="4" t="inlineStr">
        <is>
          <t>Current Portion of Consideration Payable</t>
        </is>
      </c>
      <c r="B27" s="5" t="n">
        <v>4632553</v>
      </c>
      <c r="C27" s="5" t="n">
        <v>0</v>
      </c>
    </row>
    <row r="28">
      <c r="A28" s="4" t="inlineStr">
        <is>
          <t>Current Portion of Notes Payable</t>
        </is>
      </c>
      <c r="B28" s="5" t="n">
        <v>15532272</v>
      </c>
      <c r="C28" s="5" t="n">
        <v>13846582</v>
      </c>
    </row>
    <row r="29">
      <c r="A29" s="4" t="inlineStr">
        <is>
          <t>Current Portion of Convertible Notes Payable</t>
        </is>
      </c>
      <c r="B29" s="5" t="n">
        <v>0</v>
      </c>
      <c r="C29" s="5" t="n">
        <v>15718424</v>
      </c>
    </row>
    <row r="30">
      <c r="A30" s="4" t="inlineStr">
        <is>
          <t>Current Portion of Operating Lease Liabilities</t>
        </is>
      </c>
      <c r="B30" s="5" t="n">
        <v>2277156</v>
      </c>
      <c r="C30" s="5" t="n">
        <v>468564</v>
      </c>
    </row>
    <row r="31">
      <c r="A31" s="4" t="inlineStr">
        <is>
          <t>Current Portion of Finance Lease Liabilities</t>
        </is>
      </c>
      <c r="B31" s="5" t="n">
        <v>2847516</v>
      </c>
      <c r="C31" s="5" t="n">
        <v>161008</v>
      </c>
    </row>
    <row r="32">
      <c r="A32" s="4" t="inlineStr">
        <is>
          <t>Liabilities Held for Sale</t>
        </is>
      </c>
      <c r="B32" s="5" t="n">
        <v>389416</v>
      </c>
      <c r="C32" s="5" t="n">
        <v>0</v>
      </c>
    </row>
    <row r="33">
      <c r="A33" s="4" t="inlineStr">
        <is>
          <t>Total Current Liabilities</t>
        </is>
      </c>
      <c r="B33" s="5" t="n">
        <v>80062086</v>
      </c>
      <c r="C33" s="5" t="n">
        <v>53179810</v>
      </c>
    </row>
    <row r="34">
      <c r="A34" s="3" t="inlineStr">
        <is>
          <t>Non-Current Liabilities:</t>
        </is>
      </c>
      <c r="B34" s="4" t="inlineStr">
        <is>
          <t xml:space="preserve"> </t>
        </is>
      </c>
      <c r="C34" s="4" t="inlineStr">
        <is>
          <t xml:space="preserve"> </t>
        </is>
      </c>
    </row>
    <row r="35">
      <c r="A35" s="4" t="inlineStr">
        <is>
          <t>Notes Payable, Net of Current Portion</t>
        </is>
      </c>
      <c r="B35" s="5" t="n">
        <v>13508595</v>
      </c>
      <c r="C35" s="5" t="n">
        <v>17672223</v>
      </c>
    </row>
    <row r="36">
      <c r="A36" s="4" t="inlineStr">
        <is>
          <t>Convertible Notes Payable, Net of Current Portion</t>
        </is>
      </c>
      <c r="B36" s="5" t="n">
        <v>19727123</v>
      </c>
      <c r="C36" s="5" t="n">
        <v>27819721</v>
      </c>
    </row>
    <row r="37">
      <c r="A37" s="4" t="inlineStr">
        <is>
          <t>Operating Lease Liabilities, Net of Current Portion</t>
        </is>
      </c>
      <c r="B37" s="5" t="n">
        <v>26181777</v>
      </c>
      <c r="C37" s="5" t="n">
        <v>9687727</v>
      </c>
    </row>
    <row r="38">
      <c r="A38" s="4" t="inlineStr">
        <is>
          <t>Finance Lease Liabilities, Net of Current Portion</t>
        </is>
      </c>
      <c r="B38" s="5" t="n">
        <v>86053351</v>
      </c>
      <c r="C38" s="5" t="n">
        <v>68273899</v>
      </c>
    </row>
    <row r="39">
      <c r="A39" s="4" t="inlineStr">
        <is>
          <t>Preferred Distributions Payable</t>
        </is>
      </c>
      <c r="B39" s="5" t="n">
        <v>0</v>
      </c>
      <c r="C39" s="5" t="n">
        <v>7728179</v>
      </c>
    </row>
    <row r="40">
      <c r="A40" s="4" t="inlineStr">
        <is>
          <t>Deferred Tax Liability</t>
        </is>
      </c>
      <c r="B40" s="5" t="n">
        <v>17492109</v>
      </c>
      <c r="C40" s="5" t="n">
        <v>1124089</v>
      </c>
    </row>
    <row r="41">
      <c r="A41" s="4" t="inlineStr">
        <is>
          <t>Security Deposits and other Long Term Liabilities</t>
        </is>
      </c>
      <c r="B41" s="5" t="n">
        <v>20000</v>
      </c>
      <c r="C41" s="5" t="n">
        <v>20000</v>
      </c>
    </row>
    <row r="42">
      <c r="A42" s="4" t="inlineStr">
        <is>
          <t>Total Non-Current Liabilities</t>
        </is>
      </c>
      <c r="B42" s="5" t="n">
        <v>162982955</v>
      </c>
      <c r="C42" s="5" t="n">
        <v>132325838</v>
      </c>
    </row>
    <row r="43">
      <c r="A43" s="4" t="inlineStr">
        <is>
          <t>TOTAL LIABILITIES</t>
        </is>
      </c>
      <c r="B43" s="5" t="n">
        <v>243045041</v>
      </c>
      <c r="C43" s="5" t="n">
        <v>185505648</v>
      </c>
    </row>
    <row r="44">
      <c r="A44" s="3" t="inlineStr">
        <is>
          <t>SHAREHOLDERS' EQUITY (DEFICIT)</t>
        </is>
      </c>
      <c r="B44" s="4" t="inlineStr">
        <is>
          <t xml:space="preserve"> </t>
        </is>
      </c>
      <c r="C44" s="4" t="inlineStr">
        <is>
          <t xml:space="preserve"> </t>
        </is>
      </c>
    </row>
    <row r="45">
      <c r="A45" s="4" t="inlineStr">
        <is>
          <t>Common Stock, No Par Value, 450,000,000 Common Shares Authorized, 288.290.900 and 94,797,102 Issued and Outstanding as of September 30, 2023 and December 31, 2022, Respectively.</t>
        </is>
      </c>
      <c r="B45" s="5" t="n">
        <v>0</v>
      </c>
      <c r="C45" s="5" t="n">
        <v>0</v>
      </c>
    </row>
    <row r="46">
      <c r="A46" s="4" t="inlineStr">
        <is>
          <t>Additional Paid In Capital</t>
        </is>
      </c>
      <c r="B46" s="5" t="n">
        <v>102616764</v>
      </c>
      <c r="C46" s="5" t="n">
        <v>43634430</v>
      </c>
    </row>
    <row r="47">
      <c r="A47" s="4" t="inlineStr">
        <is>
          <t>Accumulated Deficit</t>
        </is>
      </c>
      <c r="B47" s="5" t="n">
        <v>-68656776</v>
      </c>
      <c r="C47" s="5" t="n">
        <v>-67388105</v>
      </c>
    </row>
    <row r="48">
      <c r="A48" s="4" t="inlineStr">
        <is>
          <t>TOTAL SHAREHOLDERS' EQUITY (DEFICIT) ATTRIBUTABLE TO THE COMPANY</t>
        </is>
      </c>
      <c r="B48" s="5" t="n">
        <v>33959988</v>
      </c>
      <c r="C48" s="5" t="n">
        <v>23753675</v>
      </c>
    </row>
    <row r="49">
      <c r="A49" s="4" t="inlineStr">
        <is>
          <t>Non-Controlling Interest</t>
        </is>
      </c>
      <c r="B49" s="5" t="n">
        <v>129343</v>
      </c>
      <c r="C49" s="5" t="n">
        <v>173791</v>
      </c>
    </row>
    <row r="50">
      <c r="A50" s="4" t="inlineStr">
        <is>
          <t>TOTAL SHAREHOLDERS' EQUITY (DEFICIT)</t>
        </is>
      </c>
      <c r="B50" s="5" t="n">
        <v>34089331</v>
      </c>
      <c r="C50" s="5" t="n">
        <v>-23579884</v>
      </c>
    </row>
    <row r="51">
      <c r="A51" s="4" t="inlineStr">
        <is>
          <t>TOTAL LIABILITIES AND SHAREHOLDERS' EQUITY (DEFICIT)</t>
        </is>
      </c>
      <c r="B51" s="6" t="n">
        <v>277134372</v>
      </c>
      <c r="C51" s="6" t="n">
        <v>16192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 xml:space="preserve">14. RELATED PARTIES Expenses incurred and contributions received from related parties, and amounts due to and (due from) related parties, which are included as components of accounts payable and accrued liabilities or (accounts receivables) in the accompanying condensed consolidated balance sheets as of September 30, 2023 and December 31, 2022 and the condensed consolidated statements of operations for the nine months ended September 30, 2023 and 2022 are as follows: Incurred (Received) Due To (From) Related Party Name Relationship Nature of Transactions September 30, 2023 September 30, 2022 September 30, 2023 December 31, 2022 127 Radio Road Partners, LLC Co-owned by a shareholder of the Company Facility Rent $ 389,462 $ 63,327 $ 6,410 $ - BlackStar Contractors Inc. Co-owned by a shareholder of the Company Construction of Facilities $ 11,628 $ 5,567,591 $ (1,251,956 ) $ (847,156 ) BlackStar Financial Inc. Co-owned by a shareholder of the Company Shared Services $ 150,007 $ 204,652 $ 75,559 $ 74,407 BlackStar Industrial Properties LLC Co-owned by a shareholder of the Company Facility Rent and Advances $ 5,000 $ 29,160 $ 2,638,153 $ 2,638,153 GF 5630 Partners LLC Managed by Directors and officers of Gold Flora Corporation Facility Rent $ 404,479 $ 332,235 $ 307,699 $ 525,302 GF Investco 2, Inc. Managed by Directors and officers of Gold Flora Corporation Interest Expense $ 188,410 $ 508,200 $ - $ 374,374 GF Invesco, Inc. Managed by Directors and officers of Gold Flora Corporation Interest Expense $ 240,382 $ 713,190 $ - $ 187,455 Gold Flora Capital LLC Managed by Directors and officers of Gold Flora Corporation Interest Expense $ 4,449 $ 13,200 $ 15,800 $ 15,800 MasterCraft Homes Group LLC Co-owned by a shareholder of the Company Shared Services $ 6,927 $ 51,224 $ 29,371 $ 24,700 Total $ 1,400,744 $ 7,482,779 $ 1,821,036 $ 2,993,035 In addition, to the above transactions, the Company entered into a promissory note with Skyfall Partners, LLC, an entity majority owned by a shareholder of the Company, dated December 31, 2020, which matured on December 22, 2021 and bears interest at an interest rate of 10% with principal and unpaid interest due at maturity. The balance of the note payable at September 30, 2023 and December 31, 2022 was $425,000 and $425,000, respectively. The note was amended to extend the maturity date to April 2023. The Company is currently in negotiations to extend the maturity date. Amounts due to Skyfall Partners, LLC is included as a component of due to related parties in the accompanying condensed consolidated balance sheets. In addition, to the above transactions, the Company entered into a promissory note with BlackStar Capital Partners, LLC, an entity majority owned by a shareholder of the Company, dated December 15, 2021, which matured on June 14, 2023 and bears interest at an interest rate of 10% with principal and unpaid interest due at maturity. The Company is currently in negotiations to extend the maturity date. The balance of the note payable at September 30, 2023 and December 31, 2022 was $1,580,000 and $1,580,000, respectively. Amounts due to Black Star Capital Partners, LLC is included as a component of due to related parties in the accompanying condensed consolidated balance sheets. A former director of the Company is a close family member to an owner of R&amp;C Brown Associates, LP (“R&amp;C”). The Company has two operating leases and one finance lease with R&amp;C. R&amp;C ceased to be a related party on July 7,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5. COMMITMENTS AND CONTINGENCIES Periodically, the Company reviews the status of each significant matter and assesses the potential financial exposure. If the potential loss from any claim or legal proceeding is considered probable, and the amount can be reliably estimated, such amounts are recognized in other liabilities. Contingent liabilities are measured at management’s best estimate of the expenditure required to settle the obligation at the end of the reporting period and are discounted to present value when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densed consolidated statements of operations. Commitments In June 2023, the Company and the sellers of Airfield informally discussed amending the acquisition agreement for Airfield as it relates to the earn-out. As a result of the informal discussions, on July 5, 2023, the Company amended the acquisition agreement with the sellers of Airfield whereby the parties agreed to an earn-out amount to be paid as follows: $2,000,000 is to be paid out in cash, of which $1,000,000 was paid on July 14, 2023 and another $1,000,000 was paid on or before August 14, 2023. Another payment through the issuance of 720,000 Class C units of the Company’s equity, which converted into shares of GFC on July 7, 2023, the fair value of which was approximately $175,000. The last payment of $2,200,000 is to be paid via a promissory note, which is due one year after entering into this amendment. As a result, the Company recorded an increase in the change in fair value of an earnout liability in the accompanying condensed consolidated statement of operations. Contingencies The Company’s operations are subject to a variety of local and state regulations. Failure to comply with one or more of those regulations could result in fines, restrictions on its operations, or losses of permits that could result in the Company ceasing operations in that specific state or local jurisdiction. While management of the Company believes that the Company is in compliance with applicable local and state regulations at December 31, 2021, cannabis regulations continue to evolve and are subject to differing interpretations. As a result, the Company may be subject to regulatory fines, penalties, or restrictions in the future. The Company has a loyalty program whereby customers accumulate points through purchases, and the earned points can be used to reduce the price of future purchases. The points do not expire and are recorded as a component of accounts payable and accrued liabilities on the accompanying condensed consolidated balance sheets for amounts customers have earned but have not yet used. Due to the merger, certain TPCO Holding Corp. shareholders dissented from the vote for the merger. An amount was calculated based on the TPCO closing share price of $0.17696 on June 14, 2023 (being the last trading date prior to the date of the TPCO shareholders meeting held to authorize the arrangement involving TPCO and Gold Flora and recorded as a component of accounts payable and accrued liabilities in the accompanying consolidated balance sheet. Certain of the dissenting TPCO shareholders have asserted that the fair value of their shares is higher than the trading price, at least US$0.9847 per share. However, the ultimate amount required to be paid by Gold Flora is subject to determination by the Supreme Court of British Columbia. Claims and Litigation From time to time, the Company may be involved in litigation relating to claims arising out of operations in the normal course of business. At September 30, 2023,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9 Months Ended</t>
        </is>
      </c>
    </row>
    <row r="2">
      <c r="B2" s="2" t="inlineStr">
        <is>
          <t>Sep. 30, 2023</t>
        </is>
      </c>
    </row>
    <row r="3">
      <c r="A3" s="3" t="inlineStr">
        <is>
          <t>PROVISION FOR INCOME TAXES</t>
        </is>
      </c>
      <c r="B3" s="4" t="inlineStr">
        <is>
          <t xml:space="preserve"> </t>
        </is>
      </c>
    </row>
    <row r="4">
      <c r="A4" s="4" t="inlineStr">
        <is>
          <t>PROVISION FOR INCOME TAXES</t>
        </is>
      </c>
      <c r="B4" s="4" t="inlineStr">
        <is>
          <t>16. PROVISION FOR INCOME TAXES The following table summarizes the Company’s income tax expense and effective tax rates for the three and nine months ended September 30, 2023 and 2022: Three Months Ended Nine Months Ended September 30, 2023 September 30, 2022 September 30, 2023 September 30, 2 022 Net Income (Loss) Before Income Taxes 29,765,000 (7,094,165 ) 7,832,399 (23,034,851 ) Income Taxes (6,806,747 ) (1,343,514 ) (8,320,741 ) (3,354,711 ) Effective Tax Rate (22.9 %) 18.9 % (106.2 %) 14.6 % For the nine months ended September 30, 2023 and 2022, the Company calculated its provision by applying the discrete method due to the inability to rely on forecasts. The Company believes the discrete method to calculate the interim tax provision is more appropriate. For the three and nine months ended September 30, 2023, income tax expense increased as compared to the same periods in the prior year resulting from the business combination that occurred on July 7, 2023, see Note 8 for further information.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allowable under IRC Section 280E for the Company's expenses related to its plant-touching cannabis operations. The effective tax rate for the nine months ended September 30, 2023 varies from the nine months ended September 30, 2022 primarily due to the change in nondeductible expenses under IRC Section 280E as a proportion of pre-tax loss during the period. The Company incurs expenses that are not deductible due to IRC Section 280E limitations which results in significant permanent book-to-tax differences that may not necessarily correlate with pre-tax income or loss. The Company files income tax returns in the US and various state jurisdictions and is subject to examination of its income tax returns by tax authorities in these jurisdictions who may challenge any item on these returns. The corporate statute of limitations for these jurisdictions remains open for the 2019 tax year to the pre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 xml:space="preserve">17. FINANCIAL INSTRUMENTS Credit Risk Credit risk arises from deposits with banks, accounts receivable, security deposits and notes receivable. As of September 30, 2023, the balances were as follows: Gross Allowance Net Cash and Cash Equivalents $ 32,296,501 $ - $ 32,296,501 Accounts Receivable 3,298,190 (486,437 ) 2,811,753 Deposits and other Long Term Assets 5,909,764 - 5,909,764 Notes Receivables 368,705 - 368,705 $ 41,873,160 $ (486,437 ) $ 41,386,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 xml:space="preserve">18. SEGMENT REPORTING The Company operates in three segments: wholesale, retail, and management. The below table presents financial information by type as of September 30, 2023 and December 31, 2022 and for the three and nine months ended September 30, 2023 and 2022: September 30, 2023 December 31, 2022 Total Assets Wholesale $ 77,559,501 $ 34,027,773 Retail $ 73,898,705 33,139,253 Management $ 143,054,422 191,528,246 Less: Intercompany (17,378,256 ) (96,769,508 ) Total Assets $ 277,134,372 $ 161,925,764 Three Months Ended Nine Months Ended September 30, 2023 September 30, 2022 September 30, 2023 September 30, 2022 Revenues, net Wholesale $ 3,716,729 $ 2,270,104 $ 9,480,500 $ 6,303,418 Retail 28,243,450 14,149,673 53,088,209 43,171,713 Total Revenues $ 31,960,179 $ 16,419,777 $ 62,568,709 $ 49,475,131 Three Months Ended Nine Months Ended September 30, 2023 September 30, 2022 September 30, 2023 September 30, 2022 Depreciation and Amortization Expense Wholesale $ 2,023,532 $ 259,087 $ 4,152,510 $ 1,454,618 Retail 782,911 380,706 1,721,252 1,142,072 Management 2,658,566 1,393,943 4,323,342 3,370,629 Total Depreciation and Amortization $ 5,465,009 $ 2,033,736 $ 10,197,104 $ 5,967,319 Three Months Ended Nine Months Ended September 30, 2023 September 30, 2022 September 30, 2023 September 30, 2022 Interest Expense Wholesale $ 718,149 $ 64,608 $ 1,106,531 $ 1,139,084 Retail 310,391 101,823 698,495 304,385 Management 5,803,407 5,517,977 14,568,239 13,700,943 Total Interest Expense $ 6,831,947 $ 5,684,408 $ 16,373,265 $ 15,144,412 Three Months Ended Nine Months Ended September 30, 2023 September 30, 2022 September 30, 2023 September 30, 2022 Income Tax Expense Retail $ 53,980 $ 1,343,514 $ 1,567,974 $ 3,354,711 Management 6,752,767 - 6,752,767 - Total Income Tax Expense $ 6,806,747 $ 1,343,514 $ 8,320,741 $ 3,354,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9 Months Ended</t>
        </is>
      </c>
    </row>
    <row r="2">
      <c r="B2" s="2" t="inlineStr">
        <is>
          <t>Sep. 30, 2023</t>
        </is>
      </c>
    </row>
    <row r="3">
      <c r="A3" s="3" t="inlineStr">
        <is>
          <t>OPERATING EXPENSES</t>
        </is>
      </c>
      <c r="B3" s="4" t="inlineStr">
        <is>
          <t xml:space="preserve"> </t>
        </is>
      </c>
    </row>
    <row r="4">
      <c r="A4" s="4" t="inlineStr">
        <is>
          <t>OPERATING EXPENSES</t>
        </is>
      </c>
      <c r="B4" s="4" t="inlineStr">
        <is>
          <t xml:space="preserve">19. OPERATING EXPENSES The below table presents operating expenses for the three and nine months ended September 30, 2023 and 2022: Three Months Ended Nine Months Ended September 30, 2023 September 30, 2022 September 30, 2023 September 30, 2022 General and Administrative $ 12,978,397 $ 2,653,875 23,269,352 8,170,093 Allowance for Accounts Receivable and Notes Receivable 4,125 4,168 327,522 30,645 Sales and Marketing 1,150,830 179,195 1,738,308 398,248 Salaries and Benefits 5,883,431 1,387,454 8,659,711 6,213,151 Share-Based Compensation 468,920 47,059 566,991 357,253 Lease Expense 1,678,533 514,788 2,861,198 1,544,365 Depreciation of Property and Equipment and Amortization of Right-of-Use Assets under Finance Leases 817,821 354,918 1,620,215 1,061,421 Amortization of Intangible Expenses 2,635,778 771,666 4,179,111 2,336,250 Total Selling, General and Administrative Expenses $ 25,617,834 $ 5,913,124 $ 43,222,408 $ 20,111,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3</t>
        </is>
      </c>
    </row>
    <row r="3">
      <c r="A3" s="3" t="inlineStr">
        <is>
          <t>INCOME (LOSS) PER SHARE</t>
        </is>
      </c>
      <c r="B3" s="4" t="inlineStr">
        <is>
          <t xml:space="preserve"> </t>
        </is>
      </c>
    </row>
    <row r="4">
      <c r="A4" s="4" t="inlineStr">
        <is>
          <t>INCOME (LOSS) PER SHARE</t>
        </is>
      </c>
      <c r="B4" s="4" t="inlineStr">
        <is>
          <t>20. INCOME (LOSS) PER SHARE The following is a reconciliation for the calculation of basic and diluted income (loss) per share for the three and nine months ended September 30, 2023 and 2022: Three Months Ended Nine Months Ended September 30, 2023 September 30, 2022 September 30, 2023 September 30, 2022 Net Income (Loss) Attributable to Gold Flora Corp. $ 22,939,430 $ (8,401,322 ) $ (443,894 ) $ (26,248,124 ) Dividend on Preferred Stock $ (30,710 ) $ (403,614 ) $ (824,777 ) $ (1,197,681 ) Net Income (Loss) Attributable to Gold Flora Corp. $ 22,908,720 $ (8,804,936 ) $ (1,268,671 ) $ (27,445,805 ) Weighted Average Number of Shares Outstanding - Basic 273,642,363 94,492,442 154,766,984 94,334,120 Weighted Average Number of Shares Outstanding - Diluted 300,318,094 94,492,442 154,766,984 94,334,120 Net Income (Loss) Per Share - Basic $ 0.08 $ (0.09 ) $ (0.01 ) $ (0.29 ) Net Income (Loss) Per Share - Diluted $ 0.08 $ (0.09 ) $ (0.01 ) $ (0.29 ) For the three and nine months ended September 30, 2022, diluted loss per share is the same as basic loss per share as the issuance of shares on the exercise of convertible notes payable, employee profit interests, RSUs, warrants and share options are anti-dilutive. For the three and nine months ended September 30, 2023, approximately 69,343,000, of potentially dilutive securities at September 30, 2023 were excluded in the calculation of diluted income per share as their impa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paration and Statement of Compliance</t>
        </is>
      </c>
      <c r="B4" s="4" t="inlineStr">
        <is>
          <t>Basis of Preparation and Statement of Compliance The accompanying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3 and December 31, 2022, the consolidated results of operations and cash flows for the nine months ended September 30, 2023 and 2022 have been included. The accompanying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The financial data presented herein should be read in conjunction with the Company’s audited consolidated financial statements for the year ended December 31, 2022 as published in the Management Information Circular for TPCO Holdings, Corp. on May 15, 2023, and the related notes thereto, and have been prepared using the same accounting policies described therein.</t>
        </is>
      </c>
    </row>
    <row r="5">
      <c r="A5" s="4" t="inlineStr">
        <is>
          <t>Basis of Measurement</t>
        </is>
      </c>
      <c r="B5" s="4" t="inlineStr">
        <is>
          <t>These condensed consolidated financial statements have been prepared on the going concern basis, under the historical cost convention, except for certain financial instruments that are measured at fair value as described herein.</t>
        </is>
      </c>
    </row>
    <row r="6">
      <c r="A6" s="4" t="inlineStr">
        <is>
          <t>Going Concern</t>
        </is>
      </c>
      <c r="B6" s="4" t="inlineStr">
        <is>
          <t>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September 30, 2023 and December 31, 2022, the Company had a total members’ equity (deficit) attributable to the Company of $33,959,988 and ($23,753,675), respectively, a net loss attributable to the Company of $443,894 and $26,248,124 for the nine months ended September 30, 2023 and 2022, respectively and net cash used in operating activities of $24,821,465 and $10,440,717, for the nine months ended September 30, 2023 and 2022. Because of these factors, there is substantial doubt about the Company’s ability to continue as a going concern. As of September 30, 2023 and December 31, 2022,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8, the Company consummated a reverse merger with TPCO Holding Corp. on July 7, 2023, forming Gold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condensed consolidated interim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t>
        </is>
      </c>
    </row>
    <row r="7">
      <c r="A7" s="4" t="inlineStr">
        <is>
          <t>Emerging growth company</t>
        </is>
      </c>
      <c r="B7" s="4" t="inlineStr">
        <is>
          <t>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8">
      <c r="A8" s="4" t="inlineStr">
        <is>
          <t>Business Combinations</t>
        </is>
      </c>
      <c r="B8" s="4" t="inlineStr">
        <is>
          <t>Business combinations are accounted for using the acquisition method. The consideration transferred in a business combination is measured at fair value at the date of acquisition. Acquisition-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See Note 8). The Company recognizes indemnification assets acquired in a business combination at the same time that it recognizes the indemnified item, measured on the same basis as the indemnified item, subject to the need for the valuation allowance for uncollectible amoun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as appropriate, with the corresponding gain or loss being recognized in profit or los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9">
      <c r="A9" s="4" t="inlineStr">
        <is>
          <t>Revenue Recognition</t>
        </is>
      </c>
      <c r="B9" s="4" t="inlineStr">
        <is>
          <t>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three and nine months ended September 30, 2023 and 2022 as follows: Three Months Ended Nine Months Ended September 30, 2023 September 30, 2022 September 30, 2023 September 30, 2022 Wholesale $ 3,716,729 $ 2,270,104 $ 9,480,500 $ 6,303,418 Retail 28,243,450 14,149,673 53,088,209 43,171,713 $ 31,960,179 $ 16,419,777 $ 62,568,709 $ 49,475,131 The Company has a customer loyalty program whereby customers are awarded points with in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September 30, 2023 and December 31, 2022.</t>
        </is>
      </c>
    </row>
    <row r="10">
      <c r="A10" s="4" t="inlineStr">
        <is>
          <t>Earnings (Loss) Per Share</t>
        </is>
      </c>
      <c r="B10" s="4" t="inlineStr">
        <is>
          <t>Basic earnings (loss) per share (“Basic EPS”) is calculated by dividing the net earnings available to members by the weighted average number of member units outstanding during the period. Diluted earnings per member units is calculated using the treasury method of calculating the weighted average number of member units outstanding. The treasury method assumes that outstanding options with an average exercise price below the market price of the underlying units are exercised, and the assumed proceeds are used to repurchase member units of the Company at the average price of the member units for the period. After adjustments as defined in ASC 260, if the Company is in a net loss position, diluted loss per share is the same as basic loss per share when the issuance of shares on the exercise of convertible debentures, warrants, and share options are anti-dilutive.</t>
        </is>
      </c>
    </row>
    <row r="11">
      <c r="A11" s="4" t="inlineStr">
        <is>
          <t>New and Revised Standards</t>
        </is>
      </c>
      <c r="B11" s="4" t="inlineStr">
        <is>
          <t>In June 2016, the Financial Accounting Standards Board (“FASB”) issued Accounting Standards Update (“ASU”) No. 2016-13, Financial Instruments—Credit Losses (Topic 326) Measurement of Credit Losses on Financial Instruments (“ASU 2016-13”) effective from December 15, 2022 for non-public business entities,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adopted this ASU Effective January 1, 2023. The Adoption did not have a material effect on its condensed consolidated financial statements. On March 27, 2023, the FASB issued ASU 2023-01, which amends certain provisions of ASC 842 that apply to arrangements between related parties under common control. Specifically, the ASU 2023-0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is currently evaluating the adoption date and impact, if any, adoption will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ery of Revenue Recognition</t>
        </is>
      </c>
      <c r="B4" s="4" t="inlineStr">
        <is>
          <t xml:space="preserve"> Three Months Ended Nine Months Ended September 30, 2023 September 30, 2022 September 30, 2023 September 30, 2022 Wholesale $ 3,716,729 $ 2,270,104 $ 9,480,500 $ 6,303,418 Retail 28,243,450 14,149,673 53,088,209 43,171,713 $ 31,960,179 $ 16,419,777 $ 62,568,709 $ 49,475,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ummary of Inventory</t>
        </is>
      </c>
      <c r="B4" s="4" t="inlineStr">
        <is>
          <t xml:space="preserve"> September 30, 2023 December 31, 2022 Raw Materials $ 1,716,946 $ 324,192 Work in Progress 5,847,005 3,430,249 Finished Goods 7,672,191 4,065,211 Total Inventory $ 15,236,142 $ 7,819,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3</t>
        </is>
      </c>
      <c r="C1" s="2" t="inlineStr">
        <is>
          <t>Dec. 31, 2022</t>
        </is>
      </c>
    </row>
    <row r="2">
      <c r="A2" s="3" t="inlineStr">
        <is>
          <t>Interim Condensed Consolidated Balance Sheets</t>
        </is>
      </c>
      <c r="B2" s="4" t="inlineStr">
        <is>
          <t xml:space="preserve"> </t>
        </is>
      </c>
      <c r="C2" s="4" t="inlineStr">
        <is>
          <t xml:space="preserve"> </t>
        </is>
      </c>
    </row>
    <row r="3">
      <c r="A3" s="4" t="inlineStr">
        <is>
          <t>Common stock, Authorized</t>
        </is>
      </c>
      <c r="B3" s="5" t="n">
        <v>450000000</v>
      </c>
      <c r="C3" s="5" t="n">
        <v>450000000</v>
      </c>
    </row>
    <row r="4">
      <c r="A4" s="4" t="inlineStr">
        <is>
          <t>Common stock no par value</t>
        </is>
      </c>
      <c r="B4" s="6" t="n">
        <v>0</v>
      </c>
      <c r="C4" s="6" t="n">
        <v>0</v>
      </c>
    </row>
    <row r="5">
      <c r="A5" s="4" t="inlineStr">
        <is>
          <t>Common stock shares issued</t>
        </is>
      </c>
      <c r="B5" s="5" t="n">
        <v>288290900</v>
      </c>
      <c r="C5" s="5" t="n">
        <v>94797102</v>
      </c>
    </row>
    <row r="6">
      <c r="A6" s="4" t="inlineStr">
        <is>
          <t>Common stock shares outstanding</t>
        </is>
      </c>
      <c r="B6" s="5" t="n">
        <v>288290900</v>
      </c>
      <c r="C6" s="5" t="n">
        <v>94797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ummary of Prepaid expenses and other current assets</t>
        </is>
      </c>
      <c r="B4" s="4" t="inlineStr">
        <is>
          <t xml:space="preserve"> September 30, 2023 December 31, 2022 Prepaid Expenses $ 1,322,288 $ 1,958,821 Prepaid Insurance 1,183,154 167,345 Prepaid Inventory 305,939 98,170 Prepaid Rent 10,720 - Prepaid Deposits 1,132,135 2,175,000 Total Prepaid Expenses and Other Current Assets $ 3,954,236 $ 4,399,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ummary of Property, plant and equipment</t>
        </is>
      </c>
      <c r="B4" s="4" t="inlineStr">
        <is>
          <t xml:space="preserve"> September 30, 2023 December 31, 2022 Machinery and Equipment $ 14,475,041 $ 4,459,776 IT Equipment 3,697,329 3,472,158 Vehicle 823,623 607,783 Leasehold Improvements 30,245,643 14,380,141 Furniture and Fixtures 957,390 472,734 Assets Under Construction 1,882,607 11,530,767 Total Property and Equipment, Gross 52,081,633 34,923,359 Less: Accumulated Depreciation and Amortization (12,811,940 ) (8,943,547 ) Total Property and Equipment, Net $ 39,269,693 $ 25,979,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ummary of Intangible assets</t>
        </is>
      </c>
      <c r="B4" s="4" t="inlineStr">
        <is>
          <t xml:space="preserve"> September 30, 2023 December 31, 2022 Trade Name $ 14,175,000 $ 5,800,000 Licenses 68,647,000 35,000,000 Non-Compete 450,000 450,000 Total Intangible Assets, Gross 83,272,000 41,250,000 Less: Accumulated Amortization (7,646,611 ) (3,467,500 ) Total Intangible Assets, Net $ 75,625,389 $ 37,782,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Tables)</t>
        </is>
      </c>
      <c r="B1" s="2" t="inlineStr">
        <is>
          <t>9 Months Ended</t>
        </is>
      </c>
    </row>
    <row r="2">
      <c r="B2" s="2" t="inlineStr">
        <is>
          <t>Sep. 30, 2023</t>
        </is>
      </c>
    </row>
    <row r="3">
      <c r="A3" s="3" t="inlineStr">
        <is>
          <t>BUSINESS ACQUISITION</t>
        </is>
      </c>
      <c r="B3" s="4" t="inlineStr">
        <is>
          <t xml:space="preserve"> </t>
        </is>
      </c>
    </row>
    <row r="4">
      <c r="A4" s="4" t="inlineStr">
        <is>
          <t>Schedule Of Business acquisition</t>
        </is>
      </c>
      <c r="B4" s="4" t="inlineStr">
        <is>
          <t xml:space="preserve"> July 7, 2023 Fair Value of Equity Issued and Replacement Equity Awards $ 21,318,268 Cash Consideration - Cash payout of dissenting TPCO Holding Corp. Shareholders 3,047,205 Settlement of Pre-Existing Relationships - Working Capital Loan (5,125,114 ) Total Consideration $ 19,240,359 Net Assets Acquired (Liabilities Assumed) Cash and Cash Equivalents $ 55,306,235 Accounts Receivable, Net 1,571,921 Inventory 6,392,616 Prepaid Expenses and Other Current Assets 1,565,133 Assets Held for Sale 997,416 Investments 1,312,846 Indemnification Assets 3,194,295 Deposits and other Long Term Assets 1,568,415 Promissory Note Receivable 330,248 Property and Equipment 13,382,050 Right-of-Use Assets - Operating 12,813,509 Right-of-Use Assets - Finance 7,774,852 Intangible Assets 42,022,000 Accounts Payable and Accrued Liabilities (15,326,162 ) Accrued Interest (330,001 ) Taxes Payable (15,067,461 ) Deferred Tax Liability (12,258,840 ) Liabilities Held for Sale (389,416 ) Consideration Payable (4,995,150 ) Operating Lease Liabilities (16,695,051 ) Finance Lease Liabilities (14,903,490 ) Total Identifiable Net Assets 68,265,965 Gain on Bargain Purchase (49,025,606 ) Total Purchase Price $ 19,240,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 September 30, 2023 December 31, 2022 Accounts Payable $ 12,593,229 $ 8,093,543 Accrued Payroll and Related 3,454,693 326,612 Accrued Purchases 2,001 54,398 Other Accrued Expenses 9,610,772 4,745,801 Total Accounts Payable and Accrued Liabilities $ 25,660,695 $ 13,220,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Components of Lease Cost</t>
        </is>
      </c>
      <c r="B4" s="4" t="inlineStr">
        <is>
          <t xml:space="preserve"> Three Months Ended Nine Months Ended September 30, 2023 September 30, 2022 September 30, 2023 September 30, 2022 Finance Lease Cost Amortization of Finance Lease Right-of-Use Assets $ 1,410,900 $ 565,780 $ 2,398,539 $ 1,553,601 Interest on Lease Liabilities 3,372,722 2,285,239 8,548,565 6,764,213 Sublease (Income) (608,670 ) (582,689 ) (1,840,245 ) (1,735,156 ) Operating Lease Cost 1,678,533 514,788 2,861,198 1,544,365 Total Lease Expenses $ 5,853,485 $ 2,783,118 $ 11,968,057 $ 8,127,023 Cash Paid for Amounts Included in the Measurement of Lease Liabilities: Financing Cash Flows from Finance Lease, Principal Payment $ 406,338 $ 15,972 $ 1,094,511 $ 44,344 Financing Cash Flows from Finance Lease, Interest Payment $ 2,939,045 $ 1,364,640 $ 6,633,083 $ 3,268,897 Operating Cash Flows from Operating Leases, Gross $ 1,237,409 $ 419,747 $ 2,210,878 $ 1,270,565 Cash Received for Lease Incentive Payments $ 1,370,938 $ - $ 1,370,938 $ 3,695,160 Non-Cash Additions to Right-of-Use Assets and Lease Liabilities: Recognition of Right-of-Use Assets for Finance Lease $ - $ 1,725,737 $ 3,382,830 $ 1,953,979 Right-of-Use Assets for Finance Lease Assumed on Business Acquisition $ 7,774,852 $ - $ 7,774,852 $ - Recognition of Right-of-Use Assets for Operating Leases $ 118,873 $ - $ 2,063,839 $ - Right-of-Use Assets for Operating Leases Assumed on Business Acquisition $ 12,813,509 $ - $ 12,813,509 September 30, 2023 December 31, 2022 Weighted-Average Remaining Lease Term (Years) - Finance Leases 23.37 26.91 Weighted-Average Remaining Lease Term (Years) - Operating Leases 7.78 9.85 Weighted-Average Discount Rate - Finance Leases 16.00 % 14.58 % Weighted-Average Discount Rate - Operating Leases 14.00 % 12.57 %</t>
        </is>
      </c>
    </row>
    <row r="5">
      <c r="A5" s="4" t="inlineStr">
        <is>
          <t>Summary of Maturities of Lease Liabilities</t>
        </is>
      </c>
      <c r="B5" s="4" t="inlineStr">
        <is>
          <t xml:space="preserve">Year Ending December 31, Operating Leases Finance Leases 2023 (Remaining) $ 1,658,932 $ 3,717,118 2024 6,693,749 14,981,400 2025 6,738,199 15,373,987 2026 6,766,344 15,769,161 2027 5,786,609 14,802,040 2028 and Thereafter 21,460,001 348,240,740 Total Future Minimum Lease Payments 49,103,834 412,884,446 Less: Interest (20,644,901 ) (323,983,579 ) Present Value of Lease Liabilities 28,458,933 88,900,867 Less: Current Portion of Lease Liabilities (2,277,156 ) (2,847,516 ) Lease Liabilities, Net of Current Portion $ 26,181,777 $ 86,053,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ummary of Notes Payable</t>
        </is>
      </c>
      <c r="B4" s="4" t="inlineStr">
        <is>
          <t xml:space="preserve"> September 30, 2023 December 31, 2022 Promissory note, dated October 1, 2019, related to the acquisition of Shelf Life Inc which matured on December 31, 2022 and bears no interest. $ 5,200,000 $ 5,200,000 Airfield acquisition note payable, bearing interest at 8% per year, with twelve quarterly payments of principal and interest beginning on the fifteenth month following December 31, 2021 and maturing on December 31, 2025. 9,011,247 10,813,497 Equipment loan, bearing interest at 9.5% per year plus the Secured Overnight Financing Rate but not less than 2.99% or more than 5.5% ("SOFR"), plus a service fee of 2%, and secured by substantially all assets of the Company. Principal and interest is to be paid monthly of $140,462 plus the SOFR payment with the balance of principal due on maturity, December 14, 2025. 2,961,691 4,000,000 Higher Level of Care acquisition note payable, bearing interest at 8% per year, with twelve quarterly payments of principal and interest beginning on the fifteenth month following September 30, 2021 and maturing on September 30, 2025. 8,420,476 10,291,694 Promissory 2,200,000 - Promissory notes, dated in May 2020, related to the Paycheck Protection Program ("PPP") which matured in May 2022 and bear 1% interest with interest and principal payments due monthly. 1,294,221 1,294,221 Other 54,143 37,928 Total Notes Payable $ 29,141,778 $ 31,637,340 Less: Unamortized Discount Due to Imputed Interest (100,911 ) (118,535 ) 29,040,867 31,518,805 Less: Current Portion of Notes Payable (15,532,272 ) (13,846,582 ) Notes Payable, Net of Current Portion $ 13,508,595 $ 17,672,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ummary of convertible notes payable</t>
        </is>
      </c>
      <c r="B4" s="4" t="inlineStr">
        <is>
          <t xml:space="preserve"> September 30, 2023 December 31, 2022 Convertible Notes Payable $ 19,727,123 $ 47,786,487 Less: Unamortized Discount Due to Imputed Interest - (4,248,342 ) 19,727,123 43,538,145 Less: Current Portion of Convertible Notes Payable - (15,718,424 ) . Convertible Notes Payable, Net of Current Portion $ 19,727,123 $ 27,819,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ummary of issued and outstanding Profits Interest Units</t>
        </is>
      </c>
      <c r="B4" s="4" t="inlineStr">
        <is>
          <t xml:space="preserve"> Issued and Outstanding Vested Balance as of December 31, 2022 6,642,403 4,675,754 Vested - 1,966,649 Converted to Common Shares (6,642,403 ) (6,642,403 ) Balance as of September 30, 2023 - - </t>
        </is>
      </c>
    </row>
    <row r="5">
      <c r="A5" s="4" t="inlineStr">
        <is>
          <t>Summary issued and restricted stock units</t>
        </is>
      </c>
      <c r="B5" s="4" t="inlineStr">
        <is>
          <t xml:space="preserve"> Issued and Outstanding Weighted Average Grant Date Fair Value Balance as of December 31, 2022 - - Assumed in Acquisition 427,588 3.63 Vested (24,011 ) 0.87 Forfeited (121,706 ) 5.79 Balance as of September 30, 2023 281,871 19.73 </t>
        </is>
      </c>
    </row>
    <row r="6">
      <c r="A6" s="4" t="inlineStr">
        <is>
          <t>Schedule Of Options issued and outstanding</t>
        </is>
      </c>
      <c r="B6" s="4" t="inlineStr">
        <is>
          <t xml:space="preserve"> Number of Options Outstanding Options Weighted Average Exercise Price Weighted Average Remaining Contractual Term Aggregate Intrinsic Value Balance as of December 31, 2022 - - Assumed in Acquisition 225,940 7.79 Expired (66,429 ) 6.71 Forfeited (8,874 ) 7.63 Balance as of September 30, 2023 150,637 8.28 4.02 - Vested and Expected to Vest 150,637 8.28 - - Exercisable 139,083 8.22 4.01 - </t>
        </is>
      </c>
    </row>
    <row r="7">
      <c r="A7" s="4" t="inlineStr">
        <is>
          <t>Schedule Of Warrants issued and outstanding</t>
        </is>
      </c>
      <c r="B7" s="4" t="inlineStr">
        <is>
          <t xml:space="preserve"> Number of Warrants Outstanding Class C LLC Units Class F LLC Units Common Shares Weighted - Average Exercise Price Balance as of December 31, 2022 9,784,803 11,586,720 - $ 1.74 Issued - 612,060 $ 2.00 Expired (264,765 ) - - $ 1.64 Exchanged upon Merger (9,520,038 ) (12,198,780 ) 33,084,276 $ 1.15 Acquired upon Merger - - 35,837,500 $ 11.50 Balance as of September 30, 2023 - - 68,921,776 $ 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IES (Tables)</t>
        </is>
      </c>
      <c r="B1" s="2" t="inlineStr">
        <is>
          <t>9 Months Ended</t>
        </is>
      </c>
    </row>
    <row r="2">
      <c r="B2" s="2" t="inlineStr">
        <is>
          <t>Sep. 30, 2023</t>
        </is>
      </c>
    </row>
    <row r="3">
      <c r="A3" s="3" t="inlineStr">
        <is>
          <t>RELATED PARTIES</t>
        </is>
      </c>
      <c r="B3" s="4" t="inlineStr">
        <is>
          <t xml:space="preserve"> </t>
        </is>
      </c>
    </row>
    <row r="4">
      <c r="A4" s="4" t="inlineStr">
        <is>
          <t>Schedule Of Related party</t>
        </is>
      </c>
      <c r="B4" s="4" t="inlineStr">
        <is>
          <t xml:space="preserve"> Incurred (Received) Due To (From) Related Party Name Relationship Nature of Transactions September 30, 2023 September 30, 2022 September 30, 2023 December 31, 2022 127 Radio Road Partners, LLC Co-owned by a shareholder of the Company Facility Rent $ 389,462 $ 63,327 $ 6,410 $ - BlackStar Contractors Inc. Co-owned by a shareholder of the Company Construction of Facilities $ 11,628 $ 5,567,591 $ (1,251,956 ) $ (847,156 ) BlackStar Financial Inc. Co-owned by a shareholder of the Company Shared Services $ 150,007 $ 204,652 $ 75,559 $ 74,407 BlackStar Industrial Properties LLC Co-owned by a shareholder of the Company Facility Rent and Advances $ 5,000 $ 29,160 $ 2,638,153 $ 2,638,153 GF 5630 Partners LLC Managed by Directors and officers of Gold Flora Corporation Facility Rent $ 404,479 $ 332,235 $ 307,699 $ 525,302 GF Investco 2, Inc. Managed by Directors and officers of Gold Flora Corporation Interest Expense $ 188,410 $ 508,200 $ - $ 374,374 GF Invesco, Inc. Managed by Directors and officers of Gold Flora Corporation Interest Expense $ 240,382 $ 713,190 $ - $ 187,455 Gold Flora Capital LLC Managed by Directors and officers of Gold Flora Corporation Interest Expense $ 4,449 $ 13,200 $ 15,800 $ 15,800 MasterCraft Homes Group LLC Co-owned by a shareholder of the Company Shared Services $ 6,927 $ 51,224 $ 29,371 $ 24,700 Total $ 1,400,744 $ 7,482,779 $ 1,821,036 $ 2,993,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im 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net</t>
        </is>
      </c>
      <c r="B4" s="6" t="n">
        <v>31960179</v>
      </c>
      <c r="C4" s="6" t="n">
        <v>16419777</v>
      </c>
      <c r="D4" s="6" t="n">
        <v>62568709</v>
      </c>
      <c r="E4" s="6" t="n">
        <v>49475131</v>
      </c>
    </row>
    <row r="5">
      <c r="A5" s="4" t="inlineStr">
        <is>
          <t>Cost of Goods Sold</t>
        </is>
      </c>
      <c r="B5" s="5" t="n">
        <v>20646157</v>
      </c>
      <c r="C5" s="5" t="n">
        <v>12130431</v>
      </c>
      <c r="D5" s="5" t="n">
        <v>43268725</v>
      </c>
      <c r="E5" s="5" t="n">
        <v>38017000</v>
      </c>
    </row>
    <row r="6">
      <c r="A6" s="4" t="inlineStr">
        <is>
          <t>Gross Profit</t>
        </is>
      </c>
      <c r="B6" s="5" t="n">
        <v>11314022</v>
      </c>
      <c r="C6" s="5" t="n">
        <v>4289346</v>
      </c>
      <c r="D6" s="5" t="n">
        <v>19299984</v>
      </c>
      <c r="E6" s="5" t="n">
        <v>11458131</v>
      </c>
    </row>
    <row r="7">
      <c r="A7" s="4" t="inlineStr">
        <is>
          <t>Selling, General, and Administrative</t>
        </is>
      </c>
      <c r="B7" s="5" t="n">
        <v>25617834</v>
      </c>
      <c r="C7" s="5" t="n">
        <v>5913124</v>
      </c>
      <c r="D7" s="5" t="n">
        <v>43222408</v>
      </c>
      <c r="E7" s="5" t="n">
        <v>20111426</v>
      </c>
    </row>
    <row r="8">
      <c r="A8" s="4" t="inlineStr">
        <is>
          <t>Change in Fair Value of Earnout Liability</t>
        </is>
      </c>
      <c r="B8" s="5" t="n">
        <v>0</v>
      </c>
      <c r="C8" s="5" t="n">
        <v>0</v>
      </c>
      <c r="D8" s="5" t="n">
        <v>4375000</v>
      </c>
      <c r="E8" s="5" t="n">
        <v>0</v>
      </c>
    </row>
    <row r="9">
      <c r="A9" s="4" t="inlineStr">
        <is>
          <t>Total Operating Expenses</t>
        </is>
      </c>
      <c r="B9" s="5" t="n">
        <v>25617834</v>
      </c>
      <c r="C9" s="5" t="n">
        <v>5913124</v>
      </c>
      <c r="D9" s="5" t="n">
        <v>47597408</v>
      </c>
      <c r="E9" s="5" t="n">
        <v>20111426</v>
      </c>
    </row>
    <row r="10">
      <c r="A10" s="4" t="inlineStr">
        <is>
          <t>Operating (Loss) Income</t>
        </is>
      </c>
      <c r="B10" s="5" t="n">
        <v>-14303812</v>
      </c>
      <c r="C10" s="5" t="n">
        <v>-1623778</v>
      </c>
      <c r="D10" s="5" t="n">
        <v>-28297424</v>
      </c>
      <c r="E10" s="5" t="n">
        <v>-8653295</v>
      </c>
    </row>
    <row r="11">
      <c r="A11" s="4" t="inlineStr">
        <is>
          <t>Interest Expense, Net</t>
        </is>
      </c>
      <c r="B11" s="5" t="n">
        <v>6831947</v>
      </c>
      <c r="C11" s="5" t="n">
        <v>5684408</v>
      </c>
      <c r="D11" s="5" t="n">
        <v>16373265</v>
      </c>
      <c r="E11" s="5" t="n">
        <v>15144412</v>
      </c>
    </row>
    <row r="12">
      <c r="A12" s="4" t="inlineStr">
        <is>
          <t>Loss on Extinguishment of Debt</t>
        </is>
      </c>
      <c r="B12" s="5" t="n">
        <v>1440207</v>
      </c>
      <c r="C12" s="5" t="n">
        <v>0</v>
      </c>
      <c r="D12" s="5" t="n">
        <v>1440207</v>
      </c>
      <c r="E12" s="5" t="n">
        <v>0</v>
      </c>
    </row>
    <row r="13">
      <c r="A13" s="4" t="inlineStr">
        <is>
          <t>Gain on Bargain Purchase</t>
        </is>
      </c>
      <c r="B13" s="5" t="n">
        <v>49025606</v>
      </c>
      <c r="C13" s="5" t="n">
        <v>0</v>
      </c>
      <c r="D13" s="5" t="n">
        <v>49025606</v>
      </c>
      <c r="E13" s="5" t="n">
        <v>0</v>
      </c>
    </row>
    <row r="14">
      <c r="A14" s="4" t="inlineStr">
        <is>
          <t>Other Expense (Income)</t>
        </is>
      </c>
      <c r="B14" s="5" t="n">
        <v>-3315360</v>
      </c>
      <c r="C14" s="5" t="n">
        <v>-214021</v>
      </c>
      <c r="D14" s="5" t="n">
        <v>-4917689</v>
      </c>
      <c r="E14" s="5" t="n">
        <v>-762856</v>
      </c>
    </row>
    <row r="15">
      <c r="A15" s="4" t="inlineStr">
        <is>
          <t>Net Income (Loss) Before Income Taxes</t>
        </is>
      </c>
      <c r="B15" s="5" t="n">
        <v>29765000</v>
      </c>
      <c r="C15" s="5" t="n">
        <v>-7094165</v>
      </c>
      <c r="D15" s="5" t="n">
        <v>7832399</v>
      </c>
      <c r="E15" s="5" t="n">
        <v>-23034851</v>
      </c>
    </row>
    <row r="16">
      <c r="A16" s="4" t="inlineStr">
        <is>
          <t>Income Taxes</t>
        </is>
      </c>
      <c r="B16" s="5" t="n">
        <v>-6806747</v>
      </c>
      <c r="C16" s="5" t="n">
        <v>-1343514</v>
      </c>
      <c r="D16" s="5" t="n">
        <v>-8320741</v>
      </c>
      <c r="E16" s="5" t="n">
        <v>-3354711</v>
      </c>
    </row>
    <row r="17">
      <c r="A17" s="4" t="inlineStr">
        <is>
          <t>Net Income (Loss)</t>
        </is>
      </c>
      <c r="B17" s="5" t="n">
        <v>22958253</v>
      </c>
      <c r="C17" s="5" t="n">
        <v>-8437679</v>
      </c>
      <c r="D17" s="5" t="n">
        <v>-488342</v>
      </c>
      <c r="E17" s="5" t="n">
        <v>-26389562</v>
      </c>
    </row>
    <row r="18">
      <c r="A18" s="4" t="inlineStr">
        <is>
          <t>Net Income (Loss) Attributable to Non-Controlling Interest</t>
        </is>
      </c>
      <c r="B18" s="5" t="n">
        <v>18823</v>
      </c>
      <c r="C18" s="5" t="n">
        <v>-36357</v>
      </c>
      <c r="D18" s="5" t="n">
        <v>-44448</v>
      </c>
      <c r="E18" s="5" t="n">
        <v>-141438</v>
      </c>
    </row>
    <row r="19">
      <c r="A19" s="4" t="inlineStr">
        <is>
          <t>Net Income (Loss) Attributable to Gold Flora Corp.</t>
        </is>
      </c>
      <c r="B19" s="5" t="n">
        <v>22939430</v>
      </c>
      <c r="C19" s="5" t="n">
        <v>-8401322</v>
      </c>
      <c r="D19" s="5" t="n">
        <v>-443894</v>
      </c>
      <c r="E19" s="5" t="n">
        <v>-26248124</v>
      </c>
    </row>
    <row r="20">
      <c r="A20" s="4" t="inlineStr">
        <is>
          <t>Dividend on Preferred Stock</t>
        </is>
      </c>
      <c r="B20" s="5" t="n">
        <v>-30710</v>
      </c>
      <c r="C20" s="5" t="n">
        <v>-403614</v>
      </c>
      <c r="D20" s="5" t="n">
        <v>-824777</v>
      </c>
      <c r="E20" s="5" t="n">
        <v>-1197681</v>
      </c>
    </row>
    <row r="21">
      <c r="A21" s="4" t="inlineStr">
        <is>
          <t>Net Income (Loss) Attributable to Gold Flora Corp.</t>
        </is>
      </c>
      <c r="B21" s="6" t="n">
        <v>22908720</v>
      </c>
      <c r="C21" s="6" t="n">
        <v>-8804936</v>
      </c>
      <c r="D21" s="6" t="n">
        <v>-1268671</v>
      </c>
      <c r="E21" s="6" t="n">
        <v>-27445805</v>
      </c>
    </row>
    <row r="22">
      <c r="A22" s="4" t="inlineStr">
        <is>
          <t>Net Income (Loss) Per Share - Basic</t>
        </is>
      </c>
      <c r="B22" s="7" t="n">
        <v>0.08</v>
      </c>
      <c r="C22" s="7" t="n">
        <v>-0.09</v>
      </c>
      <c r="D22" s="7" t="n">
        <v>-0.01</v>
      </c>
      <c r="E22" s="7" t="n">
        <v>-0.29</v>
      </c>
    </row>
    <row r="23">
      <c r="A23" s="4" t="inlineStr">
        <is>
          <t>Net Income (Loss) Per Share - Diluted</t>
        </is>
      </c>
      <c r="B23" s="7" t="n">
        <v>0.08</v>
      </c>
      <c r="C23" s="7" t="n">
        <v>-0.09</v>
      </c>
      <c r="D23" s="7" t="n">
        <v>-0.01</v>
      </c>
      <c r="E23" s="7" t="n">
        <v>-0.29</v>
      </c>
    </row>
    <row r="24">
      <c r="A24" s="4" t="inlineStr">
        <is>
          <t>Weighted Average Number of Shares Outstanding - Basic</t>
        </is>
      </c>
      <c r="B24" s="5" t="n">
        <v>273642363</v>
      </c>
      <c r="C24" s="5" t="n">
        <v>94492442</v>
      </c>
      <c r="D24" s="5" t="n">
        <v>154766984</v>
      </c>
      <c r="E24" s="5" t="n">
        <v>94334120</v>
      </c>
    </row>
    <row r="25">
      <c r="A25" s="4" t="inlineStr">
        <is>
          <t>Weighted Average Number of Shares Outstanding - Diluted</t>
        </is>
      </c>
      <c r="B25" s="5" t="n">
        <v>300318094</v>
      </c>
      <c r="C25" s="5" t="n">
        <v>94492442</v>
      </c>
      <c r="D25" s="5" t="n">
        <v>154766984</v>
      </c>
      <c r="E25" s="5" t="n">
        <v>94334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INCOME TAXES (Tables)</t>
        </is>
      </c>
      <c r="B1" s="2" t="inlineStr">
        <is>
          <t>9 Months Ended</t>
        </is>
      </c>
    </row>
    <row r="2">
      <c r="B2" s="2" t="inlineStr">
        <is>
          <t>Sep. 30, 2023</t>
        </is>
      </c>
    </row>
    <row r="3">
      <c r="A3" s="3" t="inlineStr">
        <is>
          <t>PROVISION FOR INCOME TAXES</t>
        </is>
      </c>
      <c r="B3" s="4" t="inlineStr">
        <is>
          <t xml:space="preserve"> </t>
        </is>
      </c>
    </row>
    <row r="4">
      <c r="A4" s="4" t="inlineStr">
        <is>
          <t>Summary of Income Tax Expense and Effective Tax Rates</t>
        </is>
      </c>
      <c r="B4" s="4" t="inlineStr">
        <is>
          <t xml:space="preserve"> Three Months Ended Nine Months Ended September 30, 2023 September 30, 2022 September 30, 2023 September 30, 2 022 Net Income (Loss) Before Income Taxes 29,765,000 (7,094,165 ) 7,832,399 (23,034,851 ) Income Taxes (6,806,747 ) (1,343,514 ) (8,320,741 ) (3,354,711 ) Effective Tax Rate (22.9 %) 18.9 % (106.2 %)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t>
        </is>
      </c>
      <c r="B3" s="4" t="inlineStr">
        <is>
          <t xml:space="preserve"> </t>
        </is>
      </c>
    </row>
    <row r="4">
      <c r="A4" s="4" t="inlineStr">
        <is>
          <t>Summary Of credit risk</t>
        </is>
      </c>
      <c r="B4" s="4" t="inlineStr">
        <is>
          <t xml:space="preserve"> Gross Allowance Net Cash and Cash Equivalents $ 32,296,501 $ - $ 32,296,501 Accounts Receivable 3,298,190 (486,437 ) 2,811,753 Deposits and other Long Term Assets 5,909,764 - 5,909,764 Notes Receivables 368,705 - 368,705 $ 41,873,160 $ (486,437 ) $ 41,386,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ummary of segment reporting information</t>
        </is>
      </c>
      <c r="B4" s="4" t="inlineStr">
        <is>
          <t xml:space="preserve"> September 30, 2023 December 31, 2022 Total Assets Wholesale $ 77,559,501 $ 34,027,773 Retail $ 73,898,705 33,139,253 Management $ 143,054,422 191,528,246 Less: Intercompany (17,378,256 ) (96,769,508 ) Total Assets $ 277,134,372 $ 161,925,764 Three Months Ended Nine Months Ended September 30, 2023 September 30, 2022 September 30, 2023 September 30, 2022 Revenues, net Wholesale $ 3,716,729 $ 2,270,104 $ 9,480,500 $ 6,303,418 Retail 28,243,450 14,149,673 53,088,209 43,171,713 Total Revenues $ 31,960,179 $ 16,419,777 $ 62,568,709 $ 49,475,131 Three Months Ended Nine Months Ended September 30, 2023 September 30, 2022 September 30, 2023 September 30, 2022 Depreciation and Amortization Expense Wholesale $ 2,023,532 $ 259,087 $ 4,152,510 $ 1,454,618 Retail 782,911 380,706 1,721,252 1,142,072 Management 2,658,566 1,393,943 4,323,342 3,370,629 Total Depreciation and Amortization $ 5,465,009 $ 2,033,736 $ 10,197,104 $ 5,967,319 Three Months Ended Nine Months Ended September 30, 2023 September 30, 2022 September 30, 2023 September 30, 2022 Interest Expense Wholesale $ 718,149 $ 64,608 $ 1,106,531 $ 1,139,084 Retail 310,391 101,823 698,495 304,385 Management 5,803,407 5,517,977 14,568,239 13,700,943 Total Interest Expense $ 6,831,947 $ 5,684,408 $ 16,373,265 $ 15,144,412 Three Months Ended Nine Months Ended September 30, 2023 September 30, 2022 September 30, 2023 September 30, 2022 Income Tax Expense Retail $ 53,980 $ 1,343,514 $ 1,567,974 $ 3,354,711 Management 6,752,767 - 6,752,767 - Total Income Tax Expense $ 6,806,747 $ 1,343,514 $ 8,320,741 $ 3,354,7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9 Months Ended</t>
        </is>
      </c>
    </row>
    <row r="2">
      <c r="B2" s="2" t="inlineStr">
        <is>
          <t>Sep. 30, 2023</t>
        </is>
      </c>
    </row>
    <row r="3">
      <c r="A3" s="3" t="inlineStr">
        <is>
          <t>OPERATING EXPENSES</t>
        </is>
      </c>
      <c r="B3" s="4" t="inlineStr">
        <is>
          <t xml:space="preserve"> </t>
        </is>
      </c>
    </row>
    <row r="4">
      <c r="A4" s="4" t="inlineStr">
        <is>
          <t>Summary of operating expenses</t>
        </is>
      </c>
      <c r="B4" s="4" t="inlineStr">
        <is>
          <t xml:space="preserve"> Three Months Ended Nine Months Ended September 30, 2023 September 30, 2022 September 30, 2023 September 30, 2022 General and Administrative $ 12,978,397 $ 2,653,875 23,269,352 8,170,093 Allowance for Accounts Receivable and Notes Receivable 4,125 4,168 327,522 30,645 Sales and Marketing 1,150,830 179,195 1,738,308 398,248 Salaries and Benefits 5,883,431 1,387,454 8,659,711 6,213,151 Share-Based Compensation 468,920 47,059 566,991 357,253 Lease Expense 1,678,533 514,788 2,861,198 1,544,365 Depreciation of Property and Equipment and Amortization of Right-of-Use Assets under Finance Leases 817,821 354,918 1,620,215 1,061,421 Amortization of Intangible Expenses 2,635,778 771,666 4,179,111 2,336,250 Total Selling, General and Administrative Expenses $ 25,617,834 $ 5,913,124 $ 43,222,408 $ 20,111,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LOSS) PER SHARE (Tables)</t>
        </is>
      </c>
      <c r="B1" s="2" t="inlineStr">
        <is>
          <t>9 Months Ended</t>
        </is>
      </c>
    </row>
    <row r="2">
      <c r="B2" s="2" t="inlineStr">
        <is>
          <t>Sep. 30, 2023</t>
        </is>
      </c>
    </row>
    <row r="3">
      <c r="A3" s="3" t="inlineStr">
        <is>
          <t>INCOME (LOSS) PER SHARE</t>
        </is>
      </c>
      <c r="B3" s="4" t="inlineStr">
        <is>
          <t xml:space="preserve"> </t>
        </is>
      </c>
    </row>
    <row r="4">
      <c r="A4" s="4" t="inlineStr">
        <is>
          <t>Summary of reconciliation for the calculation of basic and diluted income</t>
        </is>
      </c>
      <c r="B4" s="4" t="inlineStr">
        <is>
          <t xml:space="preserve"> Three Months Ended Nine Months Ended September 30, 2023 September 30, 2022 September 30, 2023 September 30, 2022 Net Income (Loss) Attributable to Gold Flora Corp. $ 22,939,430 $ (8,401,322 ) $ (443,894 ) $ (26,248,124 ) Dividend on Preferred Stock $ (30,710 ) $ (403,614 ) $ (824,777 ) $ (1,197,681 ) Net Income (Loss) Attributable to Gold Flora Corp. $ 22,908,720 $ (8,804,936 ) $ (1,268,671 ) $ (27,445,805 ) Weighted Average Number of Shares Outstanding - Basic 273,642,363 94,492,442 154,766,984 94,334,120 Weighted Average Number of Shares Outstanding - Diluted 300,318,094 94,492,442 154,766,984 94,334,120 Net Income (Loss) Per Share - Basic $ 0.08 $ (0.09 ) $ (0.01 ) $ (0.29 ) Net Income (Loss) Per Share - Diluted $ 0.08 $ (0.09 ) $ (0.01 ) $ (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s>
  <sheetData>
    <row r="1">
      <c r="A1" s="1" t="inlineStr">
        <is>
          <t>NATURE OF OPERATIONS (Details Narrative) - USD ($)</t>
        </is>
      </c>
      <c r="C1" s="2" t="inlineStr">
        <is>
          <t>1 Months Ended</t>
        </is>
      </c>
      <c r="D1" s="2" t="inlineStr">
        <is>
          <t>12 Months Ended</t>
        </is>
      </c>
    </row>
    <row r="2">
      <c r="B2" s="2" t="inlineStr">
        <is>
          <t>Jan. 11, 2021</t>
        </is>
      </c>
      <c r="C2" s="2" t="inlineStr">
        <is>
          <t>Sep. 30, 2021</t>
        </is>
      </c>
      <c r="D2" s="2" t="inlineStr">
        <is>
          <t>Dec. 31, 2021</t>
        </is>
      </c>
      <c r="E2" s="2" t="inlineStr">
        <is>
          <t>Sep. 30, 2023</t>
        </is>
      </c>
    </row>
    <row r="3">
      <c r="A3" s="4" t="inlineStr">
        <is>
          <t>Net of issuance costs</t>
        </is>
      </c>
      <c r="B3" s="6" t="n">
        <v>8314456</v>
      </c>
      <c r="C3" s="4" t="inlineStr">
        <is>
          <t xml:space="preserve"> </t>
        </is>
      </c>
      <c r="D3" s="4" t="inlineStr">
        <is>
          <t xml:space="preserve"> </t>
        </is>
      </c>
      <c r="E3" s="4" t="inlineStr">
        <is>
          <t xml:space="preserve"> </t>
        </is>
      </c>
    </row>
    <row r="4">
      <c r="A4" s="4" t="inlineStr">
        <is>
          <t>Total consideration</t>
        </is>
      </c>
      <c r="B4" s="4" t="inlineStr">
        <is>
          <t xml:space="preserve"> </t>
        </is>
      </c>
      <c r="C4" s="6" t="n">
        <v>26712732</v>
      </c>
      <c r="D4" s="6" t="n">
        <v>36458879</v>
      </c>
      <c r="E4" s="4" t="inlineStr">
        <is>
          <t xml:space="preserve"> </t>
        </is>
      </c>
    </row>
    <row r="5">
      <c r="A5" s="4" t="inlineStr">
        <is>
          <t>Cash consideration</t>
        </is>
      </c>
      <c r="B5" s="4" t="inlineStr">
        <is>
          <t xml:space="preserve"> </t>
        </is>
      </c>
      <c r="C5" s="5" t="n">
        <v>7328000</v>
      </c>
      <c r="D5" s="5" t="n">
        <v>10111359</v>
      </c>
      <c r="E5" s="4" t="inlineStr">
        <is>
          <t xml:space="preserve"> </t>
        </is>
      </c>
    </row>
    <row r="6">
      <c r="A6" s="4" t="inlineStr">
        <is>
          <t>Secured note payable</t>
        </is>
      </c>
      <c r="B6" s="4" t="inlineStr">
        <is>
          <t xml:space="preserve"> </t>
        </is>
      </c>
      <c r="C6" s="6" t="n">
        <v>10592000</v>
      </c>
      <c r="D6" s="5" t="n">
        <v>9990000</v>
      </c>
      <c r="E6" s="4" t="inlineStr">
        <is>
          <t xml:space="preserve"> </t>
        </is>
      </c>
    </row>
    <row r="7">
      <c r="A7" s="4" t="inlineStr">
        <is>
          <t>Potential earnout</t>
        </is>
      </c>
      <c r="B7" s="4" t="inlineStr">
        <is>
          <t xml:space="preserve"> </t>
        </is>
      </c>
      <c r="C7" s="4" t="inlineStr">
        <is>
          <t xml:space="preserve"> </t>
        </is>
      </c>
      <c r="D7" s="6" t="n">
        <v>13592000</v>
      </c>
      <c r="E7" s="4" t="inlineStr">
        <is>
          <t xml:space="preserve"> </t>
        </is>
      </c>
    </row>
    <row r="8">
      <c r="A8" s="4" t="inlineStr">
        <is>
          <t>Class C Units [Member]</t>
        </is>
      </c>
      <c r="B8" s="4" t="inlineStr">
        <is>
          <t xml:space="preserve"> </t>
        </is>
      </c>
      <c r="C8" s="4" t="inlineStr">
        <is>
          <t xml:space="preserve"> </t>
        </is>
      </c>
      <c r="D8" s="4" t="inlineStr">
        <is>
          <t xml:space="preserve"> </t>
        </is>
      </c>
      <c r="E8" s="4" t="inlineStr">
        <is>
          <t xml:space="preserve"> </t>
        </is>
      </c>
    </row>
    <row r="9">
      <c r="A9" s="4" t="inlineStr">
        <is>
          <t>Share issued for exchange</t>
        </is>
      </c>
      <c r="B9" s="5" t="n">
        <v>8694421</v>
      </c>
      <c r="C9" s="4" t="inlineStr">
        <is>
          <t xml:space="preserve"> </t>
        </is>
      </c>
      <c r="D9" s="4" t="inlineStr">
        <is>
          <t xml:space="preserve"> </t>
        </is>
      </c>
      <c r="E9" s="4" t="inlineStr">
        <is>
          <t xml:space="preserve"> </t>
        </is>
      </c>
    </row>
    <row r="10">
      <c r="A10" s="4" t="inlineStr">
        <is>
          <t>Warrant to purchase</t>
        </is>
      </c>
      <c r="B10" s="5" t="n">
        <v>2741359</v>
      </c>
      <c r="C10" s="4" t="inlineStr">
        <is>
          <t xml:space="preserve"> </t>
        </is>
      </c>
      <c r="D10" s="4" t="inlineStr">
        <is>
          <t xml:space="preserve"> </t>
        </is>
      </c>
      <c r="E10" s="4" t="inlineStr">
        <is>
          <t xml:space="preserve"> </t>
        </is>
      </c>
    </row>
    <row r="11">
      <c r="A11" s="4" t="inlineStr">
        <is>
          <t>Share issued for consideration</t>
        </is>
      </c>
      <c r="B11" s="4" t="inlineStr">
        <is>
          <t xml:space="preserve"> </t>
        </is>
      </c>
      <c r="C11" s="4" t="inlineStr">
        <is>
          <t xml:space="preserve"> </t>
        </is>
      </c>
      <c r="D11" s="5" t="n">
        <v>2765520</v>
      </c>
      <c r="E11" s="4" t="inlineStr">
        <is>
          <t xml:space="preserve"> </t>
        </is>
      </c>
    </row>
    <row r="12">
      <c r="A12" s="4" t="inlineStr">
        <is>
          <t>October 1, 2019 [Member]</t>
        </is>
      </c>
      <c r="B12" s="4" t="inlineStr">
        <is>
          <t xml:space="preserve"> </t>
        </is>
      </c>
      <c r="C12" s="4" t="inlineStr">
        <is>
          <t xml:space="preserve"> </t>
        </is>
      </c>
      <c r="D12" s="4" t="inlineStr">
        <is>
          <t xml:space="preserve"> </t>
        </is>
      </c>
      <c r="E12" s="4" t="inlineStr">
        <is>
          <t xml:space="preserve"> </t>
        </is>
      </c>
    </row>
    <row r="13">
      <c r="A13" s="4" t="inlineStr">
        <is>
          <t>Obligation to pay</t>
        </is>
      </c>
      <c r="B13" s="4" t="inlineStr">
        <is>
          <t xml:space="preserve"> </t>
        </is>
      </c>
      <c r="C13" s="4" t="inlineStr">
        <is>
          <t xml:space="preserve"> </t>
        </is>
      </c>
      <c r="D13" s="4" t="inlineStr">
        <is>
          <t xml:space="preserve"> </t>
        </is>
      </c>
      <c r="E13" s="6" t="n">
        <v>5200000</v>
      </c>
    </row>
    <row r="14">
      <c r="A14" s="4" t="inlineStr">
        <is>
          <t>Membership interest</t>
        </is>
      </c>
      <c r="B14" s="4" t="inlineStr">
        <is>
          <t xml:space="preserve"> </t>
        </is>
      </c>
      <c r="C14" s="4" t="inlineStr">
        <is>
          <t xml:space="preserve"> </t>
        </is>
      </c>
      <c r="D14" s="4" t="inlineStr">
        <is>
          <t xml:space="preserve"> </t>
        </is>
      </c>
      <c r="E14" s="8" t="n">
        <v>0.0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 )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31960179</v>
      </c>
      <c r="C3" s="6" t="n">
        <v>16419777</v>
      </c>
      <c r="D3" s="6" t="n">
        <v>62568709</v>
      </c>
      <c r="E3" s="6" t="n">
        <v>49475131</v>
      </c>
    </row>
    <row r="4">
      <c r="A4" s="4" t="inlineStr">
        <is>
          <t>Wholesale Member</t>
        </is>
      </c>
      <c r="B4" s="4" t="inlineStr">
        <is>
          <t xml:space="preserve"> </t>
        </is>
      </c>
      <c r="C4" s="4" t="inlineStr">
        <is>
          <t xml:space="preserve"> </t>
        </is>
      </c>
      <c r="D4" s="4" t="inlineStr">
        <is>
          <t xml:space="preserve"> </t>
        </is>
      </c>
      <c r="E4" s="4" t="inlineStr">
        <is>
          <t xml:space="preserve"> </t>
        </is>
      </c>
    </row>
    <row r="5">
      <c r="A5" s="4" t="inlineStr">
        <is>
          <t>Revenue</t>
        </is>
      </c>
      <c r="B5" s="5" t="n">
        <v>3716729</v>
      </c>
      <c r="C5" s="5" t="n">
        <v>2270104</v>
      </c>
      <c r="D5" s="5" t="n">
        <v>9480500</v>
      </c>
      <c r="E5" s="5" t="n">
        <v>6303418</v>
      </c>
    </row>
    <row r="6">
      <c r="A6" s="4" t="inlineStr">
        <is>
          <t>Retail Member</t>
        </is>
      </c>
      <c r="B6" s="4" t="inlineStr">
        <is>
          <t xml:space="preserve"> </t>
        </is>
      </c>
      <c r="C6" s="4" t="inlineStr">
        <is>
          <t xml:space="preserve"> </t>
        </is>
      </c>
      <c r="D6" s="4" t="inlineStr">
        <is>
          <t xml:space="preserve"> </t>
        </is>
      </c>
      <c r="E6" s="4" t="inlineStr">
        <is>
          <t xml:space="preserve"> </t>
        </is>
      </c>
    </row>
    <row r="7">
      <c r="A7" s="4" t="inlineStr">
        <is>
          <t>Revenue</t>
        </is>
      </c>
      <c r="B7" s="6" t="n">
        <v>28243450</v>
      </c>
      <c r="C7" s="6" t="n">
        <v>14149673</v>
      </c>
      <c r="D7" s="6" t="n">
        <v>53088209</v>
      </c>
      <c r="E7" s="6" t="n">
        <v>431717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UMMARY OF SIGNIFICANT ACCOUNTING POLICIES (Detail Narrative) - USD ($)</t>
        </is>
      </c>
      <c r="B1" s="2" t="inlineStr">
        <is>
          <t>9 Months Ended</t>
        </is>
      </c>
    </row>
    <row r="2">
      <c r="B2" s="2" t="inlineStr">
        <is>
          <t>Sep. 30, 2023</t>
        </is>
      </c>
      <c r="C2" s="2" t="inlineStr">
        <is>
          <t>Sep. 30,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443894</v>
      </c>
      <c r="C4" s="6" t="n">
        <v>-26248124</v>
      </c>
      <c r="D4" s="4" t="inlineStr">
        <is>
          <t xml:space="preserve"> </t>
        </is>
      </c>
    </row>
    <row r="5">
      <c r="A5" s="4" t="inlineStr">
        <is>
          <t>Net cash used in operating activities</t>
        </is>
      </c>
      <c r="B5" s="5" t="n">
        <v>-24821465</v>
      </c>
      <c r="C5" s="6" t="n">
        <v>-10440717</v>
      </c>
      <c r="D5" s="4" t="inlineStr">
        <is>
          <t xml:space="preserve"> </t>
        </is>
      </c>
    </row>
    <row r="6">
      <c r="A6" s="4" t="inlineStr">
        <is>
          <t>Accumulated deficit</t>
        </is>
      </c>
      <c r="B6" s="6" t="n">
        <v>-33959988</v>
      </c>
      <c r="C6" s="4" t="inlineStr">
        <is>
          <t xml:space="preserve"> </t>
        </is>
      </c>
      <c r="D6" s="6" t="n">
        <v>-237536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1716946</v>
      </c>
      <c r="C3" s="6" t="n">
        <v>324192</v>
      </c>
    </row>
    <row r="4">
      <c r="A4" s="4" t="inlineStr">
        <is>
          <t>Work in progress</t>
        </is>
      </c>
      <c r="B4" s="5" t="n">
        <v>5847005</v>
      </c>
      <c r="C4" s="5" t="n">
        <v>3430249</v>
      </c>
    </row>
    <row r="5">
      <c r="A5" s="4" t="inlineStr">
        <is>
          <t>Finished goods</t>
        </is>
      </c>
      <c r="B5" s="5" t="n">
        <v>7672191</v>
      </c>
      <c r="C5" s="5" t="n">
        <v>4065211</v>
      </c>
    </row>
    <row r="6">
      <c r="A6" s="4" t="inlineStr">
        <is>
          <t>Total</t>
        </is>
      </c>
      <c r="B6" s="6" t="n">
        <v>15236142</v>
      </c>
      <c r="C6" s="6" t="n">
        <v>7819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1322288</v>
      </c>
      <c r="C3" s="6" t="n">
        <v>1958821</v>
      </c>
    </row>
    <row r="4">
      <c r="A4" s="4" t="inlineStr">
        <is>
          <t>Prepaid insurance</t>
        </is>
      </c>
      <c r="B4" s="5" t="n">
        <v>1183154</v>
      </c>
      <c r="C4" s="5" t="n">
        <v>167345</v>
      </c>
    </row>
    <row r="5">
      <c r="A5" s="4" t="inlineStr">
        <is>
          <t>Prepaid inventory</t>
        </is>
      </c>
      <c r="B5" s="5" t="n">
        <v>305939</v>
      </c>
      <c r="C5" s="5" t="n">
        <v>98170</v>
      </c>
    </row>
    <row r="6">
      <c r="A6" s="4" t="inlineStr">
        <is>
          <t>Prepaid rent</t>
        </is>
      </c>
      <c r="B6" s="5" t="n">
        <v>10720</v>
      </c>
      <c r="C6" s="5" t="n">
        <v>0</v>
      </c>
    </row>
    <row r="7">
      <c r="A7" s="4" t="inlineStr">
        <is>
          <t>Prepaid Deposits</t>
        </is>
      </c>
      <c r="B7" s="5" t="n">
        <v>1132135</v>
      </c>
      <c r="C7" s="5" t="n">
        <v>2175000</v>
      </c>
    </row>
    <row r="8">
      <c r="A8" s="4" t="inlineStr">
        <is>
          <t>Total Prepaid Expenses and Other Current Assets</t>
        </is>
      </c>
      <c r="B8" s="6" t="n">
        <v>3954236</v>
      </c>
      <c r="C8" s="6" t="n">
        <v>4399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4" customWidth="1" min="5" max="5"/>
    <col width="24" customWidth="1" min="6" max="6"/>
    <col width="16" customWidth="1" min="7" max="7"/>
    <col width="49" customWidth="1" min="8" max="8"/>
    <col width="25" customWidth="1" min="9" max="9"/>
    <col width="13" customWidth="1" min="10" max="10"/>
    <col width="27" customWidth="1" min="11" max="11"/>
    <col width="20" customWidth="1" min="12" max="12"/>
  </cols>
  <sheetData>
    <row r="1">
      <c r="A1" s="1" t="inlineStr">
        <is>
          <t>Interim Condensed Consolidated Statements of Changes in Shareholders (Deficit) Equity - USD ($)</t>
        </is>
      </c>
      <c r="B1" s="2" t="inlineStr">
        <is>
          <t>Total</t>
        </is>
      </c>
      <c r="C1" s="2" t="inlineStr">
        <is>
          <t>Class B Founder Shares</t>
        </is>
      </c>
      <c r="D1" s="2" t="inlineStr">
        <is>
          <t>Class E Participation Shares</t>
        </is>
      </c>
      <c r="E1" s="2" t="inlineStr">
        <is>
          <t>Class B Investor Shares</t>
        </is>
      </c>
      <c r="F1" s="2" t="inlineStr">
        <is>
          <t>Class C Investor Shares</t>
        </is>
      </c>
      <c r="G1" s="2" t="inlineStr">
        <is>
          <t>Members Capital</t>
        </is>
      </c>
      <c r="H1" s="2" t="inlineStr">
        <is>
          <t>Equity (Deficit) Attributable to Gold Flora Corp</t>
        </is>
      </c>
      <c r="I1" s="2" t="inlineStr">
        <is>
          <t>Non-controlling interest</t>
        </is>
      </c>
      <c r="J1" s="2" t="inlineStr">
        <is>
          <t>Common Stock</t>
        </is>
      </c>
      <c r="K1" s="2" t="inlineStr">
        <is>
          <t>Additional Paid in Capital</t>
        </is>
      </c>
      <c r="L1" s="2" t="inlineStr">
        <is>
          <t>Accumulated Deficit</t>
        </is>
      </c>
    </row>
    <row r="2">
      <c r="A2" s="4" t="inlineStr">
        <is>
          <t>Balance, shares at Dec. 31, 2021</t>
        </is>
      </c>
      <c r="B2" s="4" t="inlineStr">
        <is>
          <t xml:space="preserve"> </t>
        </is>
      </c>
      <c r="C2" s="5" t="n">
        <v>34129000</v>
      </c>
      <c r="D2" s="5" t="n">
        <v>4349544</v>
      </c>
      <c r="E2" s="5" t="n">
        <v>9871000</v>
      </c>
      <c r="F2" s="5" t="n">
        <v>1270242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mount at Dec. 31, 2021</t>
        </is>
      </c>
      <c r="B3" s="6" t="n">
        <v>-3415894</v>
      </c>
      <c r="C3" s="4" t="inlineStr">
        <is>
          <t xml:space="preserve"> </t>
        </is>
      </c>
      <c r="D3" s="4" t="inlineStr">
        <is>
          <t xml:space="preserve"> </t>
        </is>
      </c>
      <c r="E3" s="4" t="inlineStr">
        <is>
          <t xml:space="preserve"> </t>
        </is>
      </c>
      <c r="F3" s="4" t="inlineStr">
        <is>
          <t xml:space="preserve"> </t>
        </is>
      </c>
      <c r="G3" s="6" t="n">
        <v>40674409</v>
      </c>
      <c r="H3" s="6" t="n">
        <v>-3788918</v>
      </c>
      <c r="I3" s="6" t="n">
        <v>373024</v>
      </c>
      <c r="J3" s="6" t="n">
        <v>0</v>
      </c>
      <c r="K3" s="6" t="n">
        <v>0</v>
      </c>
      <c r="L3" s="6" t="n">
        <v>-44463327</v>
      </c>
    </row>
    <row r="4">
      <c r="A4" s="4" t="inlineStr">
        <is>
          <t>Retroactive application of Recapitalization, shares</t>
        </is>
      </c>
      <c r="B4" s="4" t="inlineStr">
        <is>
          <t xml:space="preserve"> </t>
        </is>
      </c>
      <c r="C4" s="5" t="n">
        <v>-34129000</v>
      </c>
      <c r="D4" s="5" t="n">
        <v>-4349544</v>
      </c>
      <c r="E4" s="5" t="n">
        <v>-9871000</v>
      </c>
      <c r="F4" s="5" t="n">
        <v>-12702421</v>
      </c>
      <c r="G4" s="4" t="inlineStr">
        <is>
          <t xml:space="preserve"> </t>
        </is>
      </c>
      <c r="H4" s="4" t="inlineStr">
        <is>
          <t xml:space="preserve"> </t>
        </is>
      </c>
      <c r="I4" s="4" t="inlineStr">
        <is>
          <t xml:space="preserve"> </t>
        </is>
      </c>
      <c r="J4" s="5" t="n">
        <v>93000458</v>
      </c>
      <c r="K4" s="4" t="inlineStr">
        <is>
          <t xml:space="preserve"> </t>
        </is>
      </c>
      <c r="L4" s="4" t="inlineStr">
        <is>
          <t xml:space="preserve"> </t>
        </is>
      </c>
    </row>
    <row r="5">
      <c r="A5" s="4" t="inlineStr">
        <is>
          <t>Retroactive application of Recapitalization, amount</t>
        </is>
      </c>
      <c r="B5" s="5" t="n">
        <v>0</v>
      </c>
      <c r="C5" s="4" t="inlineStr">
        <is>
          <t xml:space="preserve"> </t>
        </is>
      </c>
      <c r="D5" s="4" t="inlineStr">
        <is>
          <t xml:space="preserve"> </t>
        </is>
      </c>
      <c r="E5" s="4" t="inlineStr">
        <is>
          <t xml:space="preserve"> </t>
        </is>
      </c>
      <c r="F5" s="4" t="inlineStr">
        <is>
          <t xml:space="preserve"> </t>
        </is>
      </c>
      <c r="G5" s="5" t="n">
        <v>-40674409</v>
      </c>
      <c r="H5" s="5" t="n">
        <v>0</v>
      </c>
      <c r="I5" s="5" t="n">
        <v>0</v>
      </c>
      <c r="J5" s="6" t="n">
        <v>0</v>
      </c>
      <c r="K5" s="5" t="n">
        <v>40674409</v>
      </c>
      <c r="L5" s="5" t="n">
        <v>0</v>
      </c>
    </row>
    <row r="6">
      <c r="A6" s="4" t="inlineStr">
        <is>
          <t>After Effect of Retroactive Application of Recapitaliz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3000458</v>
      </c>
      <c r="K6" s="4" t="inlineStr">
        <is>
          <t xml:space="preserve"> </t>
        </is>
      </c>
      <c r="L6" s="4" t="inlineStr">
        <is>
          <t xml:space="preserve"> </t>
        </is>
      </c>
    </row>
    <row r="7">
      <c r="A7" s="4" t="inlineStr">
        <is>
          <t>After Effect of Retroactive Application of Recapitalization, amount</t>
        </is>
      </c>
      <c r="B7" s="5" t="n">
        <v>-3415894</v>
      </c>
      <c r="C7" s="4" t="inlineStr">
        <is>
          <t xml:space="preserve"> </t>
        </is>
      </c>
      <c r="D7" s="4" t="inlineStr">
        <is>
          <t xml:space="preserve"> </t>
        </is>
      </c>
      <c r="E7" s="4" t="inlineStr">
        <is>
          <t xml:space="preserve"> </t>
        </is>
      </c>
      <c r="F7" s="4" t="inlineStr">
        <is>
          <t xml:space="preserve"> </t>
        </is>
      </c>
      <c r="G7" s="5" t="n">
        <v>0</v>
      </c>
      <c r="H7" s="5" t="n">
        <v>-3788918</v>
      </c>
      <c r="I7" s="5" t="n">
        <v>373024</v>
      </c>
      <c r="J7" s="6" t="n">
        <v>0</v>
      </c>
      <c r="K7" s="5" t="n">
        <v>40674409</v>
      </c>
      <c r="L7" s="5" t="n">
        <v>-44463327</v>
      </c>
    </row>
    <row r="8">
      <c r="A8" s="4" t="inlineStr">
        <is>
          <t>Distributions, Net</t>
        </is>
      </c>
      <c r="B8" s="5" t="n">
        <v>-116479</v>
      </c>
      <c r="C8" s="6" t="n">
        <v>0</v>
      </c>
      <c r="D8" s="6" t="n">
        <v>0</v>
      </c>
      <c r="E8" s="6" t="n">
        <v>0</v>
      </c>
      <c r="F8" s="6" t="n">
        <v>0</v>
      </c>
      <c r="G8" s="5" t="n">
        <v>0</v>
      </c>
      <c r="H8" s="5" t="n">
        <v>-116479</v>
      </c>
      <c r="I8" s="5" t="n">
        <v>0</v>
      </c>
      <c r="J8" s="5" t="n">
        <v>0</v>
      </c>
      <c r="K8" s="5" t="n">
        <v>-116479</v>
      </c>
      <c r="L8" s="5" t="n">
        <v>0</v>
      </c>
    </row>
    <row r="9">
      <c r="A9" s="4" t="inlineStr">
        <is>
          <t>Equity Component of Convertible Debt</t>
        </is>
      </c>
      <c r="B9" s="5" t="n">
        <v>1920500</v>
      </c>
      <c r="C9" s="5" t="n">
        <v>0</v>
      </c>
      <c r="D9" s="5" t="n">
        <v>0</v>
      </c>
      <c r="E9" s="5" t="n">
        <v>0</v>
      </c>
      <c r="F9" s="5" t="n">
        <v>0</v>
      </c>
      <c r="G9" s="5" t="n">
        <v>0</v>
      </c>
      <c r="H9" s="5" t="n">
        <v>1920500</v>
      </c>
      <c r="I9" s="5" t="n">
        <v>0</v>
      </c>
      <c r="J9" s="5" t="n">
        <v>0</v>
      </c>
      <c r="K9" s="5" t="n">
        <v>1920500</v>
      </c>
      <c r="L9" s="5" t="n">
        <v>0</v>
      </c>
    </row>
    <row r="10">
      <c r="A10" s="4" t="inlineStr">
        <is>
          <t>Accrued Preferred Distribution to Members</t>
        </is>
      </c>
      <c r="B10" s="5" t="n">
        <v>-1197681</v>
      </c>
      <c r="C10" s="5" t="n">
        <v>0</v>
      </c>
      <c r="D10" s="5" t="n">
        <v>0</v>
      </c>
      <c r="E10" s="5" t="n">
        <v>0</v>
      </c>
      <c r="F10" s="5" t="n">
        <v>0</v>
      </c>
      <c r="G10" s="5" t="n">
        <v>0</v>
      </c>
      <c r="H10" s="5" t="n">
        <v>-1197681</v>
      </c>
      <c r="I10" s="5" t="n">
        <v>0</v>
      </c>
      <c r="J10" s="6" t="n">
        <v>0</v>
      </c>
      <c r="K10" s="5" t="n">
        <v>0</v>
      </c>
      <c r="L10" s="5" t="n">
        <v>-1197681</v>
      </c>
    </row>
    <row r="11">
      <c r="A11" s="4" t="inlineStr">
        <is>
          <t>Shares issued for Stately Penalty - Relief of Liabilit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24421</v>
      </c>
      <c r="K11" s="4" t="inlineStr">
        <is>
          <t xml:space="preserve"> </t>
        </is>
      </c>
      <c r="L11" s="4" t="inlineStr">
        <is>
          <t xml:space="preserve"> </t>
        </is>
      </c>
    </row>
    <row r="12">
      <c r="A12" s="4" t="inlineStr">
        <is>
          <t>Shares issued for Stately Penalty - Relief of Liability, amount</t>
        </is>
      </c>
      <c r="B12" s="5" t="n">
        <v>599915</v>
      </c>
      <c r="C12" s="4" t="inlineStr">
        <is>
          <t xml:space="preserve"> </t>
        </is>
      </c>
      <c r="D12" s="4" t="inlineStr">
        <is>
          <t xml:space="preserve"> </t>
        </is>
      </c>
      <c r="E12" s="4" t="inlineStr">
        <is>
          <t xml:space="preserve"> </t>
        </is>
      </c>
      <c r="F12" s="4" t="inlineStr">
        <is>
          <t xml:space="preserve"> </t>
        </is>
      </c>
      <c r="G12" s="5" t="n">
        <v>0</v>
      </c>
      <c r="H12" s="5" t="n">
        <v>599915</v>
      </c>
      <c r="I12" s="5" t="n">
        <v>0</v>
      </c>
      <c r="J12" s="6" t="n">
        <v>0</v>
      </c>
      <c r="K12" s="5" t="n">
        <v>599915</v>
      </c>
      <c r="L12" s="5" t="n">
        <v>0</v>
      </c>
    </row>
    <row r="13">
      <c r="A13" s="4" t="inlineStr">
        <is>
          <t>Share 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7563</v>
      </c>
      <c r="K13" s="4" t="inlineStr">
        <is>
          <t xml:space="preserve"> </t>
        </is>
      </c>
      <c r="L13" s="4" t="inlineStr">
        <is>
          <t xml:space="preserve"> </t>
        </is>
      </c>
    </row>
    <row r="14">
      <c r="A14" s="4" t="inlineStr">
        <is>
          <t>Share Based Compensation, amount</t>
        </is>
      </c>
      <c r="B14" s="5" t="n">
        <v>357253</v>
      </c>
      <c r="C14" s="4" t="inlineStr">
        <is>
          <t xml:space="preserve"> </t>
        </is>
      </c>
      <c r="D14" s="4" t="inlineStr">
        <is>
          <t xml:space="preserve"> </t>
        </is>
      </c>
      <c r="E14" s="4" t="inlineStr">
        <is>
          <t xml:space="preserve"> </t>
        </is>
      </c>
      <c r="F14" s="4" t="inlineStr">
        <is>
          <t xml:space="preserve"> </t>
        </is>
      </c>
      <c r="G14" s="5" t="n">
        <v>0</v>
      </c>
      <c r="H14" s="5" t="n">
        <v>357253</v>
      </c>
      <c r="I14" s="5" t="n">
        <v>0</v>
      </c>
      <c r="J14" s="4" t="inlineStr">
        <is>
          <t xml:space="preserve"> </t>
        </is>
      </c>
      <c r="K14" s="5" t="n">
        <v>357253</v>
      </c>
      <c r="L14" s="5" t="n">
        <v>0</v>
      </c>
    </row>
    <row r="15">
      <c r="A15" s="4" t="inlineStr">
        <is>
          <t>Net Loss</t>
        </is>
      </c>
      <c r="B15" s="5" t="n">
        <v>-26389562</v>
      </c>
      <c r="C15" s="6" t="n">
        <v>0</v>
      </c>
      <c r="D15" s="6" t="n">
        <v>0</v>
      </c>
      <c r="E15" s="6" t="n">
        <v>0</v>
      </c>
      <c r="F15" s="6" t="n">
        <v>0</v>
      </c>
      <c r="G15" s="5" t="n">
        <v>0</v>
      </c>
      <c r="H15" s="5" t="n">
        <v>-26248124</v>
      </c>
      <c r="I15" s="5" t="n">
        <v>-141438</v>
      </c>
      <c r="J15" s="6" t="n">
        <v>0</v>
      </c>
      <c r="K15" s="5" t="n">
        <v>21318268</v>
      </c>
      <c r="L15" s="5" t="n">
        <v>-26248124</v>
      </c>
    </row>
    <row r="16">
      <c r="A16" s="4" t="inlineStr">
        <is>
          <t>Balance,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4492442</v>
      </c>
      <c r="K16" s="4" t="inlineStr">
        <is>
          <t xml:space="preserve"> </t>
        </is>
      </c>
      <c r="L16" s="4" t="inlineStr">
        <is>
          <t xml:space="preserve"> </t>
        </is>
      </c>
    </row>
    <row r="17">
      <c r="A17" s="4" t="inlineStr">
        <is>
          <t>Balance, amount at Sep. 30, 2022</t>
        </is>
      </c>
      <c r="B17" s="5" t="n">
        <v>-28241948</v>
      </c>
      <c r="C17" s="4" t="inlineStr">
        <is>
          <t xml:space="preserve"> </t>
        </is>
      </c>
      <c r="D17" s="4" t="inlineStr">
        <is>
          <t xml:space="preserve"> </t>
        </is>
      </c>
      <c r="E17" s="4" t="inlineStr">
        <is>
          <t xml:space="preserve"> </t>
        </is>
      </c>
      <c r="F17" s="4" t="inlineStr">
        <is>
          <t xml:space="preserve"> </t>
        </is>
      </c>
      <c r="G17" s="5" t="n">
        <v>0</v>
      </c>
      <c r="H17" s="5" t="n">
        <v>-28473534</v>
      </c>
      <c r="I17" s="5" t="n">
        <v>231586</v>
      </c>
      <c r="J17" s="6" t="n">
        <v>0</v>
      </c>
      <c r="K17" s="5" t="n">
        <v>43435598</v>
      </c>
      <c r="L17" s="5" t="n">
        <v>-71909132</v>
      </c>
    </row>
    <row r="18">
      <c r="A18" s="4" t="inlineStr">
        <is>
          <t>Balance, shares at Jun. 30, 2022</t>
        </is>
      </c>
      <c r="B18" s="4" t="inlineStr">
        <is>
          <t xml:space="preserve"> </t>
        </is>
      </c>
      <c r="C18" s="5" t="n">
        <v>34129000</v>
      </c>
      <c r="D18" s="5" t="n">
        <v>4459544</v>
      </c>
      <c r="E18" s="5" t="n">
        <v>9871000</v>
      </c>
      <c r="F18" s="5" t="n">
        <v>1357186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mount at Jun. 30, 2022</t>
        </is>
      </c>
      <c r="B19" s="5" t="n">
        <v>-19400828</v>
      </c>
      <c r="C19" s="4" t="inlineStr">
        <is>
          <t xml:space="preserve"> </t>
        </is>
      </c>
      <c r="D19" s="4" t="inlineStr">
        <is>
          <t xml:space="preserve"> </t>
        </is>
      </c>
      <c r="E19" s="4" t="inlineStr">
        <is>
          <t xml:space="preserve"> </t>
        </is>
      </c>
      <c r="F19" s="4" t="inlineStr">
        <is>
          <t xml:space="preserve"> </t>
        </is>
      </c>
      <c r="G19" s="5" t="n">
        <v>43634430</v>
      </c>
      <c r="H19" s="5" t="n">
        <v>-19668770</v>
      </c>
      <c r="I19" s="5" t="n">
        <v>267942</v>
      </c>
      <c r="J19" s="4" t="inlineStr">
        <is>
          <t xml:space="preserve"> </t>
        </is>
      </c>
      <c r="K19" s="5" t="n">
        <v>0</v>
      </c>
      <c r="L19" s="5" t="n">
        <v>-63104195</v>
      </c>
    </row>
    <row r="20">
      <c r="A20" s="4" t="inlineStr">
        <is>
          <t>Retroactive application of Recapitalization, shares</t>
        </is>
      </c>
      <c r="B20" s="4" t="inlineStr">
        <is>
          <t xml:space="preserve"> </t>
        </is>
      </c>
      <c r="C20" s="5" t="n">
        <v>-34129000</v>
      </c>
      <c r="D20" s="5" t="n">
        <v>-4459544</v>
      </c>
      <c r="E20" s="5" t="n">
        <v>-9871000</v>
      </c>
      <c r="F20" s="5" t="n">
        <v>-13571863</v>
      </c>
      <c r="G20" s="4" t="inlineStr">
        <is>
          <t xml:space="preserve"> </t>
        </is>
      </c>
      <c r="H20" s="4" t="inlineStr">
        <is>
          <t xml:space="preserve"> </t>
        </is>
      </c>
      <c r="I20" s="4" t="inlineStr">
        <is>
          <t xml:space="preserve"> </t>
        </is>
      </c>
      <c r="J20" s="5" t="n">
        <v>94492442</v>
      </c>
      <c r="K20" s="4" t="inlineStr">
        <is>
          <t xml:space="preserve"> </t>
        </is>
      </c>
      <c r="L20" s="4" t="inlineStr">
        <is>
          <t xml:space="preserve"> </t>
        </is>
      </c>
    </row>
    <row r="21">
      <c r="A21" s="4" t="inlineStr">
        <is>
          <t>Retroactive application of Recapitalization, amount</t>
        </is>
      </c>
      <c r="B21" s="5" t="n">
        <v>0</v>
      </c>
      <c r="C21" s="4" t="inlineStr">
        <is>
          <t xml:space="preserve"> </t>
        </is>
      </c>
      <c r="D21" s="4" t="inlineStr">
        <is>
          <t xml:space="preserve"> </t>
        </is>
      </c>
      <c r="E21" s="4" t="inlineStr">
        <is>
          <t xml:space="preserve"> </t>
        </is>
      </c>
      <c r="F21" s="4" t="inlineStr">
        <is>
          <t xml:space="preserve"> </t>
        </is>
      </c>
      <c r="G21" s="5" t="n">
        <v>-43634430</v>
      </c>
      <c r="H21" s="5" t="n">
        <v>0</v>
      </c>
      <c r="I21" s="5" t="n">
        <v>0</v>
      </c>
      <c r="J21" s="4" t="inlineStr">
        <is>
          <t xml:space="preserve"> </t>
        </is>
      </c>
      <c r="K21" s="5" t="n">
        <v>43435425</v>
      </c>
      <c r="L21" s="5" t="n">
        <v>0</v>
      </c>
    </row>
    <row r="22">
      <c r="A22" s="4" t="inlineStr">
        <is>
          <t>After Effect of Retroactive Application of Recapitaliza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4492442</v>
      </c>
      <c r="K22" s="4" t="inlineStr">
        <is>
          <t xml:space="preserve"> </t>
        </is>
      </c>
      <c r="L22" s="4" t="inlineStr">
        <is>
          <t xml:space="preserve"> </t>
        </is>
      </c>
    </row>
    <row r="23">
      <c r="A23" s="4" t="inlineStr">
        <is>
          <t>After Effect of Retroactive Application of Recapitalization, amount</t>
        </is>
      </c>
      <c r="B23" s="5" t="n">
        <v>-19400828</v>
      </c>
      <c r="C23" s="4" t="inlineStr">
        <is>
          <t xml:space="preserve"> </t>
        </is>
      </c>
      <c r="D23" s="4" t="inlineStr">
        <is>
          <t xml:space="preserve"> </t>
        </is>
      </c>
      <c r="E23" s="4" t="inlineStr">
        <is>
          <t xml:space="preserve"> </t>
        </is>
      </c>
      <c r="F23" s="4" t="inlineStr">
        <is>
          <t xml:space="preserve"> </t>
        </is>
      </c>
      <c r="G23" s="5" t="n">
        <v>0</v>
      </c>
      <c r="H23" s="5" t="n">
        <v>-19668770</v>
      </c>
      <c r="I23" s="5" t="n">
        <v>267942</v>
      </c>
      <c r="J23" s="4" t="inlineStr">
        <is>
          <t xml:space="preserve"> </t>
        </is>
      </c>
      <c r="K23" s="5" t="n">
        <v>43435425</v>
      </c>
      <c r="L23" s="5" t="n">
        <v>-63104195</v>
      </c>
    </row>
    <row r="24">
      <c r="A24" s="4" t="inlineStr">
        <is>
          <t>Distributions, Net</t>
        </is>
      </c>
      <c r="B24" s="5" t="n">
        <v>-46886</v>
      </c>
      <c r="C24" s="6" t="n">
        <v>0</v>
      </c>
      <c r="D24" s="6" t="n">
        <v>0</v>
      </c>
      <c r="E24" s="6" t="n">
        <v>0</v>
      </c>
      <c r="F24" s="6" t="n">
        <v>0</v>
      </c>
      <c r="G24" s="5" t="n">
        <v>0</v>
      </c>
      <c r="H24" s="5" t="n">
        <v>-46886</v>
      </c>
      <c r="I24" s="5" t="n">
        <v>0</v>
      </c>
      <c r="J24" s="6" t="n">
        <v>0</v>
      </c>
      <c r="K24" s="5" t="n">
        <v>-46886</v>
      </c>
      <c r="L24" s="5" t="n">
        <v>0</v>
      </c>
    </row>
    <row r="25">
      <c r="A25" s="4" t="inlineStr">
        <is>
          <t>Accrued Preferred Distribution to Members</t>
        </is>
      </c>
      <c r="B25" s="5" t="n">
        <v>-403614</v>
      </c>
      <c r="C25" s="5" t="n">
        <v>0</v>
      </c>
      <c r="D25" s="5" t="n">
        <v>0</v>
      </c>
      <c r="E25" s="5" t="n">
        <v>0</v>
      </c>
      <c r="F25" s="5" t="n">
        <v>0</v>
      </c>
      <c r="G25" s="5" t="n">
        <v>0</v>
      </c>
      <c r="H25" s="5" t="n">
        <v>-403614</v>
      </c>
      <c r="I25" s="5" t="n">
        <v>0</v>
      </c>
      <c r="J25" s="5" t="n">
        <v>0</v>
      </c>
      <c r="K25" s="5" t="n">
        <v>0</v>
      </c>
      <c r="L25" s="5" t="n">
        <v>-403614</v>
      </c>
    </row>
    <row r="26">
      <c r="A26" s="4" t="inlineStr">
        <is>
          <t>Share Based Compensation, amount</t>
        </is>
      </c>
      <c r="B26" s="5" t="n">
        <v>47059</v>
      </c>
      <c r="C26" s="5" t="n">
        <v>0</v>
      </c>
      <c r="D26" s="5" t="n">
        <v>0</v>
      </c>
      <c r="E26" s="5" t="n">
        <v>0</v>
      </c>
      <c r="F26" s="5" t="n">
        <v>0</v>
      </c>
      <c r="G26" s="5" t="n">
        <v>0</v>
      </c>
      <c r="H26" s="5" t="n">
        <v>47059</v>
      </c>
      <c r="I26" s="5" t="n">
        <v>0</v>
      </c>
      <c r="J26" s="5" t="n">
        <v>0</v>
      </c>
      <c r="K26" s="5" t="n">
        <v>47059</v>
      </c>
      <c r="L26" s="5" t="n">
        <v>0</v>
      </c>
    </row>
    <row r="27">
      <c r="A27" s="4" t="inlineStr">
        <is>
          <t>Net Loss</t>
        </is>
      </c>
      <c r="B27" s="5" t="n">
        <v>-84376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5" t="n">
        <v>-8437679</v>
      </c>
      <c r="C28" s="6" t="n">
        <v>0</v>
      </c>
      <c r="D28" s="6" t="n">
        <v>0</v>
      </c>
      <c r="E28" s="6" t="n">
        <v>0</v>
      </c>
      <c r="F28" s="6" t="n">
        <v>0</v>
      </c>
      <c r="G28" s="5" t="n">
        <v>0</v>
      </c>
      <c r="H28" s="5" t="n">
        <v>-8401323</v>
      </c>
      <c r="I28" s="5" t="n">
        <v>-36356</v>
      </c>
      <c r="J28" s="6" t="n">
        <v>0</v>
      </c>
      <c r="K28" s="5" t="n">
        <v>0</v>
      </c>
      <c r="L28" s="5" t="n">
        <v>-8401323</v>
      </c>
    </row>
    <row r="29">
      <c r="A29" s="4" t="inlineStr">
        <is>
          <t>Balance,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492442</v>
      </c>
      <c r="K29" s="4" t="inlineStr">
        <is>
          <t xml:space="preserve"> </t>
        </is>
      </c>
      <c r="L29" s="4" t="inlineStr">
        <is>
          <t xml:space="preserve"> </t>
        </is>
      </c>
    </row>
    <row r="30">
      <c r="A30" s="4" t="inlineStr">
        <is>
          <t>Balance, amount at Sep. 30, 2022</t>
        </is>
      </c>
      <c r="B30" s="5" t="n">
        <v>-28241948</v>
      </c>
      <c r="C30" s="4" t="inlineStr">
        <is>
          <t xml:space="preserve"> </t>
        </is>
      </c>
      <c r="D30" s="4" t="inlineStr">
        <is>
          <t xml:space="preserve"> </t>
        </is>
      </c>
      <c r="E30" s="4" t="inlineStr">
        <is>
          <t xml:space="preserve"> </t>
        </is>
      </c>
      <c r="F30" s="4" t="inlineStr">
        <is>
          <t xml:space="preserve"> </t>
        </is>
      </c>
      <c r="G30" s="5" t="n">
        <v>0</v>
      </c>
      <c r="H30" s="5" t="n">
        <v>-28473534</v>
      </c>
      <c r="I30" s="5" t="n">
        <v>231586</v>
      </c>
      <c r="J30" s="6" t="n">
        <v>0</v>
      </c>
      <c r="K30" s="5" t="n">
        <v>43435598</v>
      </c>
      <c r="L30" s="5" t="n">
        <v>-71909132</v>
      </c>
    </row>
    <row r="31">
      <c r="A31" s="4" t="inlineStr">
        <is>
          <t>Balance, shares at Dec. 31, 2022</t>
        </is>
      </c>
      <c r="B31" s="4" t="inlineStr">
        <is>
          <t xml:space="preserve"> </t>
        </is>
      </c>
      <c r="C31" s="5" t="n">
        <v>34129000</v>
      </c>
      <c r="D31" s="5" t="n">
        <v>4659544</v>
      </c>
      <c r="E31" s="5" t="n">
        <v>9871000</v>
      </c>
      <c r="F31" s="5" t="n">
        <v>1357186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mount at Dec. 31, 2022</t>
        </is>
      </c>
      <c r="B32" s="5" t="n">
        <v>-23579884</v>
      </c>
      <c r="C32" s="4" t="inlineStr">
        <is>
          <t xml:space="preserve"> </t>
        </is>
      </c>
      <c r="D32" s="4" t="inlineStr">
        <is>
          <t xml:space="preserve"> </t>
        </is>
      </c>
      <c r="E32" s="4" t="inlineStr">
        <is>
          <t xml:space="preserve"> </t>
        </is>
      </c>
      <c r="F32" s="4" t="inlineStr">
        <is>
          <t xml:space="preserve"> </t>
        </is>
      </c>
      <c r="G32" s="5" t="n">
        <v>43634430</v>
      </c>
      <c r="H32" s="5" t="n">
        <v>-23753675</v>
      </c>
      <c r="I32" s="5" t="n">
        <v>173791</v>
      </c>
      <c r="J32" s="4" t="inlineStr">
        <is>
          <t xml:space="preserve"> </t>
        </is>
      </c>
      <c r="K32" s="5" t="n">
        <v>0</v>
      </c>
      <c r="L32" s="5" t="n">
        <v>-67388105</v>
      </c>
    </row>
    <row r="33">
      <c r="A33" s="4" t="inlineStr">
        <is>
          <t>Retroactive application of Recapitalization, shares</t>
        </is>
      </c>
      <c r="B33" s="4" t="inlineStr">
        <is>
          <t xml:space="preserve"> </t>
        </is>
      </c>
      <c r="C33" s="5" t="n">
        <v>-34129000</v>
      </c>
      <c r="D33" s="5" t="n">
        <v>-4659544</v>
      </c>
      <c r="E33" s="5" t="n">
        <v>-9871000</v>
      </c>
      <c r="F33" s="5" t="n">
        <v>-13571863</v>
      </c>
      <c r="G33" s="4" t="inlineStr">
        <is>
          <t xml:space="preserve"> </t>
        </is>
      </c>
      <c r="H33" s="4" t="inlineStr">
        <is>
          <t xml:space="preserve"> </t>
        </is>
      </c>
      <c r="I33" s="4" t="inlineStr">
        <is>
          <t xml:space="preserve"> </t>
        </is>
      </c>
      <c r="J33" s="5" t="n">
        <v>94797102</v>
      </c>
      <c r="K33" s="4" t="inlineStr">
        <is>
          <t xml:space="preserve"> </t>
        </is>
      </c>
      <c r="L33" s="4" t="inlineStr">
        <is>
          <t xml:space="preserve"> </t>
        </is>
      </c>
    </row>
    <row r="34">
      <c r="A34" s="4" t="inlineStr">
        <is>
          <t>Retroactive application of Recapitalization, amount</t>
        </is>
      </c>
      <c r="B34" s="5" t="n">
        <v>0</v>
      </c>
      <c r="C34" s="4" t="inlineStr">
        <is>
          <t xml:space="preserve"> </t>
        </is>
      </c>
      <c r="D34" s="4" t="inlineStr">
        <is>
          <t xml:space="preserve"> </t>
        </is>
      </c>
      <c r="E34" s="4" t="inlineStr">
        <is>
          <t xml:space="preserve"> </t>
        </is>
      </c>
      <c r="F34" s="4" t="inlineStr">
        <is>
          <t xml:space="preserve"> </t>
        </is>
      </c>
      <c r="G34" s="5" t="n">
        <v>-43634430</v>
      </c>
      <c r="H34" s="4" t="inlineStr">
        <is>
          <t xml:space="preserve"> </t>
        </is>
      </c>
      <c r="I34" s="4" t="inlineStr">
        <is>
          <t xml:space="preserve"> </t>
        </is>
      </c>
      <c r="J34" s="4" t="inlineStr">
        <is>
          <t xml:space="preserve"> </t>
        </is>
      </c>
      <c r="K34" s="5" t="n">
        <v>43634430</v>
      </c>
      <c r="L34" s="4" t="inlineStr">
        <is>
          <t xml:space="preserve"> </t>
        </is>
      </c>
    </row>
    <row r="35">
      <c r="A35" s="4" t="inlineStr">
        <is>
          <t>After Effect of Retroactive Application of Recapitaliza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4797102</v>
      </c>
      <c r="K35" s="4" t="inlineStr">
        <is>
          <t xml:space="preserve"> </t>
        </is>
      </c>
      <c r="L35" s="4" t="inlineStr">
        <is>
          <t xml:space="preserve"> </t>
        </is>
      </c>
    </row>
    <row r="36">
      <c r="A36" s="4" t="inlineStr">
        <is>
          <t>After Effect of Retroactive Application of Recapitalization, amount</t>
        </is>
      </c>
      <c r="B36" s="5" t="n">
        <v>-23579884</v>
      </c>
      <c r="C36" s="4" t="inlineStr">
        <is>
          <t xml:space="preserve"> </t>
        </is>
      </c>
      <c r="D36" s="4" t="inlineStr">
        <is>
          <t xml:space="preserve"> </t>
        </is>
      </c>
      <c r="E36" s="4" t="inlineStr">
        <is>
          <t xml:space="preserve"> </t>
        </is>
      </c>
      <c r="F36" s="4" t="inlineStr">
        <is>
          <t xml:space="preserve"> </t>
        </is>
      </c>
      <c r="G36" s="4" t="inlineStr">
        <is>
          <t xml:space="preserve"> </t>
        </is>
      </c>
      <c r="H36" s="5" t="n">
        <v>-23753675</v>
      </c>
      <c r="I36" s="5" t="n">
        <v>173791</v>
      </c>
      <c r="J36" s="4" t="inlineStr">
        <is>
          <t xml:space="preserve"> </t>
        </is>
      </c>
      <c r="K36" s="5" t="n">
        <v>43634430</v>
      </c>
      <c r="L36" s="5" t="n">
        <v>-67388105</v>
      </c>
    </row>
    <row r="37">
      <c r="A37" s="4" t="inlineStr">
        <is>
          <t>Equity Component of Convertible Deb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Preferred Distribution to Members</t>
        </is>
      </c>
      <c r="B38" s="5" t="n">
        <v>-824777</v>
      </c>
      <c r="C38" s="4" t="inlineStr">
        <is>
          <t xml:space="preserve"> </t>
        </is>
      </c>
      <c r="D38" s="4" t="inlineStr">
        <is>
          <t xml:space="preserve"> </t>
        </is>
      </c>
      <c r="E38" s="4" t="inlineStr">
        <is>
          <t xml:space="preserve"> </t>
        </is>
      </c>
      <c r="F38" s="4" t="inlineStr">
        <is>
          <t xml:space="preserve"> </t>
        </is>
      </c>
      <c r="G38" s="4" t="inlineStr">
        <is>
          <t xml:space="preserve"> </t>
        </is>
      </c>
      <c r="H38" s="5" t="n">
        <v>-824777</v>
      </c>
      <c r="I38" s="4" t="inlineStr">
        <is>
          <t xml:space="preserve"> </t>
        </is>
      </c>
      <c r="J38" s="4" t="inlineStr">
        <is>
          <t xml:space="preserve"> </t>
        </is>
      </c>
      <c r="K38" s="4" t="inlineStr">
        <is>
          <t xml:space="preserve"> </t>
        </is>
      </c>
      <c r="L38" s="5" t="n">
        <v>-824777</v>
      </c>
    </row>
    <row r="39">
      <c r="A39" s="4" t="inlineStr">
        <is>
          <t>Share Based Compensation, amount</t>
        </is>
      </c>
      <c r="B39" s="5" t="n">
        <v>566991</v>
      </c>
      <c r="C39" s="4" t="inlineStr">
        <is>
          <t xml:space="preserve"> </t>
        </is>
      </c>
      <c r="D39" s="4" t="inlineStr">
        <is>
          <t xml:space="preserve"> </t>
        </is>
      </c>
      <c r="E39" s="4" t="inlineStr">
        <is>
          <t xml:space="preserve"> </t>
        </is>
      </c>
      <c r="F39" s="4" t="inlineStr">
        <is>
          <t xml:space="preserve"> </t>
        </is>
      </c>
      <c r="G39" s="4" t="inlineStr">
        <is>
          <t xml:space="preserve"> </t>
        </is>
      </c>
      <c r="H39" s="5" t="n">
        <v>566991</v>
      </c>
      <c r="I39" s="4" t="inlineStr">
        <is>
          <t xml:space="preserve"> </t>
        </is>
      </c>
      <c r="J39" s="4" t="inlineStr">
        <is>
          <t xml:space="preserve"> </t>
        </is>
      </c>
      <c r="K39" s="5" t="n">
        <v>566991</v>
      </c>
      <c r="L39" s="4" t="inlineStr">
        <is>
          <t xml:space="preserve"> </t>
        </is>
      </c>
    </row>
    <row r="40">
      <c r="A40" s="4" t="inlineStr">
        <is>
          <t>Net Loss</t>
        </is>
      </c>
      <c r="B40" s="5" t="n">
        <v>-488342</v>
      </c>
      <c r="C40" s="4" t="inlineStr">
        <is>
          <t xml:space="preserve"> </t>
        </is>
      </c>
      <c r="D40" s="4" t="inlineStr">
        <is>
          <t xml:space="preserve"> </t>
        </is>
      </c>
      <c r="E40" s="4" t="inlineStr">
        <is>
          <t xml:space="preserve"> </t>
        </is>
      </c>
      <c r="F40" s="4" t="inlineStr">
        <is>
          <t xml:space="preserve"> </t>
        </is>
      </c>
      <c r="G40" s="4" t="inlineStr">
        <is>
          <t xml:space="preserve"> </t>
        </is>
      </c>
      <c r="H40" s="5" t="n">
        <v>-443894</v>
      </c>
      <c r="I40" s="5" t="n">
        <v>-44448</v>
      </c>
      <c r="J40" s="4" t="inlineStr">
        <is>
          <t xml:space="preserve"> </t>
        </is>
      </c>
      <c r="K40" s="4" t="inlineStr">
        <is>
          <t xml:space="preserve"> </t>
        </is>
      </c>
      <c r="L40" s="5" t="n">
        <v>-443894</v>
      </c>
    </row>
    <row r="41">
      <c r="A41" s="4" t="inlineStr">
        <is>
          <t>Contributions, Net</t>
        </is>
      </c>
      <c r="B41" s="5" t="n">
        <v>2661</v>
      </c>
      <c r="C41" s="4" t="inlineStr">
        <is>
          <t xml:space="preserve"> </t>
        </is>
      </c>
      <c r="D41" s="4" t="inlineStr">
        <is>
          <t xml:space="preserve"> </t>
        </is>
      </c>
      <c r="E41" s="4" t="inlineStr">
        <is>
          <t xml:space="preserve"> </t>
        </is>
      </c>
      <c r="F41" s="4" t="inlineStr">
        <is>
          <t xml:space="preserve"> </t>
        </is>
      </c>
      <c r="G41" s="4" t="inlineStr">
        <is>
          <t xml:space="preserve"> </t>
        </is>
      </c>
      <c r="H41" s="5" t="n">
        <v>2661</v>
      </c>
      <c r="I41" s="4" t="inlineStr">
        <is>
          <t xml:space="preserve"> </t>
        </is>
      </c>
      <c r="J41" s="4" t="inlineStr">
        <is>
          <t xml:space="preserve"> </t>
        </is>
      </c>
      <c r="K41" s="5" t="n">
        <v>2661</v>
      </c>
      <c r="L41" s="4" t="inlineStr">
        <is>
          <t xml:space="preserve"> </t>
        </is>
      </c>
    </row>
    <row r="42">
      <c r="A42" s="4" t="inlineStr">
        <is>
          <t>Cancellation of Common Stock related to Participation Uni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55480</v>
      </c>
      <c r="K42" s="4" t="inlineStr">
        <is>
          <t xml:space="preserve"> </t>
        </is>
      </c>
      <c r="L42" s="4" t="inlineStr">
        <is>
          <t xml:space="preserve"> </t>
        </is>
      </c>
    </row>
    <row r="43">
      <c r="A43" s="4" t="inlineStr">
        <is>
          <t>Cancellation of Common Stock related to Participation Units, amoun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sition Date True Up,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35893</v>
      </c>
      <c r="K44" s="4" t="inlineStr">
        <is>
          <t xml:space="preserve"> </t>
        </is>
      </c>
      <c r="L44" s="4" t="inlineStr">
        <is>
          <t xml:space="preserve"> </t>
        </is>
      </c>
    </row>
    <row r="45">
      <c r="A45" s="4" t="inlineStr">
        <is>
          <t>Acquisition Date True Up, amoun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Equity for Debt Extinguishment, amount</t>
        </is>
      </c>
      <c r="B46" s="5" t="n">
        <v>609320</v>
      </c>
      <c r="C46" s="4" t="inlineStr">
        <is>
          <t xml:space="preserve"> </t>
        </is>
      </c>
      <c r="D46" s="4" t="inlineStr">
        <is>
          <t xml:space="preserve"> </t>
        </is>
      </c>
      <c r="E46" s="4" t="inlineStr">
        <is>
          <t xml:space="preserve"> </t>
        </is>
      </c>
      <c r="F46" s="4" t="inlineStr">
        <is>
          <t xml:space="preserve"> </t>
        </is>
      </c>
      <c r="G46" s="4" t="inlineStr">
        <is>
          <t xml:space="preserve"> </t>
        </is>
      </c>
      <c r="H46" s="5" t="n">
        <v>609320</v>
      </c>
      <c r="I46" s="4" t="inlineStr">
        <is>
          <t xml:space="preserve"> </t>
        </is>
      </c>
      <c r="J46" s="4" t="inlineStr">
        <is>
          <t xml:space="preserve"> </t>
        </is>
      </c>
      <c r="K46" s="5" t="n">
        <v>609320</v>
      </c>
      <c r="L46" s="4" t="inlineStr">
        <is>
          <t xml:space="preserve"> </t>
        </is>
      </c>
    </row>
    <row r="47">
      <c r="A47" s="4" t="inlineStr">
        <is>
          <t>Exercise of Equity Rights on Prior Acquisi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76482</v>
      </c>
      <c r="K47" s="4" t="inlineStr">
        <is>
          <t xml:space="preserve"> </t>
        </is>
      </c>
      <c r="L47" s="4" t="inlineStr">
        <is>
          <t xml:space="preserve"> </t>
        </is>
      </c>
    </row>
    <row r="48">
      <c r="A48" s="4" t="inlineStr">
        <is>
          <t>Exercise of Equity Rights on Prior Acquisition, amount</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ncellation of Common Shares related to Earnou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6019</v>
      </c>
      <c r="K49" s="4" t="inlineStr">
        <is>
          <t xml:space="preserve"> </t>
        </is>
      </c>
      <c r="L49" s="4" t="inlineStr">
        <is>
          <t xml:space="preserve"> </t>
        </is>
      </c>
    </row>
    <row r="50">
      <c r="A50" s="4" t="inlineStr">
        <is>
          <t>Cancellation of Common Shares related to Earnout, amou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for Vesting of Restric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11</v>
      </c>
      <c r="K51" s="4" t="inlineStr">
        <is>
          <t xml:space="preserve"> </t>
        </is>
      </c>
      <c r="L51" s="4" t="inlineStr">
        <is>
          <t xml:space="preserve"> </t>
        </is>
      </c>
    </row>
    <row r="52">
      <c r="A52" s="4" t="inlineStr">
        <is>
          <t>Shares Issued for Vesting of Restricted, amount</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Distribution Payable Converted to Equity, amount</t>
        </is>
      </c>
      <c r="B53" s="5" t="n">
        <v>8552956</v>
      </c>
      <c r="C53" s="4" t="inlineStr">
        <is>
          <t xml:space="preserve"> </t>
        </is>
      </c>
      <c r="D53" s="4" t="inlineStr">
        <is>
          <t xml:space="preserve"> </t>
        </is>
      </c>
      <c r="E53" s="4" t="inlineStr">
        <is>
          <t xml:space="preserve"> </t>
        </is>
      </c>
      <c r="F53" s="4" t="inlineStr">
        <is>
          <t xml:space="preserve"> </t>
        </is>
      </c>
      <c r="G53" s="4" t="inlineStr">
        <is>
          <t xml:space="preserve"> </t>
        </is>
      </c>
      <c r="H53" s="5" t="n">
        <v>8552956</v>
      </c>
      <c r="I53" s="4" t="inlineStr">
        <is>
          <t xml:space="preserve"> </t>
        </is>
      </c>
      <c r="J53" s="4" t="inlineStr">
        <is>
          <t xml:space="preserve"> </t>
        </is>
      </c>
      <c r="K53" s="5" t="n">
        <v>8552956</v>
      </c>
      <c r="L53" s="4" t="inlineStr">
        <is>
          <t xml:space="preserve"> </t>
        </is>
      </c>
    </row>
    <row r="54">
      <c r="A54" s="4" t="inlineStr">
        <is>
          <t>Fair value of Shares Issued in a Business Combination, amount</t>
        </is>
      </c>
      <c r="B54" s="5" t="n">
        <v>21318268</v>
      </c>
      <c r="C54" s="4" t="inlineStr">
        <is>
          <t xml:space="preserve"> </t>
        </is>
      </c>
      <c r="D54" s="4" t="inlineStr">
        <is>
          <t xml:space="preserve"> </t>
        </is>
      </c>
      <c r="E54" s="4" t="inlineStr">
        <is>
          <t xml:space="preserve"> </t>
        </is>
      </c>
      <c r="F54" s="4" t="inlineStr">
        <is>
          <t xml:space="preserve"> </t>
        </is>
      </c>
      <c r="G54" s="4" t="inlineStr">
        <is>
          <t xml:space="preserve"> </t>
        </is>
      </c>
      <c r="H54" s="5" t="n">
        <v>21318268</v>
      </c>
      <c r="I54" s="4" t="inlineStr">
        <is>
          <t xml:space="preserve"> </t>
        </is>
      </c>
      <c r="J54" s="4" t="inlineStr">
        <is>
          <t xml:space="preserve"> </t>
        </is>
      </c>
      <c r="K54" s="5" t="n">
        <v>21318268</v>
      </c>
      <c r="L54" s="4" t="inlineStr">
        <is>
          <t xml:space="preserve"> </t>
        </is>
      </c>
    </row>
    <row r="55">
      <c r="A55" s="4" t="inlineStr">
        <is>
          <t>Shares issued for Conversion of Deb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9166191</v>
      </c>
      <c r="K55" s="4" t="inlineStr">
        <is>
          <t xml:space="preserve"> </t>
        </is>
      </c>
      <c r="L55" s="4" t="inlineStr">
        <is>
          <t xml:space="preserve"> </t>
        </is>
      </c>
    </row>
    <row r="56">
      <c r="A56" s="4" t="inlineStr">
        <is>
          <t>Shares issued for Conversion of Debt, amount</t>
        </is>
      </c>
      <c r="B56" s="5" t="n">
        <v>27460467</v>
      </c>
      <c r="C56" s="4" t="inlineStr">
        <is>
          <t xml:space="preserve"> </t>
        </is>
      </c>
      <c r="D56" s="4" t="inlineStr">
        <is>
          <t xml:space="preserve"> </t>
        </is>
      </c>
      <c r="E56" s="4" t="inlineStr">
        <is>
          <t xml:space="preserve"> </t>
        </is>
      </c>
      <c r="F56" s="4" t="inlineStr">
        <is>
          <t xml:space="preserve"> </t>
        </is>
      </c>
      <c r="G56" s="4" t="inlineStr">
        <is>
          <t xml:space="preserve"> </t>
        </is>
      </c>
      <c r="H56" s="5" t="n">
        <v>27460467</v>
      </c>
      <c r="I56" s="4" t="inlineStr">
        <is>
          <t xml:space="preserve"> </t>
        </is>
      </c>
      <c r="J56" s="4" t="inlineStr">
        <is>
          <t xml:space="preserve"> </t>
        </is>
      </c>
      <c r="K56" s="5" t="n">
        <v>27460467</v>
      </c>
      <c r="L56" s="4" t="inlineStr">
        <is>
          <t xml:space="preserve"> </t>
        </is>
      </c>
    </row>
    <row r="57">
      <c r="A57" s="4" t="inlineStr">
        <is>
          <t>Shares issued for Contingent Consideration Amendmen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96776</v>
      </c>
      <c r="K57" s="4" t="inlineStr">
        <is>
          <t xml:space="preserve"> </t>
        </is>
      </c>
      <c r="L57" s="4" t="inlineStr">
        <is>
          <t xml:space="preserve"> </t>
        </is>
      </c>
    </row>
    <row r="58">
      <c r="A58" s="4" t="inlineStr">
        <is>
          <t>Shares issued for Contingent Consideration Amendment, amount</t>
        </is>
      </c>
      <c r="B58" s="5" t="n">
        <v>175000</v>
      </c>
      <c r="C58" s="4" t="inlineStr">
        <is>
          <t xml:space="preserve"> </t>
        </is>
      </c>
      <c r="D58" s="4" t="inlineStr">
        <is>
          <t xml:space="preserve"> </t>
        </is>
      </c>
      <c r="E58" s="4" t="inlineStr">
        <is>
          <t xml:space="preserve"> </t>
        </is>
      </c>
      <c r="F58" s="4" t="inlineStr">
        <is>
          <t xml:space="preserve"> </t>
        </is>
      </c>
      <c r="G58" s="4" t="inlineStr">
        <is>
          <t xml:space="preserve"> </t>
        </is>
      </c>
      <c r="H58" s="5" t="n">
        <v>175000</v>
      </c>
      <c r="I58" s="4" t="inlineStr">
        <is>
          <t xml:space="preserve"> </t>
        </is>
      </c>
      <c r="J58" s="4" t="inlineStr">
        <is>
          <t xml:space="preserve"> </t>
        </is>
      </c>
      <c r="K58" s="5" t="n">
        <v>175000</v>
      </c>
      <c r="L58" s="4" t="inlineStr">
        <is>
          <t xml:space="preserve"> </t>
        </is>
      </c>
    </row>
    <row r="59">
      <c r="A59" s="4" t="inlineStr">
        <is>
          <t>Balance,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88290900</v>
      </c>
      <c r="K59" s="4" t="inlineStr">
        <is>
          <t xml:space="preserve"> </t>
        </is>
      </c>
      <c r="L59" s="4" t="inlineStr">
        <is>
          <t xml:space="preserve"> </t>
        </is>
      </c>
    </row>
    <row r="60">
      <c r="A60" s="4" t="inlineStr">
        <is>
          <t>Balance, amount at Sep. 30, 2023</t>
        </is>
      </c>
      <c r="B60" s="5" t="n">
        <v>-68656776</v>
      </c>
      <c r="C60" s="4" t="inlineStr">
        <is>
          <t xml:space="preserve"> </t>
        </is>
      </c>
      <c r="D60" s="4" t="inlineStr">
        <is>
          <t xml:space="preserve"> </t>
        </is>
      </c>
      <c r="E60" s="4" t="inlineStr">
        <is>
          <t xml:space="preserve"> </t>
        </is>
      </c>
      <c r="F60" s="4" t="inlineStr">
        <is>
          <t xml:space="preserve"> </t>
        </is>
      </c>
      <c r="G60" s="4" t="inlineStr">
        <is>
          <t xml:space="preserve"> </t>
        </is>
      </c>
      <c r="H60" s="5" t="n">
        <v>33959988</v>
      </c>
      <c r="I60" s="5" t="n">
        <v>129343</v>
      </c>
      <c r="J60" s="4" t="inlineStr">
        <is>
          <t xml:space="preserve"> </t>
        </is>
      </c>
      <c r="K60" s="5" t="n">
        <v>102616764</v>
      </c>
      <c r="L60" s="5" t="n">
        <v>-68656776</v>
      </c>
    </row>
    <row r="61">
      <c r="A61" s="4" t="inlineStr">
        <is>
          <t>Balance, shares at Jun. 30, 2023</t>
        </is>
      </c>
      <c r="B61" s="4" t="inlineStr">
        <is>
          <t xml:space="preserve"> </t>
        </is>
      </c>
      <c r="C61" s="5" t="n">
        <v>34129000</v>
      </c>
      <c r="D61" s="5" t="n">
        <v>4360535</v>
      </c>
      <c r="E61" s="5" t="n">
        <v>9871000</v>
      </c>
      <c r="F61" s="5" t="n">
        <v>1357186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amount at Jun. 30, 2023</t>
        </is>
      </c>
      <c r="B62" s="5" t="n">
        <v>-47712025</v>
      </c>
      <c r="C62" s="4" t="inlineStr">
        <is>
          <t xml:space="preserve"> </t>
        </is>
      </c>
      <c r="D62" s="4" t="inlineStr">
        <is>
          <t xml:space="preserve"> </t>
        </is>
      </c>
      <c r="E62" s="4" t="inlineStr">
        <is>
          <t xml:space="preserve"> </t>
        </is>
      </c>
      <c r="F62" s="4" t="inlineStr">
        <is>
          <t xml:space="preserve"> </t>
        </is>
      </c>
      <c r="G62" s="5" t="n">
        <v>43742951</v>
      </c>
      <c r="H62" s="5" t="n">
        <v>-47822545</v>
      </c>
      <c r="I62" s="5" t="n">
        <v>110520</v>
      </c>
      <c r="J62" s="4" t="inlineStr">
        <is>
          <t xml:space="preserve"> </t>
        </is>
      </c>
      <c r="K62" s="5" t="n">
        <v>0</v>
      </c>
      <c r="L62" s="5" t="n">
        <v>-91565496</v>
      </c>
    </row>
    <row r="63">
      <c r="A63" s="4" t="inlineStr">
        <is>
          <t>Retroactive application of Recapitalization, shares</t>
        </is>
      </c>
      <c r="B63" s="4" t="inlineStr">
        <is>
          <t xml:space="preserve"> </t>
        </is>
      </c>
      <c r="C63" s="5" t="n">
        <v>-34129000</v>
      </c>
      <c r="D63" s="5" t="n">
        <v>-4360535</v>
      </c>
      <c r="E63" s="5" t="n">
        <v>-9871000</v>
      </c>
      <c r="F63" s="5" t="n">
        <v>-13571863</v>
      </c>
      <c r="G63" s="4" t="inlineStr">
        <is>
          <t xml:space="preserve"> </t>
        </is>
      </c>
      <c r="H63" s="4" t="inlineStr">
        <is>
          <t xml:space="preserve"> </t>
        </is>
      </c>
      <c r="I63" s="4" t="inlineStr">
        <is>
          <t xml:space="preserve"> </t>
        </is>
      </c>
      <c r="J63" s="5" t="n">
        <v>94341622</v>
      </c>
      <c r="K63" s="4" t="inlineStr">
        <is>
          <t xml:space="preserve"> </t>
        </is>
      </c>
      <c r="L63" s="4" t="inlineStr">
        <is>
          <t xml:space="preserve"> </t>
        </is>
      </c>
    </row>
    <row r="64">
      <c r="A64" s="4" t="inlineStr">
        <is>
          <t>Retroactive application of Recapitalization, amount</t>
        </is>
      </c>
      <c r="B64" s="5" t="n">
        <v>0</v>
      </c>
      <c r="C64" s="4" t="inlineStr">
        <is>
          <t xml:space="preserve"> </t>
        </is>
      </c>
      <c r="D64" s="4" t="inlineStr">
        <is>
          <t xml:space="preserve"> </t>
        </is>
      </c>
      <c r="E64" s="4" t="inlineStr">
        <is>
          <t xml:space="preserve"> </t>
        </is>
      </c>
      <c r="F64" s="4" t="inlineStr">
        <is>
          <t xml:space="preserve"> </t>
        </is>
      </c>
      <c r="G64" s="5" t="n">
        <v>-43742951</v>
      </c>
      <c r="H64" s="5" t="n">
        <v>0</v>
      </c>
      <c r="I64" s="5" t="n">
        <v>0</v>
      </c>
      <c r="J64" s="4" t="inlineStr">
        <is>
          <t xml:space="preserve"> </t>
        </is>
      </c>
      <c r="K64" s="5" t="n">
        <v>43742951</v>
      </c>
      <c r="L64" s="5" t="n">
        <v>0</v>
      </c>
    </row>
    <row r="65">
      <c r="A65" s="4" t="inlineStr">
        <is>
          <t>After Effect of Retroactive Application of Recapitaliz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4341622</v>
      </c>
      <c r="K65" s="4" t="inlineStr">
        <is>
          <t xml:space="preserve"> </t>
        </is>
      </c>
      <c r="L65" s="4" t="inlineStr">
        <is>
          <t xml:space="preserve"> </t>
        </is>
      </c>
    </row>
    <row r="66">
      <c r="A66" s="4" t="inlineStr">
        <is>
          <t>After Effect of Retroactive Application of Recapitalization, amount</t>
        </is>
      </c>
      <c r="B66" s="5" t="n">
        <v>-47712025</v>
      </c>
      <c r="C66" s="4" t="inlineStr">
        <is>
          <t xml:space="preserve"> </t>
        </is>
      </c>
      <c r="D66" s="4" t="inlineStr">
        <is>
          <t xml:space="preserve"> </t>
        </is>
      </c>
      <c r="E66" s="4" t="inlineStr">
        <is>
          <t xml:space="preserve"> </t>
        </is>
      </c>
      <c r="F66" s="4" t="inlineStr">
        <is>
          <t xml:space="preserve"> </t>
        </is>
      </c>
      <c r="G66" s="4" t="inlineStr">
        <is>
          <t xml:space="preserve"> </t>
        </is>
      </c>
      <c r="H66" s="5" t="n">
        <v>-47822545</v>
      </c>
      <c r="I66" s="5" t="n">
        <v>110520</v>
      </c>
      <c r="J66" s="4" t="inlineStr">
        <is>
          <t xml:space="preserve"> </t>
        </is>
      </c>
      <c r="K66" s="5" t="n">
        <v>43742951</v>
      </c>
      <c r="L66" s="5" t="n">
        <v>-91565496</v>
      </c>
    </row>
    <row r="67">
      <c r="A67" s="4" t="inlineStr">
        <is>
          <t>Distributions, Net</t>
        </is>
      </c>
      <c r="B67" s="5" t="n">
        <v>-7789</v>
      </c>
      <c r="C67" s="4" t="inlineStr">
        <is>
          <t xml:space="preserve"> </t>
        </is>
      </c>
      <c r="D67" s="4" t="inlineStr">
        <is>
          <t xml:space="preserve"> </t>
        </is>
      </c>
      <c r="E67" s="4" t="inlineStr">
        <is>
          <t xml:space="preserve"> </t>
        </is>
      </c>
      <c r="F67" s="4" t="inlineStr">
        <is>
          <t xml:space="preserve"> </t>
        </is>
      </c>
      <c r="G67" s="4" t="inlineStr">
        <is>
          <t xml:space="preserve"> </t>
        </is>
      </c>
      <c r="H67" s="5" t="n">
        <v>-7789</v>
      </c>
      <c r="I67" s="4" t="inlineStr">
        <is>
          <t xml:space="preserve"> </t>
        </is>
      </c>
      <c r="J67" s="6" t="n">
        <v>1235893</v>
      </c>
      <c r="K67" s="5" t="n">
        <v>-7789</v>
      </c>
      <c r="L67" s="4" t="inlineStr">
        <is>
          <t xml:space="preserve"> </t>
        </is>
      </c>
    </row>
    <row r="68">
      <c r="A68" s="4" t="inlineStr">
        <is>
          <t>Accrued Preferred Distribution to Memb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937247</v>
      </c>
      <c r="K68" s="4" t="inlineStr">
        <is>
          <t xml:space="preserve"> </t>
        </is>
      </c>
      <c r="L68" s="4" t="inlineStr">
        <is>
          <t xml:space="preserve"> </t>
        </is>
      </c>
    </row>
    <row r="69">
      <c r="A69" s="4" t="inlineStr">
        <is>
          <t>Share Based Compensation, amount</t>
        </is>
      </c>
      <c r="B69" s="5" t="n">
        <v>22958253</v>
      </c>
      <c r="C69" s="4" t="inlineStr">
        <is>
          <t xml:space="preserve"> </t>
        </is>
      </c>
      <c r="D69" s="4" t="inlineStr">
        <is>
          <t xml:space="preserve"> </t>
        </is>
      </c>
      <c r="E69" s="4" t="inlineStr">
        <is>
          <t xml:space="preserve"> </t>
        </is>
      </c>
      <c r="F69" s="4" t="inlineStr">
        <is>
          <t xml:space="preserve"> </t>
        </is>
      </c>
      <c r="G69" s="4" t="inlineStr">
        <is>
          <t xml:space="preserve"> </t>
        </is>
      </c>
      <c r="H69" s="5" t="n">
        <v>22939430</v>
      </c>
      <c r="I69" s="5" t="n">
        <v>18823</v>
      </c>
      <c r="J69" s="4" t="inlineStr">
        <is>
          <t xml:space="preserve"> </t>
        </is>
      </c>
      <c r="K69" s="4" t="inlineStr">
        <is>
          <t xml:space="preserve"> </t>
        </is>
      </c>
      <c r="L69" s="5" t="n">
        <v>20681936</v>
      </c>
    </row>
    <row r="70">
      <c r="A70" s="4" t="inlineStr">
        <is>
          <t>Net Loss</t>
        </is>
      </c>
      <c r="B70" s="5" t="n">
        <v>22958253</v>
      </c>
      <c r="C70" s="4" t="inlineStr">
        <is>
          <t xml:space="preserve"> </t>
        </is>
      </c>
      <c r="D70" s="4" t="inlineStr">
        <is>
          <t xml:space="preserve"> </t>
        </is>
      </c>
      <c r="E70" s="4" t="inlineStr">
        <is>
          <t xml:space="preserve"> </t>
        </is>
      </c>
      <c r="F70" s="4" t="inlineStr">
        <is>
          <t xml:space="preserve"> </t>
        </is>
      </c>
      <c r="G70" s="4" t="inlineStr">
        <is>
          <t xml:space="preserve"> </t>
        </is>
      </c>
      <c r="H70" s="5" t="n">
        <v>609320</v>
      </c>
      <c r="I70" s="4" t="inlineStr">
        <is>
          <t xml:space="preserve"> </t>
        </is>
      </c>
      <c r="J70" s="5" t="n">
        <v>3808250</v>
      </c>
      <c r="K70" s="5" t="n">
        <v>609320</v>
      </c>
      <c r="L70" s="5" t="n">
        <v>22939430</v>
      </c>
    </row>
    <row r="71">
      <c r="A71" s="4" t="inlineStr">
        <is>
          <t>Issuance of Equity for Debt Extinguishment, amount</t>
        </is>
      </c>
      <c r="B71" s="5" t="n">
        <v>609320</v>
      </c>
      <c r="C71" s="6" t="n">
        <v>-34129000</v>
      </c>
      <c r="D71" s="6" t="n">
        <v>-4360535</v>
      </c>
      <c r="E71" s="6" t="n">
        <v>-9871000</v>
      </c>
      <c r="F71" s="6" t="n">
        <v>-13571863</v>
      </c>
      <c r="G71" s="6" t="n">
        <v>-43742951</v>
      </c>
      <c r="H71" s="5" t="n">
        <v>609320</v>
      </c>
      <c r="I71" s="4" t="inlineStr">
        <is>
          <t xml:space="preserve"> </t>
        </is>
      </c>
      <c r="J71" s="5" t="n">
        <v>3808250</v>
      </c>
      <c r="K71" s="6" t="n">
        <v>609320</v>
      </c>
      <c r="L71" s="4" t="inlineStr">
        <is>
          <t xml:space="preserve"> </t>
        </is>
      </c>
    </row>
    <row r="72">
      <c r="A72" s="4" t="inlineStr">
        <is>
          <t>Cancellation of Common Shares related to Earnout, amount</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Issued for Vesting of Restricted, amount</t>
        </is>
      </c>
      <c r="B73" s="5" t="n">
        <v>-30710</v>
      </c>
      <c r="C73" s="4" t="inlineStr">
        <is>
          <t xml:space="preserve"> </t>
        </is>
      </c>
      <c r="D73" s="4" t="inlineStr">
        <is>
          <t xml:space="preserve"> </t>
        </is>
      </c>
      <c r="E73" s="4" t="inlineStr">
        <is>
          <t xml:space="preserve"> </t>
        </is>
      </c>
      <c r="F73" s="4" t="inlineStr">
        <is>
          <t xml:space="preserve"> </t>
        </is>
      </c>
      <c r="G73" s="4" t="inlineStr">
        <is>
          <t xml:space="preserve"> </t>
        </is>
      </c>
      <c r="H73" s="6" t="n">
        <v>-30710</v>
      </c>
      <c r="I73" s="4" t="inlineStr">
        <is>
          <t xml:space="preserve"> </t>
        </is>
      </c>
      <c r="J73" s="4" t="inlineStr">
        <is>
          <t xml:space="preserve"> </t>
        </is>
      </c>
      <c r="K73" s="4" t="inlineStr">
        <is>
          <t xml:space="preserve"> </t>
        </is>
      </c>
      <c r="L73" s="5" t="n">
        <v>-30710</v>
      </c>
    </row>
    <row r="74">
      <c r="A74" s="4" t="inlineStr">
        <is>
          <t>Acqusition Date True Up,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776482</v>
      </c>
      <c r="K74" s="4" t="inlineStr">
        <is>
          <t xml:space="preserve"> </t>
        </is>
      </c>
      <c r="L74" s="4" t="inlineStr">
        <is>
          <t xml:space="preserve"> </t>
        </is>
      </c>
    </row>
    <row r="75">
      <c r="A75" s="4" t="inlineStr">
        <is>
          <t>Exercise of Equity Rights on Prior Acqusition, amount</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36019</v>
      </c>
      <c r="K75" s="4" t="inlineStr">
        <is>
          <t xml:space="preserve"> </t>
        </is>
      </c>
      <c r="L75" s="4" t="inlineStr">
        <is>
          <t xml:space="preserve"> </t>
        </is>
      </c>
    </row>
    <row r="76">
      <c r="A76" s="4" t="inlineStr">
        <is>
          <t>Preferred Distribution Payable Converted to Equity, shares</t>
        </is>
      </c>
      <c r="B76" s="5" t="n">
        <v>8552956</v>
      </c>
      <c r="C76" s="4" t="inlineStr">
        <is>
          <t xml:space="preserve"> </t>
        </is>
      </c>
      <c r="D76" s="4" t="inlineStr">
        <is>
          <t xml:space="preserve"> </t>
        </is>
      </c>
      <c r="E76" s="4" t="inlineStr">
        <is>
          <t xml:space="preserve"> </t>
        </is>
      </c>
      <c r="F76" s="4" t="inlineStr">
        <is>
          <t xml:space="preserve"> </t>
        </is>
      </c>
      <c r="G76" s="4" t="inlineStr">
        <is>
          <t xml:space="preserve"> </t>
        </is>
      </c>
      <c r="H76" s="5" t="n">
        <v>8552956</v>
      </c>
      <c r="I76" s="4" t="inlineStr">
        <is>
          <t xml:space="preserve"> </t>
        </is>
      </c>
      <c r="J76" s="4" t="inlineStr">
        <is>
          <t xml:space="preserve"> </t>
        </is>
      </c>
      <c r="K76" s="5" t="n">
        <v>8552956</v>
      </c>
      <c r="L76" s="4" t="inlineStr">
        <is>
          <t xml:space="preserve"> </t>
        </is>
      </c>
    </row>
    <row r="77">
      <c r="A77" s="4" t="inlineStr">
        <is>
          <t>Shares issued for Contingent Consideration Amendment, amount</t>
        </is>
      </c>
      <c r="B77" s="6" t="n">
        <v>17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808250</v>
      </c>
      <c r="K77" s="4" t="inlineStr">
        <is>
          <t xml:space="preserve"> </t>
        </is>
      </c>
      <c r="L77" s="4" t="inlineStr">
        <is>
          <t xml:space="preserve"> </t>
        </is>
      </c>
    </row>
    <row r="78">
      <c r="A78" s="4" t="inlineStr">
        <is>
          <t>Conversion of Broker Units, amount</t>
        </is>
      </c>
      <c r="B78" s="6" t="n">
        <v>296671</v>
      </c>
      <c r="C78" s="4" t="inlineStr">
        <is>
          <t xml:space="preserve"> </t>
        </is>
      </c>
      <c r="D78" s="4" t="inlineStr">
        <is>
          <t xml:space="preserve"> </t>
        </is>
      </c>
      <c r="E78" s="4" t="inlineStr">
        <is>
          <t xml:space="preserve"> </t>
        </is>
      </c>
      <c r="F78" s="4" t="inlineStr">
        <is>
          <t xml:space="preserve"> </t>
        </is>
      </c>
      <c r="G78" s="4" t="inlineStr">
        <is>
          <t xml:space="preserve"> </t>
        </is>
      </c>
      <c r="H78" s="6" t="n">
        <v>296671</v>
      </c>
      <c r="I78" s="4" t="inlineStr">
        <is>
          <t xml:space="preserve"> </t>
        </is>
      </c>
      <c r="J78" s="6" t="n">
        <v>1096776</v>
      </c>
      <c r="K78" s="6" t="n">
        <v>296671</v>
      </c>
      <c r="L78" s="4" t="inlineStr">
        <is>
          <t xml:space="preserve"> </t>
        </is>
      </c>
    </row>
    <row r="79">
      <c r="A79" s="4" t="inlineStr">
        <is>
          <t>Shares Issued for Vesting of RSU'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808250</v>
      </c>
      <c r="K79" s="4" t="inlineStr">
        <is>
          <t xml:space="preserve"> </t>
        </is>
      </c>
      <c r="L79" s="4" t="inlineStr">
        <is>
          <t xml:space="preserve"> </t>
        </is>
      </c>
    </row>
    <row r="80">
      <c r="A80" s="4" t="inlineStr">
        <is>
          <t>Issuance of Equity for Debt Extinguishment, shares</t>
        </is>
      </c>
      <c r="B80" s="5" t="n">
        <v>566991</v>
      </c>
      <c r="C80" s="4" t="inlineStr">
        <is>
          <t xml:space="preserve"> </t>
        </is>
      </c>
      <c r="D80" s="4" t="inlineStr">
        <is>
          <t xml:space="preserve"> </t>
        </is>
      </c>
      <c r="E80" s="4" t="inlineStr">
        <is>
          <t xml:space="preserve"> </t>
        </is>
      </c>
      <c r="F80" s="4" t="inlineStr">
        <is>
          <t xml:space="preserve"> </t>
        </is>
      </c>
      <c r="G80" s="4" t="inlineStr">
        <is>
          <t xml:space="preserve"> </t>
        </is>
      </c>
      <c r="H80" s="5" t="n">
        <v>566991</v>
      </c>
      <c r="I80" s="4" t="inlineStr">
        <is>
          <t xml:space="preserve"> </t>
        </is>
      </c>
      <c r="J80" s="4" t="inlineStr">
        <is>
          <t xml:space="preserve"> </t>
        </is>
      </c>
      <c r="K80" s="5" t="n">
        <v>566991</v>
      </c>
      <c r="L80" s="4" t="inlineStr">
        <is>
          <t xml:space="preserve"> </t>
        </is>
      </c>
    </row>
    <row r="81">
      <c r="A81" s="4" t="inlineStr">
        <is>
          <t>Issuance of Equity for Debt Extinguishment, amount</t>
        </is>
      </c>
      <c r="B81" s="6" t="n">
        <v>609320</v>
      </c>
      <c r="C81" s="4" t="inlineStr">
        <is>
          <t xml:space="preserve"> </t>
        </is>
      </c>
      <c r="D81" s="4" t="inlineStr">
        <is>
          <t xml:space="preserve"> </t>
        </is>
      </c>
      <c r="E81" s="4" t="inlineStr">
        <is>
          <t xml:space="preserve"> </t>
        </is>
      </c>
      <c r="F81" s="4" t="inlineStr">
        <is>
          <t xml:space="preserve"> </t>
        </is>
      </c>
      <c r="G81" s="4" t="inlineStr">
        <is>
          <t xml:space="preserve"> </t>
        </is>
      </c>
      <c r="H81" s="6" t="n">
        <v>609320</v>
      </c>
      <c r="I81" s="4" t="inlineStr">
        <is>
          <t xml:space="preserve"> </t>
        </is>
      </c>
      <c r="J81" s="4" t="inlineStr">
        <is>
          <t xml:space="preserve"> </t>
        </is>
      </c>
      <c r="K81" s="6" t="n">
        <v>609320</v>
      </c>
      <c r="L81" s="4" t="inlineStr">
        <is>
          <t xml:space="preserve"> </t>
        </is>
      </c>
    </row>
    <row r="82">
      <c r="A82" s="4" t="inlineStr">
        <is>
          <t>Balance, shares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88290900</v>
      </c>
      <c r="K82" s="4" t="inlineStr">
        <is>
          <t xml:space="preserve"> </t>
        </is>
      </c>
      <c r="L82" s="4" t="inlineStr">
        <is>
          <t xml:space="preserve"> </t>
        </is>
      </c>
    </row>
    <row r="83">
      <c r="A83" s="4" t="inlineStr">
        <is>
          <t>Balance, amount at Sep. 30, 2023</t>
        </is>
      </c>
      <c r="B83" s="6" t="n">
        <v>-68656776</v>
      </c>
      <c r="C83" s="4" t="inlineStr">
        <is>
          <t xml:space="preserve"> </t>
        </is>
      </c>
      <c r="D83" s="4" t="inlineStr">
        <is>
          <t xml:space="preserve"> </t>
        </is>
      </c>
      <c r="E83" s="4" t="inlineStr">
        <is>
          <t xml:space="preserve"> </t>
        </is>
      </c>
      <c r="F83" s="4" t="inlineStr">
        <is>
          <t xml:space="preserve"> </t>
        </is>
      </c>
      <c r="G83" s="4" t="inlineStr">
        <is>
          <t xml:space="preserve"> </t>
        </is>
      </c>
      <c r="H83" s="6" t="n">
        <v>33959988</v>
      </c>
      <c r="I83" s="6" t="n">
        <v>129343</v>
      </c>
      <c r="J83" s="4" t="inlineStr">
        <is>
          <t xml:space="preserve"> </t>
        </is>
      </c>
      <c r="K83" s="6" t="n">
        <v>102616764</v>
      </c>
      <c r="L83" s="6" t="n">
        <v>-68656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Property and equipment, Gross</t>
        </is>
      </c>
      <c r="B2" s="6" t="n">
        <v>52081633</v>
      </c>
      <c r="C2" s="6" t="n">
        <v>34923359</v>
      </c>
    </row>
    <row r="3">
      <c r="A3" s="4" t="inlineStr">
        <is>
          <t>Accumulated depreciation</t>
        </is>
      </c>
      <c r="B3" s="5" t="n">
        <v>-12811940</v>
      </c>
      <c r="C3" s="5" t="n">
        <v>-8943547</v>
      </c>
    </row>
    <row r="4">
      <c r="A4" s="4" t="inlineStr">
        <is>
          <t>Property and equipment, net</t>
        </is>
      </c>
      <c r="B4" s="5" t="n">
        <v>39269693</v>
      </c>
      <c r="C4" s="5" t="n">
        <v>25979812</v>
      </c>
    </row>
    <row r="5">
      <c r="A5" s="4" t="inlineStr">
        <is>
          <t>Leasehold Improvements [Member]</t>
        </is>
      </c>
      <c r="B5" s="4" t="inlineStr">
        <is>
          <t xml:space="preserve"> </t>
        </is>
      </c>
      <c r="C5" s="4" t="inlineStr">
        <is>
          <t xml:space="preserve"> </t>
        </is>
      </c>
    </row>
    <row r="6">
      <c r="A6" s="4" t="inlineStr">
        <is>
          <t>Property and equipment, Gross</t>
        </is>
      </c>
      <c r="B6" s="5" t="n">
        <v>30245643</v>
      </c>
      <c r="C6" s="5" t="n">
        <v>14380141</v>
      </c>
    </row>
    <row r="7">
      <c r="A7" s="4" t="inlineStr">
        <is>
          <t>Machinery and Equipment [Member]</t>
        </is>
      </c>
      <c r="B7" s="4" t="inlineStr">
        <is>
          <t xml:space="preserve"> </t>
        </is>
      </c>
      <c r="C7" s="4" t="inlineStr">
        <is>
          <t xml:space="preserve"> </t>
        </is>
      </c>
    </row>
    <row r="8">
      <c r="A8" s="4" t="inlineStr">
        <is>
          <t>Property and equipment, Gross</t>
        </is>
      </c>
      <c r="B8" s="5" t="n">
        <v>14475041</v>
      </c>
      <c r="C8" s="5" t="n">
        <v>4459776</v>
      </c>
    </row>
    <row r="9">
      <c r="A9" s="4" t="inlineStr">
        <is>
          <t>Furniture and Fixtures [Member]</t>
        </is>
      </c>
      <c r="B9" s="4" t="inlineStr">
        <is>
          <t xml:space="preserve"> </t>
        </is>
      </c>
      <c r="C9" s="4" t="inlineStr">
        <is>
          <t xml:space="preserve"> </t>
        </is>
      </c>
    </row>
    <row r="10">
      <c r="A10" s="4" t="inlineStr">
        <is>
          <t>Property and equipment, Gross</t>
        </is>
      </c>
      <c r="B10" s="5" t="n">
        <v>957390</v>
      </c>
      <c r="C10" s="5" t="n">
        <v>472734</v>
      </c>
    </row>
    <row r="11">
      <c r="A11" s="4" t="inlineStr">
        <is>
          <t>Vehicles [Member]</t>
        </is>
      </c>
      <c r="B11" s="4" t="inlineStr">
        <is>
          <t xml:space="preserve"> </t>
        </is>
      </c>
      <c r="C11" s="4" t="inlineStr">
        <is>
          <t xml:space="preserve"> </t>
        </is>
      </c>
    </row>
    <row r="12">
      <c r="A12" s="4" t="inlineStr">
        <is>
          <t>Property and equipment, Gross</t>
        </is>
      </c>
      <c r="B12" s="5" t="n">
        <v>823623</v>
      </c>
      <c r="C12" s="5" t="n">
        <v>607783</v>
      </c>
    </row>
    <row r="13">
      <c r="A13" s="4" t="inlineStr">
        <is>
          <t>IT Equipment [Member]</t>
        </is>
      </c>
      <c r="B13" s="4" t="inlineStr">
        <is>
          <t xml:space="preserve"> </t>
        </is>
      </c>
      <c r="C13" s="4" t="inlineStr">
        <is>
          <t xml:space="preserve"> </t>
        </is>
      </c>
    </row>
    <row r="14">
      <c r="A14" s="4" t="inlineStr">
        <is>
          <t>Property and equipment, Gross</t>
        </is>
      </c>
      <c r="B14" s="5" t="n">
        <v>3697329</v>
      </c>
      <c r="C14" s="5" t="n">
        <v>3472158</v>
      </c>
    </row>
    <row r="15">
      <c r="A15" s="4" t="inlineStr">
        <is>
          <t>Assets Under Construction [Member]</t>
        </is>
      </c>
      <c r="B15" s="4" t="inlineStr">
        <is>
          <t xml:space="preserve"> </t>
        </is>
      </c>
      <c r="C15" s="4" t="inlineStr">
        <is>
          <t xml:space="preserve"> </t>
        </is>
      </c>
    </row>
    <row r="16">
      <c r="A16" s="4" t="inlineStr">
        <is>
          <t>Property and equipment, Gross</t>
        </is>
      </c>
      <c r="B16" s="6" t="n">
        <v>1882607</v>
      </c>
      <c r="C16" s="6" t="n">
        <v>11530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and amortization expense</t>
        </is>
      </c>
      <c r="B3" s="6" t="n">
        <v>1873857</v>
      </c>
      <c r="C3" s="6" t="n">
        <v>1056035</v>
      </c>
      <c r="D3" s="6" t="n">
        <v>4074979</v>
      </c>
      <c r="E3" s="6" t="n">
        <v>245476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and amortization expense</t>
        </is>
      </c>
      <c r="B5" s="6" t="n">
        <v>341372</v>
      </c>
      <c r="C5" s="6" t="n">
        <v>696290</v>
      </c>
      <c r="D5" s="6" t="n">
        <v>1016047</v>
      </c>
      <c r="E5" s="6" t="n">
        <v>20774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3</t>
        </is>
      </c>
      <c r="C1" s="2" t="inlineStr">
        <is>
          <t>Dec. 31, 2022</t>
        </is>
      </c>
    </row>
    <row r="2">
      <c r="A2" s="4" t="inlineStr">
        <is>
          <t>Total Intangible Assets, Gross</t>
        </is>
      </c>
      <c r="B2" s="6" t="n">
        <v>83272000</v>
      </c>
      <c r="C2" s="6" t="n">
        <v>41250000</v>
      </c>
    </row>
    <row r="3">
      <c r="A3" s="4" t="inlineStr">
        <is>
          <t>Less: Accumulated Amortization</t>
        </is>
      </c>
      <c r="B3" s="5" t="n">
        <v>-7646611</v>
      </c>
      <c r="C3" s="5" t="n">
        <v>-3467500</v>
      </c>
    </row>
    <row r="4">
      <c r="A4" s="4" t="inlineStr">
        <is>
          <t>Total Intangible Assets, Net</t>
        </is>
      </c>
      <c r="B4" s="5" t="n">
        <v>75625389</v>
      </c>
      <c r="C4" s="5" t="n">
        <v>37782500</v>
      </c>
    </row>
    <row r="5">
      <c r="A5" s="4" t="inlineStr">
        <is>
          <t>Trade Names [Member]</t>
        </is>
      </c>
      <c r="B5" s="4" t="inlineStr">
        <is>
          <t xml:space="preserve"> </t>
        </is>
      </c>
      <c r="C5" s="4" t="inlineStr">
        <is>
          <t xml:space="preserve"> </t>
        </is>
      </c>
    </row>
    <row r="6">
      <c r="A6" s="4" t="inlineStr">
        <is>
          <t>Total Intangible Assets, Gross</t>
        </is>
      </c>
      <c r="B6" s="5" t="n">
        <v>14175000</v>
      </c>
      <c r="C6" s="5" t="n">
        <v>5800000</v>
      </c>
    </row>
    <row r="7">
      <c r="A7" s="4" t="inlineStr">
        <is>
          <t>License [Member]</t>
        </is>
      </c>
      <c r="B7" s="4" t="inlineStr">
        <is>
          <t xml:space="preserve"> </t>
        </is>
      </c>
      <c r="C7" s="4" t="inlineStr">
        <is>
          <t xml:space="preserve"> </t>
        </is>
      </c>
    </row>
    <row r="8">
      <c r="A8" s="4" t="inlineStr">
        <is>
          <t>Total Intangible Assets, Gross</t>
        </is>
      </c>
      <c r="B8" s="5" t="n">
        <v>68647000</v>
      </c>
      <c r="C8" s="5" t="n">
        <v>35000000</v>
      </c>
    </row>
    <row r="9">
      <c r="A9" s="4" t="inlineStr">
        <is>
          <t>Noncompete [Member]</t>
        </is>
      </c>
      <c r="B9" s="4" t="inlineStr">
        <is>
          <t xml:space="preserve"> </t>
        </is>
      </c>
      <c r="C9" s="4" t="inlineStr">
        <is>
          <t xml:space="preserve"> </t>
        </is>
      </c>
    </row>
    <row r="10">
      <c r="A10" s="4" t="inlineStr">
        <is>
          <t>Total Intangible Assets, Gross</t>
        </is>
      </c>
      <c r="B10" s="6" t="n">
        <v>450000</v>
      </c>
      <c r="C10" s="6" t="n">
        <v>4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35778</v>
      </c>
      <c r="C4" s="6" t="n">
        <v>771666</v>
      </c>
      <c r="D4" s="6" t="n">
        <v>4179111</v>
      </c>
      <c r="E4" s="6" t="n">
        <v>23362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 Narrative) - USD ($)</t>
        </is>
      </c>
      <c r="B1" s="2" t="inlineStr">
        <is>
          <t>Sep. 30, 2023</t>
        </is>
      </c>
      <c r="C1" s="2" t="inlineStr">
        <is>
          <t>Dec. 31, 2022</t>
        </is>
      </c>
    </row>
    <row r="2">
      <c r="A2" s="3" t="inlineStr">
        <is>
          <t>GOODWILL</t>
        </is>
      </c>
      <c r="B2" s="4" t="inlineStr">
        <is>
          <t xml:space="preserve"> </t>
        </is>
      </c>
      <c r="C2" s="4" t="inlineStr">
        <is>
          <t xml:space="preserve"> </t>
        </is>
      </c>
    </row>
    <row r="3">
      <c r="A3" s="4" t="inlineStr">
        <is>
          <t>Goodwill</t>
        </is>
      </c>
      <c r="B3" s="6" t="n">
        <v>11067896</v>
      </c>
      <c r="C3" s="6" t="n">
        <v>11067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BUSINESS ACQUISITION (Details) - USD ($)</t>
        </is>
      </c>
      <c r="C1" s="2" t="inlineStr">
        <is>
          <t>1 Months Ended</t>
        </is>
      </c>
      <c r="D1" s="2" t="inlineStr">
        <is>
          <t>12 Months Ended</t>
        </is>
      </c>
    </row>
    <row r="2">
      <c r="B2" s="2" t="inlineStr">
        <is>
          <t>Jul. 07, 2023</t>
        </is>
      </c>
      <c r="C2" s="2" t="inlineStr">
        <is>
          <t>Sep. 30, 2021</t>
        </is>
      </c>
      <c r="D2" s="2" t="inlineStr">
        <is>
          <t>Dec. 31, 2021</t>
        </is>
      </c>
    </row>
    <row r="3">
      <c r="A3" s="4" t="inlineStr">
        <is>
          <t>Total Consideration</t>
        </is>
      </c>
      <c r="B3" s="4" t="inlineStr">
        <is>
          <t xml:space="preserve"> </t>
        </is>
      </c>
      <c r="C3" s="6" t="n">
        <v>26712732</v>
      </c>
      <c r="D3" s="6" t="n">
        <v>36458879</v>
      </c>
    </row>
    <row r="4">
      <c r="A4" s="4" t="inlineStr">
        <is>
          <t>TPCO Holding Corp [Member]</t>
        </is>
      </c>
      <c r="B4" s="4" t="inlineStr">
        <is>
          <t xml:space="preserve"> </t>
        </is>
      </c>
      <c r="C4" s="4" t="inlineStr">
        <is>
          <t xml:space="preserve"> </t>
        </is>
      </c>
      <c r="D4" s="4" t="inlineStr">
        <is>
          <t xml:space="preserve"> </t>
        </is>
      </c>
    </row>
    <row r="5">
      <c r="A5" s="4" t="inlineStr">
        <is>
          <t>Fair Value of Equity Issued and Replacement Equity Awards</t>
        </is>
      </c>
      <c r="B5" s="6" t="n">
        <v>3047205</v>
      </c>
      <c r="C5" s="4" t="inlineStr">
        <is>
          <t xml:space="preserve"> </t>
        </is>
      </c>
      <c r="D5" s="4" t="inlineStr">
        <is>
          <t xml:space="preserve"> </t>
        </is>
      </c>
    </row>
    <row r="6">
      <c r="A6" s="4" t="inlineStr">
        <is>
          <t>Cash Consideration - Cash payout of dissenting TPCO Holding Corp. Shareholders</t>
        </is>
      </c>
      <c r="B6" s="5" t="n">
        <v>21318268</v>
      </c>
      <c r="C6" s="4" t="inlineStr">
        <is>
          <t xml:space="preserve"> </t>
        </is>
      </c>
      <c r="D6" s="4" t="inlineStr">
        <is>
          <t xml:space="preserve"> </t>
        </is>
      </c>
    </row>
    <row r="7">
      <c r="A7" s="4" t="inlineStr">
        <is>
          <t>Settlement of Pre-Existing Relationships - Working Capital Loan</t>
        </is>
      </c>
      <c r="B7" s="5" t="n">
        <v>-5125114</v>
      </c>
      <c r="C7" s="4" t="inlineStr">
        <is>
          <t xml:space="preserve"> </t>
        </is>
      </c>
      <c r="D7" s="4" t="inlineStr">
        <is>
          <t xml:space="preserve"> </t>
        </is>
      </c>
    </row>
    <row r="8">
      <c r="A8" s="4" t="inlineStr">
        <is>
          <t>Total Consideration</t>
        </is>
      </c>
      <c r="B8" s="5" t="n">
        <v>19240359</v>
      </c>
      <c r="C8" s="4" t="inlineStr">
        <is>
          <t xml:space="preserve"> </t>
        </is>
      </c>
      <c r="D8" s="4" t="inlineStr">
        <is>
          <t xml:space="preserve"> </t>
        </is>
      </c>
    </row>
    <row r="9">
      <c r="A9" s="4" t="inlineStr">
        <is>
          <t>Cash and Cash Equivalents</t>
        </is>
      </c>
      <c r="B9" s="5" t="n">
        <v>55306235</v>
      </c>
      <c r="C9" s="4" t="inlineStr">
        <is>
          <t xml:space="preserve"> </t>
        </is>
      </c>
      <c r="D9" s="4" t="inlineStr">
        <is>
          <t xml:space="preserve"> </t>
        </is>
      </c>
    </row>
    <row r="10">
      <c r="A10" s="4" t="inlineStr">
        <is>
          <t>Accounts Receivable, Net</t>
        </is>
      </c>
      <c r="B10" s="5" t="n">
        <v>1571921</v>
      </c>
      <c r="C10" s="4" t="inlineStr">
        <is>
          <t xml:space="preserve"> </t>
        </is>
      </c>
      <c r="D10" s="4" t="inlineStr">
        <is>
          <t xml:space="preserve"> </t>
        </is>
      </c>
    </row>
    <row r="11">
      <c r="A11" s="4" t="inlineStr">
        <is>
          <t>Inventory</t>
        </is>
      </c>
      <c r="B11" s="5" t="n">
        <v>6392616</v>
      </c>
      <c r="C11" s="4" t="inlineStr">
        <is>
          <t xml:space="preserve"> </t>
        </is>
      </c>
      <c r="D11" s="4" t="inlineStr">
        <is>
          <t xml:space="preserve"> </t>
        </is>
      </c>
    </row>
    <row r="12">
      <c r="A12" s="4" t="inlineStr">
        <is>
          <t>Prepaid Expenses and Other Current Assets</t>
        </is>
      </c>
      <c r="B12" s="5" t="n">
        <v>1565133</v>
      </c>
      <c r="C12" s="4" t="inlineStr">
        <is>
          <t xml:space="preserve"> </t>
        </is>
      </c>
      <c r="D12" s="4" t="inlineStr">
        <is>
          <t xml:space="preserve"> </t>
        </is>
      </c>
    </row>
    <row r="13">
      <c r="A13" s="4" t="inlineStr">
        <is>
          <t>Assets Held for Sale</t>
        </is>
      </c>
      <c r="B13" s="5" t="n">
        <v>997416</v>
      </c>
      <c r="C13" s="4" t="inlineStr">
        <is>
          <t xml:space="preserve"> </t>
        </is>
      </c>
      <c r="D13" s="4" t="inlineStr">
        <is>
          <t xml:space="preserve"> </t>
        </is>
      </c>
    </row>
    <row r="14">
      <c r="A14" s="4" t="inlineStr">
        <is>
          <t>Investments</t>
        </is>
      </c>
      <c r="B14" s="5" t="n">
        <v>1312846</v>
      </c>
      <c r="C14" s="4" t="inlineStr">
        <is>
          <t xml:space="preserve"> </t>
        </is>
      </c>
      <c r="D14" s="4" t="inlineStr">
        <is>
          <t xml:space="preserve"> </t>
        </is>
      </c>
    </row>
    <row r="15">
      <c r="A15" s="4" t="inlineStr">
        <is>
          <t>Indemnification Assets</t>
        </is>
      </c>
      <c r="B15" s="5" t="n">
        <v>3194295</v>
      </c>
      <c r="C15" s="4" t="inlineStr">
        <is>
          <t xml:space="preserve"> </t>
        </is>
      </c>
      <c r="D15" s="4" t="inlineStr">
        <is>
          <t xml:space="preserve"> </t>
        </is>
      </c>
    </row>
    <row r="16">
      <c r="A16" s="4" t="inlineStr">
        <is>
          <t>Deposits and other Long Term Assets</t>
        </is>
      </c>
      <c r="B16" s="5" t="n">
        <v>1568415</v>
      </c>
      <c r="C16" s="4" t="inlineStr">
        <is>
          <t xml:space="preserve"> </t>
        </is>
      </c>
      <c r="D16" s="4" t="inlineStr">
        <is>
          <t xml:space="preserve"> </t>
        </is>
      </c>
    </row>
    <row r="17">
      <c r="A17" s="4" t="inlineStr">
        <is>
          <t>Promissory Note Receivable</t>
        </is>
      </c>
      <c r="B17" s="5" t="n">
        <v>330248</v>
      </c>
      <c r="C17" s="4" t="inlineStr">
        <is>
          <t xml:space="preserve"> </t>
        </is>
      </c>
      <c r="D17" s="4" t="inlineStr">
        <is>
          <t xml:space="preserve"> </t>
        </is>
      </c>
    </row>
    <row r="18">
      <c r="A18" s="4" t="inlineStr">
        <is>
          <t>Property and Equipment</t>
        </is>
      </c>
      <c r="B18" s="5" t="n">
        <v>13382050</v>
      </c>
      <c r="C18" s="4" t="inlineStr">
        <is>
          <t xml:space="preserve"> </t>
        </is>
      </c>
      <c r="D18" s="4" t="inlineStr">
        <is>
          <t xml:space="preserve"> </t>
        </is>
      </c>
    </row>
    <row r="19">
      <c r="A19" s="4" t="inlineStr">
        <is>
          <t>Right-of-Use Assets - Operating</t>
        </is>
      </c>
      <c r="B19" s="5" t="n">
        <v>12813509</v>
      </c>
      <c r="C19" s="4" t="inlineStr">
        <is>
          <t xml:space="preserve"> </t>
        </is>
      </c>
      <c r="D19" s="4" t="inlineStr">
        <is>
          <t xml:space="preserve"> </t>
        </is>
      </c>
    </row>
    <row r="20">
      <c r="A20" s="4" t="inlineStr">
        <is>
          <t>Right-of-Use Assets - Finance</t>
        </is>
      </c>
      <c r="B20" s="5" t="n">
        <v>7774852</v>
      </c>
      <c r="C20" s="4" t="inlineStr">
        <is>
          <t xml:space="preserve"> </t>
        </is>
      </c>
      <c r="D20" s="4" t="inlineStr">
        <is>
          <t xml:space="preserve"> </t>
        </is>
      </c>
    </row>
    <row r="21">
      <c r="A21" s="4" t="inlineStr">
        <is>
          <t>Intangible Assets</t>
        </is>
      </c>
      <c r="B21" s="5" t="n">
        <v>42022000</v>
      </c>
      <c r="C21" s="4" t="inlineStr">
        <is>
          <t xml:space="preserve"> </t>
        </is>
      </c>
      <c r="D21" s="4" t="inlineStr">
        <is>
          <t xml:space="preserve"> </t>
        </is>
      </c>
    </row>
    <row r="22">
      <c r="A22" s="4" t="inlineStr">
        <is>
          <t>Accounts Payable and Accrued Liabilities</t>
        </is>
      </c>
      <c r="B22" s="5" t="n">
        <v>-15326162</v>
      </c>
      <c r="C22" s="4" t="inlineStr">
        <is>
          <t xml:space="preserve"> </t>
        </is>
      </c>
      <c r="D22" s="4" t="inlineStr">
        <is>
          <t xml:space="preserve"> </t>
        </is>
      </c>
    </row>
    <row r="23">
      <c r="A23" s="4" t="inlineStr">
        <is>
          <t>Accured Interest</t>
        </is>
      </c>
      <c r="B23" s="5" t="n">
        <v>-330001</v>
      </c>
      <c r="C23" s="4" t="inlineStr">
        <is>
          <t xml:space="preserve"> </t>
        </is>
      </c>
      <c r="D23" s="4" t="inlineStr">
        <is>
          <t xml:space="preserve"> </t>
        </is>
      </c>
    </row>
    <row r="24">
      <c r="A24" s="4" t="inlineStr">
        <is>
          <t>Taxes Payable</t>
        </is>
      </c>
      <c r="B24" s="5" t="n">
        <v>-15067461</v>
      </c>
      <c r="C24" s="4" t="inlineStr">
        <is>
          <t xml:space="preserve"> </t>
        </is>
      </c>
      <c r="D24" s="4" t="inlineStr">
        <is>
          <t xml:space="preserve"> </t>
        </is>
      </c>
    </row>
    <row r="25">
      <c r="A25" s="4" t="inlineStr">
        <is>
          <t>Deferred Tax Liability</t>
        </is>
      </c>
      <c r="B25" s="5" t="n">
        <v>-12258840</v>
      </c>
      <c r="C25" s="4" t="inlineStr">
        <is>
          <t xml:space="preserve"> </t>
        </is>
      </c>
      <c r="D25" s="4" t="inlineStr">
        <is>
          <t xml:space="preserve"> </t>
        </is>
      </c>
    </row>
    <row r="26">
      <c r="A26" s="4" t="inlineStr">
        <is>
          <t>Liabilities Held for Sale</t>
        </is>
      </c>
      <c r="B26" s="5" t="n">
        <v>-389416</v>
      </c>
      <c r="C26" s="4" t="inlineStr">
        <is>
          <t xml:space="preserve"> </t>
        </is>
      </c>
      <c r="D26" s="4" t="inlineStr">
        <is>
          <t xml:space="preserve"> </t>
        </is>
      </c>
    </row>
    <row r="27">
      <c r="A27" s="4" t="inlineStr">
        <is>
          <t>Consideration Payable</t>
        </is>
      </c>
      <c r="B27" s="5" t="n">
        <v>-4995150</v>
      </c>
      <c r="C27" s="4" t="inlineStr">
        <is>
          <t xml:space="preserve"> </t>
        </is>
      </c>
      <c r="D27" s="4" t="inlineStr">
        <is>
          <t xml:space="preserve"> </t>
        </is>
      </c>
    </row>
    <row r="28">
      <c r="A28" s="4" t="inlineStr">
        <is>
          <t>Operating Lease Liabilities</t>
        </is>
      </c>
      <c r="B28" s="5" t="n">
        <v>-16695051</v>
      </c>
      <c r="C28" s="4" t="inlineStr">
        <is>
          <t xml:space="preserve"> </t>
        </is>
      </c>
      <c r="D28" s="4" t="inlineStr">
        <is>
          <t xml:space="preserve"> </t>
        </is>
      </c>
    </row>
    <row r="29">
      <c r="A29" s="4" t="inlineStr">
        <is>
          <t>Finance Lease Liabilities</t>
        </is>
      </c>
      <c r="B29" s="5" t="n">
        <v>-14903490</v>
      </c>
      <c r="C29" s="4" t="inlineStr">
        <is>
          <t xml:space="preserve"> </t>
        </is>
      </c>
      <c r="D29" s="4" t="inlineStr">
        <is>
          <t xml:space="preserve"> </t>
        </is>
      </c>
    </row>
    <row r="30">
      <c r="A30" s="4" t="inlineStr">
        <is>
          <t>Total Identifiable Net Assets</t>
        </is>
      </c>
      <c r="B30" s="5" t="n">
        <v>68265965</v>
      </c>
      <c r="C30" s="4" t="inlineStr">
        <is>
          <t xml:space="preserve"> </t>
        </is>
      </c>
      <c r="D30" s="4" t="inlineStr">
        <is>
          <t xml:space="preserve"> </t>
        </is>
      </c>
    </row>
    <row r="31">
      <c r="A31" s="4" t="inlineStr">
        <is>
          <t>Gain on Bargain Purchase</t>
        </is>
      </c>
      <c r="B31" s="5" t="n">
        <v>-49025606</v>
      </c>
      <c r="C31" s="4" t="inlineStr">
        <is>
          <t xml:space="preserve"> </t>
        </is>
      </c>
      <c r="D31" s="4" t="inlineStr">
        <is>
          <t xml:space="preserve"> </t>
        </is>
      </c>
    </row>
    <row r="32">
      <c r="A32" s="4" t="inlineStr">
        <is>
          <t>Total Purchase Price</t>
        </is>
      </c>
      <c r="B32" s="6" t="n">
        <v>19240359</v>
      </c>
      <c r="C32" s="4" t="inlineStr">
        <is>
          <t xml:space="preserve"> </t>
        </is>
      </c>
      <c r="D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3" customWidth="1" min="2" max="2"/>
  </cols>
  <sheetData>
    <row r="1">
      <c r="A1" s="1" t="inlineStr">
        <is>
          <t>BUSINESS ACQUISITION (Details Narrative)</t>
        </is>
      </c>
      <c r="B1" s="2" t="inlineStr">
        <is>
          <t>Jul. 07, 2023 USD ($) $ / shares</t>
        </is>
      </c>
    </row>
    <row r="2">
      <c r="A2" s="4" t="inlineStr">
        <is>
          <t>TPCO Holding Corp [Member]</t>
        </is>
      </c>
      <c r="B2" s="4" t="inlineStr">
        <is>
          <t xml:space="preserve"> </t>
        </is>
      </c>
    </row>
    <row r="3">
      <c r="A3" s="4" t="inlineStr">
        <is>
          <t>Acquisition percentage</t>
        </is>
      </c>
      <c r="B3" s="9" t="n">
        <v>0.46</v>
      </c>
    </row>
    <row r="4">
      <c r="A4" s="4" t="inlineStr">
        <is>
          <t>Transaction costs | $</t>
        </is>
      </c>
      <c r="B4" s="6" t="n">
        <v>1800000</v>
      </c>
    </row>
    <row r="5">
      <c r="A5" s="4" t="inlineStr">
        <is>
          <t>Business acquisition share price | $ / shares</t>
        </is>
      </c>
      <c r="B5" s="10" t="n">
        <v>0.9847</v>
      </c>
    </row>
    <row r="6">
      <c r="A6" s="4" t="inlineStr">
        <is>
          <t>GFC [Member]</t>
        </is>
      </c>
      <c r="B6" s="4" t="inlineStr">
        <is>
          <t xml:space="preserve"> </t>
        </is>
      </c>
    </row>
    <row r="7">
      <c r="A7" s="4" t="inlineStr">
        <is>
          <t>Acquisition percentage</t>
        </is>
      </c>
      <c r="B7" s="9" t="n">
        <v>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12593229</v>
      </c>
      <c r="C3" s="6" t="n">
        <v>8093543</v>
      </c>
    </row>
    <row r="4">
      <c r="A4" s="4" t="inlineStr">
        <is>
          <t>Accrued Payroll and Related</t>
        </is>
      </c>
      <c r="B4" s="5" t="n">
        <v>3454693</v>
      </c>
      <c r="C4" s="5" t="n">
        <v>326612</v>
      </c>
    </row>
    <row r="5">
      <c r="A5" s="4" t="inlineStr">
        <is>
          <t>Accrued Purchases</t>
        </is>
      </c>
      <c r="B5" s="5" t="n">
        <v>2001</v>
      </c>
      <c r="C5" s="5" t="n">
        <v>54398</v>
      </c>
    </row>
    <row r="6">
      <c r="A6" s="4" t="inlineStr">
        <is>
          <t>Other Accrued Expenses</t>
        </is>
      </c>
      <c r="B6" s="5" t="n">
        <v>9610772</v>
      </c>
      <c r="C6" s="5" t="n">
        <v>4745801</v>
      </c>
    </row>
    <row r="7">
      <c r="A7" s="4" t="inlineStr">
        <is>
          <t>Total Accounts Payable and Accrued Liabilities</t>
        </is>
      </c>
      <c r="B7" s="6" t="n">
        <v>25660695</v>
      </c>
      <c r="C7" s="6" t="n">
        <v>132203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6" t="n">
        <v>1410900</v>
      </c>
      <c r="C4" s="6" t="n">
        <v>565780</v>
      </c>
      <c r="D4" s="6" t="n">
        <v>2398539</v>
      </c>
      <c r="E4" s="6" t="n">
        <v>1553601</v>
      </c>
    </row>
    <row r="5">
      <c r="A5" s="4" t="inlineStr">
        <is>
          <t>Interest on lease liabilities</t>
        </is>
      </c>
      <c r="B5" s="5" t="n">
        <v>3372722</v>
      </c>
      <c r="C5" s="5" t="n">
        <v>2285239</v>
      </c>
      <c r="D5" s="5" t="n">
        <v>8548565</v>
      </c>
      <c r="E5" s="5" t="n">
        <v>6764213</v>
      </c>
    </row>
    <row r="6">
      <c r="A6" s="4" t="inlineStr">
        <is>
          <t>Sublease (Income)</t>
        </is>
      </c>
      <c r="B6" s="5" t="n">
        <v>-608670</v>
      </c>
      <c r="C6" s="5" t="n">
        <v>-582689</v>
      </c>
      <c r="D6" s="5" t="n">
        <v>-1840245</v>
      </c>
      <c r="E6" s="5" t="n">
        <v>-1735156</v>
      </c>
    </row>
    <row r="7">
      <c r="A7" s="4" t="inlineStr">
        <is>
          <t>Operating lease costs</t>
        </is>
      </c>
      <c r="B7" s="5" t="n">
        <v>1678533</v>
      </c>
      <c r="C7" s="5" t="n">
        <v>514788</v>
      </c>
      <c r="D7" s="5" t="n">
        <v>2861198</v>
      </c>
      <c r="E7" s="5" t="n">
        <v>1544365</v>
      </c>
    </row>
    <row r="8">
      <c r="A8" s="4" t="inlineStr">
        <is>
          <t>Total lease expenses</t>
        </is>
      </c>
      <c r="B8" s="5" t="n">
        <v>5853485</v>
      </c>
      <c r="C8" s="5" t="n">
        <v>2783118</v>
      </c>
      <c r="D8" s="5" t="n">
        <v>11968057</v>
      </c>
      <c r="E8" s="5" t="n">
        <v>8127023</v>
      </c>
    </row>
    <row r="9">
      <c r="A9" s="4" t="inlineStr">
        <is>
          <t>Financing cash flows from finance lease, Principal payment</t>
        </is>
      </c>
      <c r="B9" s="5" t="n">
        <v>406338</v>
      </c>
      <c r="C9" s="5" t="n">
        <v>15972</v>
      </c>
      <c r="D9" s="5" t="n">
        <v>1094511</v>
      </c>
      <c r="E9" s="5" t="n">
        <v>44344</v>
      </c>
    </row>
    <row r="10">
      <c r="A10" s="4" t="inlineStr">
        <is>
          <t>Financing cash flows from finance lease, Interest ayment</t>
        </is>
      </c>
      <c r="B10" s="5" t="n">
        <v>2939045</v>
      </c>
      <c r="C10" s="5" t="n">
        <v>1364640</v>
      </c>
      <c r="D10" s="5" t="n">
        <v>6633083</v>
      </c>
      <c r="E10" s="5" t="n">
        <v>3268897</v>
      </c>
    </row>
    <row r="11">
      <c r="A11" s="4" t="inlineStr">
        <is>
          <t>Operating Cash Flows from Operating Leases, Gross</t>
        </is>
      </c>
      <c r="B11" s="5" t="n">
        <v>1237409</v>
      </c>
      <c r="C11" s="5" t="n">
        <v>419747</v>
      </c>
      <c r="D11" s="5" t="n">
        <v>2210878</v>
      </c>
      <c r="E11" s="5" t="n">
        <v>1270565</v>
      </c>
    </row>
    <row r="12">
      <c r="A12" s="4" t="inlineStr">
        <is>
          <t>Cash received for lease incentive payments</t>
        </is>
      </c>
      <c r="B12" s="5" t="n">
        <v>1370938</v>
      </c>
      <c r="C12" s="5" t="n">
        <v>0</v>
      </c>
      <c r="D12" s="5" t="n">
        <v>1370938</v>
      </c>
      <c r="E12" s="5" t="n">
        <v>3695160</v>
      </c>
    </row>
    <row r="13">
      <c r="A13" s="4" t="inlineStr">
        <is>
          <t>Recognition of right-of-use assets for finance lease</t>
        </is>
      </c>
      <c r="B13" s="5" t="n">
        <v>0</v>
      </c>
      <c r="C13" s="5" t="n">
        <v>1725737</v>
      </c>
      <c r="D13" s="5" t="n">
        <v>3382830</v>
      </c>
      <c r="E13" s="5" t="n">
        <v>1953979</v>
      </c>
    </row>
    <row r="14">
      <c r="A14" s="4" t="inlineStr">
        <is>
          <t>Right-of-use assets for finance lease assumed on business acquisition</t>
        </is>
      </c>
      <c r="B14" s="5" t="n">
        <v>7774852</v>
      </c>
      <c r="C14" s="5" t="n">
        <v>0</v>
      </c>
      <c r="D14" s="5" t="n">
        <v>7774852</v>
      </c>
      <c r="E14" s="5" t="n">
        <v>0</v>
      </c>
    </row>
    <row r="15">
      <c r="A15" s="4" t="inlineStr">
        <is>
          <t>Recognition of Right-of-Use Assets for Operating Leases</t>
        </is>
      </c>
      <c r="B15" s="5" t="n">
        <v>118873</v>
      </c>
      <c r="C15" s="5" t="n">
        <v>0</v>
      </c>
      <c r="D15" s="5" t="n">
        <v>2063839</v>
      </c>
      <c r="E15" s="5" t="n">
        <v>0</v>
      </c>
    </row>
    <row r="16">
      <c r="A16" s="4" t="inlineStr">
        <is>
          <t>Right-of-use assets for operating lease assumed on business acquisition</t>
        </is>
      </c>
      <c r="B16" s="6" t="n">
        <v>12813509</v>
      </c>
      <c r="C16" s="6" t="n">
        <v>0</v>
      </c>
      <c r="D16" s="6" t="n">
        <v>12813509</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7" customWidth="1" min="3" max="3"/>
  </cols>
  <sheetData>
    <row r="1">
      <c r="A1" s="1" t="inlineStr">
        <is>
          <t>Leases (Details 1)</t>
        </is>
      </c>
      <c r="B1" s="2" t="inlineStr">
        <is>
          <t>9 Months Ended</t>
        </is>
      </c>
      <c r="C1" s="2" t="inlineStr">
        <is>
          <t>12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Weighted-Average Discount Rate - Finance Leases</t>
        </is>
      </c>
      <c r="B4" s="9" t="n">
        <v>0.16</v>
      </c>
      <c r="C4" s="8" t="n">
        <v>0.1458</v>
      </c>
    </row>
    <row r="5">
      <c r="A5" s="4" t="inlineStr">
        <is>
          <t>Weighted-Average Remaining Lease Term (Years) - Finance Leases</t>
        </is>
      </c>
      <c r="B5" s="4" t="inlineStr">
        <is>
          <t>23 years 4 months 13 days</t>
        </is>
      </c>
      <c r="C5" s="4" t="inlineStr">
        <is>
          <t>26 years 10 months 28 days</t>
        </is>
      </c>
    </row>
    <row r="6">
      <c r="A6" s="4" t="inlineStr">
        <is>
          <t>Weighted-Average Remaining Lease Term (Years) - Operating Leases</t>
        </is>
      </c>
      <c r="B6" s="4" t="inlineStr">
        <is>
          <t>7 years 9 months 10 days</t>
        </is>
      </c>
      <c r="C6" s="4" t="inlineStr">
        <is>
          <t>9 years 10 months 6 days</t>
        </is>
      </c>
    </row>
    <row r="7">
      <c r="A7" s="4" t="inlineStr">
        <is>
          <t>Weighted-Average Discount Rate - Operating Leases</t>
        </is>
      </c>
      <c r="B7" s="9" t="n">
        <v>0.14</v>
      </c>
      <c r="C7" s="8" t="n">
        <v>0.12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3</t>
        </is>
      </c>
      <c r="C2" s="2" t="inlineStr">
        <is>
          <t>Sep. 30, 2022</t>
        </is>
      </c>
    </row>
    <row r="3">
      <c r="A3" s="3" t="inlineStr">
        <is>
          <t>Cash provided by (used in) Operating activities</t>
        </is>
      </c>
      <c r="B3" s="4" t="inlineStr">
        <is>
          <t xml:space="preserve"> </t>
        </is>
      </c>
      <c r="C3" s="4" t="inlineStr">
        <is>
          <t xml:space="preserve"> </t>
        </is>
      </c>
    </row>
    <row r="4">
      <c r="A4" s="4" t="inlineStr">
        <is>
          <t>Net Loss</t>
        </is>
      </c>
      <c r="B4" s="6" t="n">
        <v>-488342</v>
      </c>
      <c r="C4" s="6" t="n">
        <v>-26389562</v>
      </c>
    </row>
    <row r="5">
      <c r="A5" s="3" t="inlineStr">
        <is>
          <t>Adjustments for items not involving cash</t>
        </is>
      </c>
      <c r="B5" s="4" t="inlineStr">
        <is>
          <t xml:space="preserve"> </t>
        </is>
      </c>
      <c r="C5" s="4" t="inlineStr">
        <is>
          <t xml:space="preserve"> </t>
        </is>
      </c>
    </row>
    <row r="6">
      <c r="A6" s="4" t="inlineStr">
        <is>
          <t>Depreciation and Amortization</t>
        </is>
      </c>
      <c r="B6" s="5" t="n">
        <v>10197104</v>
      </c>
      <c r="C6" s="5" t="n">
        <v>5967319</v>
      </c>
    </row>
    <row r="7">
      <c r="A7" s="4" t="inlineStr">
        <is>
          <t>Gain on Bargain Purchase Price</t>
        </is>
      </c>
      <c r="B7" s="5" t="n">
        <v>-49025606</v>
      </c>
      <c r="C7" s="4" t="inlineStr">
        <is>
          <t xml:space="preserve"> </t>
        </is>
      </c>
    </row>
    <row r="8">
      <c r="A8" s="4" t="inlineStr">
        <is>
          <t>Loss on Extinguishment of Debt</t>
        </is>
      </c>
      <c r="B8" s="5" t="n">
        <v>-1440207</v>
      </c>
      <c r="C8" s="5" t="n">
        <v>0</v>
      </c>
    </row>
    <row r="9">
      <c r="A9" s="4" t="inlineStr">
        <is>
          <t>Noncash Operating Lease Expense</t>
        </is>
      </c>
      <c r="B9" s="5" t="n">
        <v>625373</v>
      </c>
      <c r="C9" s="5" t="n">
        <v>-79545</v>
      </c>
    </row>
    <row r="10">
      <c r="A10" s="4" t="inlineStr">
        <is>
          <t>Noncash Interest Expense on Finance Leases Added to Principal</t>
        </is>
      </c>
      <c r="B10" s="5" t="n">
        <v>1903213</v>
      </c>
      <c r="C10" s="5" t="n">
        <v>2784589</v>
      </c>
    </row>
    <row r="11">
      <c r="A11" s="4" t="inlineStr">
        <is>
          <t>Gain on Forgiveness of Convertible Debentures</t>
        </is>
      </c>
      <c r="B11" s="5" t="n">
        <v>-300922</v>
      </c>
      <c r="C11" s="5" t="n">
        <v>0</v>
      </c>
    </row>
    <row r="12">
      <c r="A12" s="4" t="inlineStr">
        <is>
          <t>Change in Fair Value of Earnout Liability</t>
        </is>
      </c>
      <c r="B12" s="5" t="n">
        <v>4375000</v>
      </c>
      <c r="C12" s="5" t="n">
        <v>0</v>
      </c>
    </row>
    <row r="13">
      <c r="A13" s="4" t="inlineStr">
        <is>
          <t>Deferred Income Taxes</t>
        </is>
      </c>
      <c r="B13" s="5" t="n">
        <v>4109180</v>
      </c>
      <c r="C13" s="5" t="n">
        <v>440791</v>
      </c>
    </row>
    <row r="14">
      <c r="A14" s="4" t="inlineStr">
        <is>
          <t>Debt Discount Amortization</t>
        </is>
      </c>
      <c r="B14" s="5" t="n">
        <v>17624</v>
      </c>
      <c r="C14" s="5" t="n">
        <v>434143</v>
      </c>
    </row>
    <row r="15">
      <c r="A15" s="4" t="inlineStr">
        <is>
          <t>Debt Issue Cost Amortization</t>
        </is>
      </c>
      <c r="B15" s="5" t="n">
        <v>1477163</v>
      </c>
      <c r="C15" s="5" t="n">
        <v>3577837</v>
      </c>
    </row>
    <row r="16">
      <c r="A16" s="4" t="inlineStr">
        <is>
          <t>Share-Based Compensation</t>
        </is>
      </c>
      <c r="B16" s="5" t="n">
        <v>566991</v>
      </c>
      <c r="C16" s="5" t="n">
        <v>357253</v>
      </c>
    </row>
    <row r="17">
      <c r="A17" s="4" t="inlineStr">
        <is>
          <t>Bad Debt Expense</t>
        </is>
      </c>
      <c r="B17" s="5" t="n">
        <v>327522</v>
      </c>
      <c r="C17" s="5" t="n">
        <v>30645</v>
      </c>
    </row>
    <row r="18">
      <c r="A18" s="3" t="inlineStr">
        <is>
          <t>Change in Operating Assets and Liabilities:</t>
        </is>
      </c>
      <c r="B18" s="4" t="inlineStr">
        <is>
          <t xml:space="preserve"> </t>
        </is>
      </c>
      <c r="C18" s="4" t="inlineStr">
        <is>
          <t xml:space="preserve"> </t>
        </is>
      </c>
    </row>
    <row r="19">
      <c r="A19" s="4" t="inlineStr">
        <is>
          <t>Accounts Receivable</t>
        </is>
      </c>
      <c r="B19" s="5" t="n">
        <v>619162</v>
      </c>
      <c r="C19" s="5" t="n">
        <v>-830804</v>
      </c>
    </row>
    <row r="20">
      <c r="A20" s="4" t="inlineStr">
        <is>
          <t>Prepaid Expenses and Other Current Assets</t>
        </is>
      </c>
      <c r="B20" s="5" t="n">
        <v>-164767</v>
      </c>
      <c r="C20" s="5" t="n">
        <v>1158788</v>
      </c>
    </row>
    <row r="21">
      <c r="A21" s="4" t="inlineStr">
        <is>
          <t>Security Deposits</t>
        </is>
      </c>
      <c r="B21" s="5" t="n">
        <v>-39414</v>
      </c>
      <c r="C21" s="5" t="n">
        <v>-1893945</v>
      </c>
    </row>
    <row r="22">
      <c r="A22" s="4" t="inlineStr">
        <is>
          <t>Inventory</t>
        </is>
      </c>
      <c r="B22" s="5" t="n">
        <v>-1023874</v>
      </c>
      <c r="C22" s="5" t="n">
        <v>2719925</v>
      </c>
    </row>
    <row r="23">
      <c r="A23" s="4" t="inlineStr">
        <is>
          <t>Accounts Payable and Accrued Liabilities</t>
        </is>
      </c>
      <c r="B23" s="5" t="n">
        <v>-5636355</v>
      </c>
      <c r="C23" s="5" t="n">
        <v>-339000</v>
      </c>
    </row>
    <row r="24">
      <c r="A24" s="4" t="inlineStr">
        <is>
          <t>Accrued Interest and Taxes Payable</t>
        </is>
      </c>
      <c r="B24" s="5" t="n">
        <v>6199276</v>
      </c>
      <c r="C24" s="5" t="n">
        <v>1620849</v>
      </c>
    </row>
    <row r="25">
      <c r="A25" s="4" t="inlineStr">
        <is>
          <t>NET CASH USED IN OPERATING ACTIVITIES</t>
        </is>
      </c>
      <c r="B25" s="5" t="n">
        <v>-24821465</v>
      </c>
      <c r="C25" s="5" t="n">
        <v>-10440717</v>
      </c>
    </row>
    <row r="26">
      <c r="A26" s="3" t="inlineStr">
        <is>
          <t>CASH FLOWS FROM INVESTING ACTIVITIES:</t>
        </is>
      </c>
      <c r="B26" s="4" t="inlineStr">
        <is>
          <t xml:space="preserve"> </t>
        </is>
      </c>
      <c r="C26" s="4" t="inlineStr">
        <is>
          <t xml:space="preserve"> </t>
        </is>
      </c>
    </row>
    <row r="27">
      <c r="A27" s="4" t="inlineStr">
        <is>
          <t>Receipt of Cash from Notes Receivable</t>
        </is>
      </c>
      <c r="B27" s="5" t="n">
        <v>47502</v>
      </c>
      <c r="C27" s="5" t="n">
        <v>192645</v>
      </c>
    </row>
    <row r="28">
      <c r="A28" s="4" t="inlineStr">
        <is>
          <t>Issuance of Notes Receivable</t>
        </is>
      </c>
      <c r="B28" s="5" t="n">
        <v>-38457</v>
      </c>
      <c r="C28" s="5" t="n">
        <v>0</v>
      </c>
    </row>
    <row r="29">
      <c r="A29" s="4" t="inlineStr">
        <is>
          <t>Purchase of Property and Equipment and Construction Costs</t>
        </is>
      </c>
      <c r="B29" s="5" t="n">
        <v>-763607</v>
      </c>
      <c r="C29" s="5" t="n">
        <v>-6751404</v>
      </c>
    </row>
    <row r="30">
      <c r="A30" s="4" t="inlineStr">
        <is>
          <t>Cash Received from Acquisition</t>
        </is>
      </c>
      <c r="B30" s="5" t="n">
        <v>55306235</v>
      </c>
      <c r="C30" s="5" t="n">
        <v>0</v>
      </c>
    </row>
    <row r="31">
      <c r="A31" s="4" t="inlineStr">
        <is>
          <t>NET CASH PROVIDED (USED) IN INVESTING ACTIVITIES</t>
        </is>
      </c>
      <c r="B31" s="5" t="n">
        <v>54551673</v>
      </c>
      <c r="C31" s="5" t="n">
        <v>-6558759</v>
      </c>
    </row>
    <row r="32">
      <c r="A32" s="3" t="inlineStr">
        <is>
          <t>CASH FLOWS FROM FINANCING ACTIVITIES:</t>
        </is>
      </c>
      <c r="B32" s="4" t="inlineStr">
        <is>
          <t xml:space="preserve"> </t>
        </is>
      </c>
      <c r="C32" s="4" t="inlineStr">
        <is>
          <t xml:space="preserve"> </t>
        </is>
      </c>
    </row>
    <row r="33">
      <c r="A33" s="4" t="inlineStr">
        <is>
          <t>Proceeds from Convertible Notes, Net of Issue Costs</t>
        </is>
      </c>
      <c r="B33" s="5" t="n">
        <v>0</v>
      </c>
      <c r="C33" s="5" t="n">
        <v>10300000</v>
      </c>
    </row>
    <row r="34">
      <c r="A34" s="4" t="inlineStr">
        <is>
          <t>Proceeds from Related Party Loan</t>
        </is>
      </c>
      <c r="B34" s="5" t="n">
        <v>0</v>
      </c>
      <c r="C34" s="5" t="n">
        <v>285000</v>
      </c>
    </row>
    <row r="35">
      <c r="A35" s="4" t="inlineStr">
        <is>
          <t>Payment of Convertible Notes Payable</t>
        </is>
      </c>
      <c r="B35" s="5" t="n">
        <v>-1234304</v>
      </c>
      <c r="C35" s="5" t="n">
        <v>0</v>
      </c>
    </row>
    <row r="36">
      <c r="A36" s="4" t="inlineStr">
        <is>
          <t>Repayment of Notes</t>
        </is>
      </c>
      <c r="B36" s="5" t="n">
        <v>-4695562</v>
      </c>
      <c r="C36" s="5" t="n">
        <v>0</v>
      </c>
    </row>
    <row r="37">
      <c r="A37" s="4" t="inlineStr">
        <is>
          <t>Proceeds from Notes</t>
        </is>
      </c>
      <c r="B37" s="5" t="n">
        <v>5000000</v>
      </c>
      <c r="C37" s="5" t="n">
        <v>1175799</v>
      </c>
    </row>
    <row r="38">
      <c r="A38" s="4" t="inlineStr">
        <is>
          <t>Principal Repayments of Finance Lease Liability</t>
        </is>
      </c>
      <c r="B38" s="5" t="n">
        <v>-1094511</v>
      </c>
      <c r="C38" s="5" t="n">
        <v>-44344</v>
      </c>
    </row>
    <row r="39">
      <c r="A39" s="4" t="inlineStr">
        <is>
          <t>Payment of Acquisition Payable</t>
        </is>
      </c>
      <c r="B39" s="5" t="n">
        <v>0</v>
      </c>
      <c r="C39" s="5" t="n">
        <v>-10111359</v>
      </c>
    </row>
    <row r="40">
      <c r="A40" s="4" t="inlineStr">
        <is>
          <t>Contributions, Net</t>
        </is>
      </c>
      <c r="B40" s="5" t="n">
        <v>2661</v>
      </c>
      <c r="C40" s="5" t="n">
        <v>0</v>
      </c>
    </row>
    <row r="41">
      <c r="A41" s="4" t="inlineStr">
        <is>
          <t>Distributions, Net</t>
        </is>
      </c>
      <c r="B41" s="5" t="n">
        <v>0</v>
      </c>
      <c r="C41" s="5" t="n">
        <v>-116479</v>
      </c>
    </row>
    <row r="42">
      <c r="A42" s="4" t="inlineStr">
        <is>
          <t>Payment of Earnout Liability</t>
        </is>
      </c>
      <c r="B42" s="5" t="n">
        <v>-2000000</v>
      </c>
      <c r="C42" s="5" t="n">
        <v>0</v>
      </c>
    </row>
    <row r="43">
      <c r="A43" s="4" t="inlineStr">
        <is>
          <t>Lease Incentive Payments Received</t>
        </is>
      </c>
      <c r="B43" s="5" t="n">
        <v>1370938</v>
      </c>
      <c r="C43" s="5" t="n">
        <v>3695160</v>
      </c>
    </row>
    <row r="44">
      <c r="A44" s="4" t="inlineStr">
        <is>
          <t>NET CASH (USED) PROVIDED BY FINANCING ACTIVITIES</t>
        </is>
      </c>
      <c r="B44" s="5" t="n">
        <v>-2650778</v>
      </c>
      <c r="C44" s="5" t="n">
        <v>5183777</v>
      </c>
    </row>
    <row r="45">
      <c r="A45" s="4" t="inlineStr">
        <is>
          <t>NET INCREASE (DECREASE) IN CASH AND CASH EQUIVALENTS</t>
        </is>
      </c>
      <c r="B45" s="5" t="n">
        <v>27079430</v>
      </c>
      <c r="C45" s="5" t="n">
        <v>-11815699</v>
      </c>
    </row>
    <row r="46">
      <c r="A46" s="4" t="inlineStr">
        <is>
          <t>Cash and Cash Equivalents, Beginning of Period</t>
        </is>
      </c>
      <c r="B46" s="5" t="n">
        <v>5217071</v>
      </c>
      <c r="C46" s="5" t="n">
        <v>17455239</v>
      </c>
    </row>
    <row r="47">
      <c r="A47" s="4" t="inlineStr">
        <is>
          <t>CASH AND CASH EQUIVALENTS, END OF PERIOD</t>
        </is>
      </c>
      <c r="B47" s="5" t="n">
        <v>32296501</v>
      </c>
      <c r="C47" s="5" t="n">
        <v>5639540</v>
      </c>
    </row>
    <row r="48">
      <c r="A48" s="3" t="inlineStr">
        <is>
          <t>SUPPLEMENTAL DISCLOSURE FOR CASH FLOW INFORMATION:</t>
        </is>
      </c>
      <c r="B48" s="4" t="inlineStr">
        <is>
          <t xml:space="preserve"> </t>
        </is>
      </c>
      <c r="C48" s="4" t="inlineStr">
        <is>
          <t xml:space="preserve"> </t>
        </is>
      </c>
    </row>
    <row r="49">
      <c r="A49" s="4" t="inlineStr">
        <is>
          <t>Cash Paid for Interest</t>
        </is>
      </c>
      <c r="B49" s="5" t="n">
        <v>14112014</v>
      </c>
      <c r="C49" s="5" t="n">
        <v>10633507</v>
      </c>
    </row>
    <row r="50">
      <c r="A50" s="4" t="inlineStr">
        <is>
          <t>Cash Paid for Taxes</t>
        </is>
      </c>
      <c r="B50" s="5" t="n">
        <v>8320741</v>
      </c>
      <c r="C50" s="5" t="n">
        <v>3354711</v>
      </c>
    </row>
    <row r="51">
      <c r="A51" s="3" t="inlineStr">
        <is>
          <t>NON-CASH INVESTING AND FINANCING ACTIVITIES:</t>
        </is>
      </c>
      <c r="B51" s="4" t="inlineStr">
        <is>
          <t xml:space="preserve"> </t>
        </is>
      </c>
      <c r="C51" s="4" t="inlineStr">
        <is>
          <t xml:space="preserve"> </t>
        </is>
      </c>
    </row>
    <row r="52">
      <c r="A52" s="4" t="inlineStr">
        <is>
          <t>Obtaining Property and Equipment in Exchange for Finance Lease Liabilities</t>
        </is>
      </c>
      <c r="B52" s="5" t="n">
        <v>3382830</v>
      </c>
      <c r="C52" s="5" t="n">
        <v>1953979</v>
      </c>
    </row>
    <row r="53">
      <c r="A53" s="4" t="inlineStr">
        <is>
          <t>Other Current Assets Reclassed to Property Plant and Equipment</t>
        </is>
      </c>
      <c r="B53" s="5" t="n">
        <v>2175000</v>
      </c>
      <c r="C53" s="5" t="n">
        <v>0</v>
      </c>
    </row>
    <row r="54">
      <c r="A54" s="4" t="inlineStr">
        <is>
          <t>Notes Receivable Offset with Accrued Expense</t>
        </is>
      </c>
      <c r="B54" s="5" t="n">
        <v>0</v>
      </c>
      <c r="C54" s="5" t="n">
        <v>1551225</v>
      </c>
    </row>
    <row r="55">
      <c r="A55" s="4" t="inlineStr">
        <is>
          <t>Equity Issued to offset Accrued Expense</t>
        </is>
      </c>
      <c r="B55" s="5" t="n">
        <v>471671</v>
      </c>
      <c r="C55" s="5" t="n">
        <v>599915</v>
      </c>
    </row>
    <row r="56">
      <c r="A56" s="4" t="inlineStr">
        <is>
          <t>Equity Component of Convertible Debt</t>
        </is>
      </c>
      <c r="B56" s="5" t="n">
        <v>0</v>
      </c>
      <c r="C56" s="5" t="n">
        <v>1920500</v>
      </c>
    </row>
    <row r="57">
      <c r="A57" s="4" t="inlineStr">
        <is>
          <t>Reclass of Equipment Deposits to Property and Equipment</t>
        </is>
      </c>
      <c r="B57" s="5" t="n">
        <v>1044202</v>
      </c>
      <c r="C57" s="5" t="n">
        <v>0</v>
      </c>
    </row>
    <row r="58">
      <c r="A58" s="4" t="inlineStr">
        <is>
          <t>Conversion of Preferred Dividends Payable to Equity</t>
        </is>
      </c>
      <c r="B58" s="5" t="n">
        <v>8552956</v>
      </c>
      <c r="C58" s="5" t="n">
        <v>0</v>
      </c>
    </row>
    <row r="59">
      <c r="A59" s="4" t="inlineStr">
        <is>
          <t>Recognition of Right-of-Use Assets and Lease Liabilities for Operating Leases</t>
        </is>
      </c>
      <c r="B59" s="5" t="n">
        <v>2063839</v>
      </c>
      <c r="C59" s="5" t="n">
        <v>0</v>
      </c>
    </row>
    <row r="60">
      <c r="A60" s="4" t="inlineStr">
        <is>
          <t>Accretion of Dividends Payable</t>
        </is>
      </c>
      <c r="B60" s="5" t="n">
        <v>824777</v>
      </c>
      <c r="C60" s="5" t="n">
        <v>1197681</v>
      </c>
    </row>
    <row r="61">
      <c r="A61" s="4" t="inlineStr">
        <is>
          <t>Shares issued for Conversion of Debt</t>
        </is>
      </c>
      <c r="B61" s="5" t="n">
        <v>27460467</v>
      </c>
      <c r="C61" s="5" t="n">
        <v>0</v>
      </c>
    </row>
    <row r="62">
      <c r="A62" s="4" t="inlineStr">
        <is>
          <t>Conversion of Earnout Liability to Notes Payable</t>
        </is>
      </c>
      <c r="B62" s="5" t="n">
        <v>2200000</v>
      </c>
      <c r="C62" s="5" t="n">
        <v>0</v>
      </c>
    </row>
    <row r="63">
      <c r="A63" s="4" t="inlineStr">
        <is>
          <t>Accrued Interest Added to Principle of Convertible Notes Payable</t>
        </is>
      </c>
      <c r="B63" s="6" t="n">
        <v>2347526</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2)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ing)</t>
        </is>
      </c>
      <c r="B3" s="6" t="n">
        <v>1658932</v>
      </c>
      <c r="C3" s="4" t="inlineStr">
        <is>
          <t xml:space="preserve"> </t>
        </is>
      </c>
    </row>
    <row r="4">
      <c r="A4" s="4" t="inlineStr">
        <is>
          <t>2024</t>
        </is>
      </c>
      <c r="B4" s="5" t="n">
        <v>6693749</v>
      </c>
      <c r="C4" s="4" t="inlineStr">
        <is>
          <t xml:space="preserve"> </t>
        </is>
      </c>
    </row>
    <row r="5">
      <c r="A5" s="4" t="inlineStr">
        <is>
          <t>2025</t>
        </is>
      </c>
      <c r="B5" s="5" t="n">
        <v>6738199</v>
      </c>
      <c r="C5" s="4" t="inlineStr">
        <is>
          <t xml:space="preserve"> </t>
        </is>
      </c>
    </row>
    <row r="6">
      <c r="A6" s="4" t="inlineStr">
        <is>
          <t>2026</t>
        </is>
      </c>
      <c r="B6" s="5" t="n">
        <v>6766344</v>
      </c>
      <c r="C6" s="4" t="inlineStr">
        <is>
          <t xml:space="preserve"> </t>
        </is>
      </c>
    </row>
    <row r="7">
      <c r="A7" s="4" t="inlineStr">
        <is>
          <t>2027</t>
        </is>
      </c>
      <c r="B7" s="5" t="n">
        <v>5786609</v>
      </c>
      <c r="C7" s="4" t="inlineStr">
        <is>
          <t xml:space="preserve"> </t>
        </is>
      </c>
    </row>
    <row r="8">
      <c r="A8" s="4" t="inlineStr">
        <is>
          <t>2028 and Thereafter</t>
        </is>
      </c>
      <c r="B8" s="5" t="n">
        <v>21460001</v>
      </c>
      <c r="C8" s="4" t="inlineStr">
        <is>
          <t xml:space="preserve"> </t>
        </is>
      </c>
    </row>
    <row r="9">
      <c r="A9" s="4" t="inlineStr">
        <is>
          <t>Total Future Minimum Lease Payments</t>
        </is>
      </c>
      <c r="B9" s="5" t="n">
        <v>49103834</v>
      </c>
      <c r="C9" s="4" t="inlineStr">
        <is>
          <t xml:space="preserve"> </t>
        </is>
      </c>
    </row>
    <row r="10">
      <c r="A10" s="4" t="inlineStr">
        <is>
          <t>Less: Interest</t>
        </is>
      </c>
      <c r="B10" s="5" t="n">
        <v>-20644901</v>
      </c>
      <c r="C10" s="4" t="inlineStr">
        <is>
          <t xml:space="preserve"> </t>
        </is>
      </c>
    </row>
    <row r="11">
      <c r="A11" s="4" t="inlineStr">
        <is>
          <t>Present Value of Lease Liabilities</t>
        </is>
      </c>
      <c r="B11" s="5" t="n">
        <v>28458933</v>
      </c>
      <c r="C11" s="4" t="inlineStr">
        <is>
          <t xml:space="preserve"> </t>
        </is>
      </c>
    </row>
    <row r="12">
      <c r="A12" s="4" t="inlineStr">
        <is>
          <t>Lease liability - current portion</t>
        </is>
      </c>
      <c r="B12" s="5" t="n">
        <v>-2277156</v>
      </c>
      <c r="C12" s="6" t="n">
        <v>-468564</v>
      </c>
    </row>
    <row r="13">
      <c r="A13" s="4" t="inlineStr">
        <is>
          <t>Lease Liabilities, Net of Current Portion</t>
        </is>
      </c>
      <c r="B13" s="5" t="n">
        <v>26181777</v>
      </c>
      <c r="C13" s="4" t="inlineStr">
        <is>
          <t xml:space="preserve"> </t>
        </is>
      </c>
    </row>
    <row r="14">
      <c r="A14" s="4" t="inlineStr">
        <is>
          <t>2023 (Remaining)</t>
        </is>
      </c>
      <c r="B14" s="5" t="n">
        <v>3717118</v>
      </c>
      <c r="C14" s="4" t="inlineStr">
        <is>
          <t xml:space="preserve"> </t>
        </is>
      </c>
    </row>
    <row r="15">
      <c r="A15" s="4" t="inlineStr">
        <is>
          <t>2024</t>
        </is>
      </c>
      <c r="B15" s="5" t="n">
        <v>14981400</v>
      </c>
      <c r="C15" s="4" t="inlineStr">
        <is>
          <t xml:space="preserve"> </t>
        </is>
      </c>
    </row>
    <row r="16">
      <c r="A16" s="4" t="inlineStr">
        <is>
          <t>2025</t>
        </is>
      </c>
      <c r="B16" s="5" t="n">
        <v>15373987</v>
      </c>
      <c r="C16" s="4" t="inlineStr">
        <is>
          <t xml:space="preserve"> </t>
        </is>
      </c>
    </row>
    <row r="17">
      <c r="A17" s="4" t="inlineStr">
        <is>
          <t>2026</t>
        </is>
      </c>
      <c r="B17" s="5" t="n">
        <v>15769161</v>
      </c>
      <c r="C17" s="4" t="inlineStr">
        <is>
          <t xml:space="preserve"> </t>
        </is>
      </c>
    </row>
    <row r="18">
      <c r="A18" s="4" t="inlineStr">
        <is>
          <t>2027</t>
        </is>
      </c>
      <c r="B18" s="5" t="n">
        <v>14802040</v>
      </c>
      <c r="C18" s="4" t="inlineStr">
        <is>
          <t xml:space="preserve"> </t>
        </is>
      </c>
    </row>
    <row r="19">
      <c r="A19" s="4" t="inlineStr">
        <is>
          <t>2028 and Thereafter</t>
        </is>
      </c>
      <c r="B19" s="5" t="n">
        <v>348240740</v>
      </c>
      <c r="C19" s="4" t="inlineStr">
        <is>
          <t xml:space="preserve"> </t>
        </is>
      </c>
    </row>
    <row r="20">
      <c r="A20" s="4" t="inlineStr">
        <is>
          <t>Total Future Minimum Lease Payments</t>
        </is>
      </c>
      <c r="B20" s="5" t="n">
        <v>412884446</v>
      </c>
      <c r="C20" s="4" t="inlineStr">
        <is>
          <t xml:space="preserve"> </t>
        </is>
      </c>
    </row>
    <row r="21">
      <c r="A21" s="4" t="inlineStr">
        <is>
          <t>Less: Interest</t>
        </is>
      </c>
      <c r="B21" s="5" t="n">
        <v>-323983579</v>
      </c>
      <c r="C21" s="4" t="inlineStr">
        <is>
          <t xml:space="preserve"> </t>
        </is>
      </c>
    </row>
    <row r="22">
      <c r="A22" s="4" t="inlineStr">
        <is>
          <t>Present Value of Lease Liabilities</t>
        </is>
      </c>
      <c r="B22" s="5" t="n">
        <v>88900867</v>
      </c>
      <c r="C22" s="4" t="inlineStr">
        <is>
          <t xml:space="preserve"> </t>
        </is>
      </c>
    </row>
    <row r="23">
      <c r="A23" s="4" t="inlineStr">
        <is>
          <t>Less: Current Portion of Lease Liabilities</t>
        </is>
      </c>
      <c r="B23" s="5" t="n">
        <v>-2847516</v>
      </c>
      <c r="C23" s="6" t="n">
        <v>-161008</v>
      </c>
    </row>
    <row r="24">
      <c r="A24" s="4" t="inlineStr">
        <is>
          <t>Lease liability</t>
        </is>
      </c>
      <c r="B24" s="6" t="n">
        <v>86053351</v>
      </c>
      <c r="C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Leases (Details Narrative)</t>
        </is>
      </c>
      <c r="B1" s="2" t="inlineStr">
        <is>
          <t>9 Months Ended</t>
        </is>
      </c>
    </row>
    <row r="2">
      <c r="B2" s="2" t="inlineStr">
        <is>
          <t>Sep. 30, 2023 USD ($)</t>
        </is>
      </c>
    </row>
    <row r="3">
      <c r="A3" s="4" t="inlineStr">
        <is>
          <t>Finance lease asset and finance lease liability</t>
        </is>
      </c>
      <c r="B3" s="6" t="n">
        <v>3382830</v>
      </c>
    </row>
    <row r="4">
      <c r="A4" s="4" t="inlineStr">
        <is>
          <t>Mimimum</t>
        </is>
      </c>
      <c r="B4" s="4" t="inlineStr">
        <is>
          <t xml:space="preserve"> </t>
        </is>
      </c>
    </row>
    <row r="5">
      <c r="A5" s="4" t="inlineStr">
        <is>
          <t>Operating leasesmonthly payments</t>
        </is>
      </c>
      <c r="B5" s="6"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t>
        </is>
      </c>
      <c r="B1" s="2" t="inlineStr">
        <is>
          <t>Sep. 30, 2023</t>
        </is>
      </c>
      <c r="C1" s="2" t="inlineStr">
        <is>
          <t>Dec. 31, 2022</t>
        </is>
      </c>
    </row>
    <row r="2">
      <c r="A2" s="4" t="inlineStr">
        <is>
          <t>Total Notes Payable</t>
        </is>
      </c>
      <c r="B2" s="6" t="n">
        <v>29141778</v>
      </c>
      <c r="C2" s="6" t="n">
        <v>31637340</v>
      </c>
    </row>
    <row r="3">
      <c r="A3" s="4" t="inlineStr">
        <is>
          <t>Less Unamortized Discount Due to Imputed Interest</t>
        </is>
      </c>
      <c r="B3" s="5" t="n">
        <v>-100911</v>
      </c>
      <c r="C3" s="5" t="n">
        <v>-118535</v>
      </c>
    </row>
    <row r="4">
      <c r="A4" s="4" t="inlineStr">
        <is>
          <t>Total Notes Payables</t>
        </is>
      </c>
      <c r="B4" s="5" t="n">
        <v>29040867</v>
      </c>
      <c r="C4" s="5" t="n">
        <v>31518805</v>
      </c>
    </row>
    <row r="5">
      <c r="A5" s="4" t="inlineStr">
        <is>
          <t>Less Current Portion of Notes Payable</t>
        </is>
      </c>
      <c r="B5" s="5" t="n">
        <v>-15532272</v>
      </c>
      <c r="C5" s="5" t="n">
        <v>-13846582</v>
      </c>
    </row>
    <row r="6">
      <c r="A6" s="4" t="inlineStr">
        <is>
          <t>Notes Payable, Net of Current Portion</t>
        </is>
      </c>
      <c r="B6" s="5" t="n">
        <v>13508595</v>
      </c>
      <c r="C6" s="5" t="n">
        <v>17672223</v>
      </c>
    </row>
    <row r="7">
      <c r="A7" s="4" t="inlineStr">
        <is>
          <t>Promissory Note One [Member]</t>
        </is>
      </c>
      <c r="B7" s="4" t="inlineStr">
        <is>
          <t xml:space="preserve"> </t>
        </is>
      </c>
      <c r="C7" s="4" t="inlineStr">
        <is>
          <t xml:space="preserve"> </t>
        </is>
      </c>
    </row>
    <row r="8">
      <c r="A8" s="4" t="inlineStr">
        <is>
          <t>Total Notes Payable</t>
        </is>
      </c>
      <c r="B8" s="5" t="n">
        <v>5200000</v>
      </c>
      <c r="C8" s="5" t="n">
        <v>5200000</v>
      </c>
    </row>
    <row r="9">
      <c r="A9" s="4" t="inlineStr">
        <is>
          <t>Promissory Note Two [Member]</t>
        </is>
      </c>
      <c r="B9" s="4" t="inlineStr">
        <is>
          <t xml:space="preserve"> </t>
        </is>
      </c>
      <c r="C9" s="4" t="inlineStr">
        <is>
          <t xml:space="preserve"> </t>
        </is>
      </c>
    </row>
    <row r="10">
      <c r="A10" s="4" t="inlineStr">
        <is>
          <t>Total Notes Payable</t>
        </is>
      </c>
      <c r="B10" s="5" t="n">
        <v>9011247</v>
      </c>
      <c r="C10" s="5" t="n">
        <v>10813497</v>
      </c>
    </row>
    <row r="11">
      <c r="A11" s="4" t="inlineStr">
        <is>
          <t>Promissory Note Three [Member]</t>
        </is>
      </c>
      <c r="B11" s="4" t="inlineStr">
        <is>
          <t xml:space="preserve"> </t>
        </is>
      </c>
      <c r="C11" s="4" t="inlineStr">
        <is>
          <t xml:space="preserve"> </t>
        </is>
      </c>
    </row>
    <row r="12">
      <c r="A12" s="4" t="inlineStr">
        <is>
          <t>Total Notes Payable</t>
        </is>
      </c>
      <c r="B12" s="5" t="n">
        <v>2961691</v>
      </c>
      <c r="C12" s="5" t="n">
        <v>4000000</v>
      </c>
    </row>
    <row r="13">
      <c r="A13" s="4" t="inlineStr">
        <is>
          <t>Promissory Note Four [Member]</t>
        </is>
      </c>
      <c r="B13" s="4" t="inlineStr">
        <is>
          <t xml:space="preserve"> </t>
        </is>
      </c>
      <c r="C13" s="4" t="inlineStr">
        <is>
          <t xml:space="preserve"> </t>
        </is>
      </c>
    </row>
    <row r="14">
      <c r="A14" s="4" t="inlineStr">
        <is>
          <t>Total Notes Payable</t>
        </is>
      </c>
      <c r="B14" s="5" t="n">
        <v>8420476</v>
      </c>
      <c r="C14" s="5" t="n">
        <v>10291694</v>
      </c>
    </row>
    <row r="15">
      <c r="A15" s="4" t="inlineStr">
        <is>
          <t>Promissory Note Five [Member]</t>
        </is>
      </c>
      <c r="B15" s="4" t="inlineStr">
        <is>
          <t xml:space="preserve"> </t>
        </is>
      </c>
      <c r="C15" s="4" t="inlineStr">
        <is>
          <t xml:space="preserve"> </t>
        </is>
      </c>
    </row>
    <row r="16">
      <c r="A16" s="4" t="inlineStr">
        <is>
          <t>Total Notes Payable</t>
        </is>
      </c>
      <c r="B16" s="5" t="n">
        <v>2200000</v>
      </c>
      <c r="C16" s="5" t="n">
        <v>0</v>
      </c>
    </row>
    <row r="17">
      <c r="A17" s="4" t="inlineStr">
        <is>
          <t>Promissory Note Six [Member]</t>
        </is>
      </c>
      <c r="B17" s="4" t="inlineStr">
        <is>
          <t xml:space="preserve"> </t>
        </is>
      </c>
      <c r="C17" s="4" t="inlineStr">
        <is>
          <t xml:space="preserve"> </t>
        </is>
      </c>
    </row>
    <row r="18">
      <c r="A18" s="4" t="inlineStr">
        <is>
          <t>Total Notes Payable</t>
        </is>
      </c>
      <c r="B18" s="5" t="n">
        <v>1294221</v>
      </c>
      <c r="C18" s="5" t="n">
        <v>1294221</v>
      </c>
    </row>
    <row r="19">
      <c r="A19" s="4" t="inlineStr">
        <is>
          <t>Other [Member]</t>
        </is>
      </c>
      <c r="B19" s="4" t="inlineStr">
        <is>
          <t xml:space="preserve"> </t>
        </is>
      </c>
      <c r="C19" s="4" t="inlineStr">
        <is>
          <t xml:space="preserve"> </t>
        </is>
      </c>
    </row>
    <row r="20">
      <c r="A20" s="4" t="inlineStr">
        <is>
          <t>Total Notes Payable</t>
        </is>
      </c>
      <c r="B20" s="6" t="n">
        <v>54143</v>
      </c>
      <c r="C20" s="6" t="n">
        <v>379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9 Months Ended</t>
        </is>
      </c>
    </row>
    <row r="2">
      <c r="B2" s="2" t="inlineStr">
        <is>
          <t>Sep. 30, 2023 USD ($)</t>
        </is>
      </c>
    </row>
    <row r="3">
      <c r="A3" s="3" t="inlineStr">
        <is>
          <t>NOTES PAYABLE</t>
        </is>
      </c>
      <c r="B3" s="4" t="inlineStr">
        <is>
          <t xml:space="preserve"> </t>
        </is>
      </c>
    </row>
    <row r="4">
      <c r="A4" s="4" t="inlineStr">
        <is>
          <t>Principal amounts</t>
        </is>
      </c>
      <c r="B4" s="6" t="n">
        <v>5000000</v>
      </c>
    </row>
    <row r="5">
      <c r="A5" s="4" t="inlineStr">
        <is>
          <t>Advances for notes</t>
        </is>
      </c>
      <c r="B5" s="5" t="n">
        <v>5000000</v>
      </c>
    </row>
    <row r="6">
      <c r="A6" s="4" t="inlineStr">
        <is>
          <t>Accrued interest</t>
        </is>
      </c>
      <c r="B6" s="6" t="n">
        <v>1251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NOTES PAYABLE (Details) - USD ($)</t>
        </is>
      </c>
      <c r="B1" s="2" t="inlineStr">
        <is>
          <t>Sep. 30, 2023</t>
        </is>
      </c>
      <c r="C1" s="2" t="inlineStr">
        <is>
          <t>Dec. 31, 2022</t>
        </is>
      </c>
    </row>
    <row r="2">
      <c r="A2" s="3" t="inlineStr">
        <is>
          <t>CONVERTIBLE NOTES PAYABLE</t>
        </is>
      </c>
      <c r="B2" s="4" t="inlineStr">
        <is>
          <t xml:space="preserve"> </t>
        </is>
      </c>
      <c r="C2" s="4" t="inlineStr">
        <is>
          <t xml:space="preserve"> </t>
        </is>
      </c>
    </row>
    <row r="3">
      <c r="A3" s="4" t="inlineStr">
        <is>
          <t>Convertible Notes Payable</t>
        </is>
      </c>
      <c r="B3" s="6" t="n">
        <v>19727123</v>
      </c>
      <c r="C3" s="6" t="n">
        <v>47786487</v>
      </c>
    </row>
    <row r="4">
      <c r="A4" s="4" t="inlineStr">
        <is>
          <t>Less: Unamortized Discount Due to Imputed Interest</t>
        </is>
      </c>
      <c r="B4" s="5" t="n">
        <v>0</v>
      </c>
      <c r="C4" s="5" t="n">
        <v>-4248342</v>
      </c>
    </row>
    <row r="5">
      <c r="A5" s="4" t="inlineStr">
        <is>
          <t>Total Convertible Notes Payable</t>
        </is>
      </c>
      <c r="B5" s="5" t="n">
        <v>19727123</v>
      </c>
      <c r="C5" s="5" t="n">
        <v>43538145</v>
      </c>
    </row>
    <row r="6">
      <c r="A6" s="4" t="inlineStr">
        <is>
          <t>Less: Current Portion of Convertible Notes Payable</t>
        </is>
      </c>
      <c r="B6" s="5" t="n">
        <v>0</v>
      </c>
      <c r="C6" s="5" t="n">
        <v>-15718424</v>
      </c>
    </row>
    <row r="7">
      <c r="A7" s="4" t="inlineStr">
        <is>
          <t>Convertible Notes Payable, Net of Current Portion</t>
        </is>
      </c>
      <c r="B7" s="6" t="n">
        <v>19727123</v>
      </c>
      <c r="C7" s="6" t="n">
        <v>278197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5" customWidth="1" min="6" max="6"/>
    <col width="14" customWidth="1" min="7" max="7"/>
    <col width="80" customWidth="1" min="8" max="8"/>
    <col width="14" customWidth="1" min="9" max="9"/>
    <col width="16" customWidth="1" min="10" max="10"/>
  </cols>
  <sheetData>
    <row r="1">
      <c r="A1" s="1" t="inlineStr">
        <is>
          <t>CONVERTIBLE NOTES PAYABLE (Details Narrative) - USD ($)</t>
        </is>
      </c>
      <c r="F1" s="2" t="inlineStr">
        <is>
          <t>3 Months Ended</t>
        </is>
      </c>
      <c r="H1" s="2" t="inlineStr">
        <is>
          <t>9 Months Ended</t>
        </is>
      </c>
      <c r="J1" s="2" t="inlineStr">
        <is>
          <t>12 Months Ended</t>
        </is>
      </c>
    </row>
    <row r="2">
      <c r="B2" s="2" t="inlineStr">
        <is>
          <t>Jul. 06, 2023</t>
        </is>
      </c>
      <c r="C2" s="2" t="inlineStr">
        <is>
          <t>Feb. 08, 2022</t>
        </is>
      </c>
      <c r="D2" s="2" t="inlineStr">
        <is>
          <t>Nov. 05, 2021</t>
        </is>
      </c>
      <c r="E2" s="2" t="inlineStr">
        <is>
          <t>Jun. 14, 2019</t>
        </is>
      </c>
      <c r="F2" s="2" t="inlineStr">
        <is>
          <t>Sep. 30, 2023</t>
        </is>
      </c>
      <c r="G2" s="2" t="inlineStr">
        <is>
          <t>Sep. 30, 2022</t>
        </is>
      </c>
      <c r="H2" s="2" t="inlineStr">
        <is>
          <t>Sep. 30, 2023</t>
        </is>
      </c>
      <c r="I2" s="2" t="inlineStr">
        <is>
          <t>Sep. 30, 2022</t>
        </is>
      </c>
      <c r="J2" s="2" t="inlineStr">
        <is>
          <t>Dec. 31, 2022</t>
        </is>
      </c>
    </row>
    <row r="3">
      <c r="A3" s="4" t="inlineStr">
        <is>
          <t>Interset expense</t>
        </is>
      </c>
      <c r="B3" s="4" t="inlineStr">
        <is>
          <t xml:space="preserve"> </t>
        </is>
      </c>
      <c r="C3" s="4" t="inlineStr">
        <is>
          <t xml:space="preserve"> </t>
        </is>
      </c>
      <c r="D3" s="4" t="inlineStr">
        <is>
          <t xml:space="preserve"> </t>
        </is>
      </c>
      <c r="E3" s="4" t="inlineStr">
        <is>
          <t xml:space="preserve"> </t>
        </is>
      </c>
      <c r="F3" s="6" t="n">
        <v>6831947</v>
      </c>
      <c r="G3" s="6" t="n">
        <v>5684408</v>
      </c>
      <c r="H3" s="6" t="n">
        <v>16373265</v>
      </c>
      <c r="I3" s="6" t="n">
        <v>15144412</v>
      </c>
      <c r="J3" s="4" t="inlineStr">
        <is>
          <t xml:space="preserve"> </t>
        </is>
      </c>
    </row>
    <row r="4">
      <c r="A4" s="4" t="inlineStr">
        <is>
          <t>1st Financing Ro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convertible debenture</t>
        </is>
      </c>
      <c r="B5" s="4" t="inlineStr">
        <is>
          <t xml:space="preserve"> </t>
        </is>
      </c>
      <c r="C5" s="4" t="inlineStr">
        <is>
          <t xml:space="preserve"> </t>
        </is>
      </c>
      <c r="D5" s="4" t="inlineStr">
        <is>
          <t xml:space="preserve"> </t>
        </is>
      </c>
      <c r="E5" s="6" t="n">
        <v>1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Liquidation indicative price</t>
        </is>
      </c>
      <c r="B6" s="4" t="inlineStr">
        <is>
          <t xml:space="preserve"> </t>
        </is>
      </c>
      <c r="C6" s="4" t="inlineStr">
        <is>
          <t xml:space="preserve"> </t>
        </is>
      </c>
      <c r="D6" s="4" t="inlineStr">
        <is>
          <t xml:space="preserve"> </t>
        </is>
      </c>
      <c r="E6" s="7" t="n">
        <v>1.4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48</v>
      </c>
    </row>
    <row r="8">
      <c r="A8" s="4" t="inlineStr">
        <is>
          <t>Convertible Debenture</t>
        </is>
      </c>
      <c r="B8" s="4" t="inlineStr">
        <is>
          <t xml:space="preserve"> </t>
        </is>
      </c>
      <c r="C8" s="4" t="inlineStr">
        <is>
          <t xml:space="preserve"> </t>
        </is>
      </c>
      <c r="D8" s="4" t="inlineStr">
        <is>
          <t xml:space="preserve"> </t>
        </is>
      </c>
      <c r="E8" s="4" t="inlineStr">
        <is>
          <t xml:space="preserve"> </t>
        </is>
      </c>
      <c r="F8" s="5" t="n">
        <v>15418000</v>
      </c>
      <c r="G8" s="4" t="inlineStr">
        <is>
          <t xml:space="preserve"> </t>
        </is>
      </c>
      <c r="H8" s="6" t="n">
        <v>15418000</v>
      </c>
      <c r="I8" s="4" t="inlineStr">
        <is>
          <t xml:space="preserve"> </t>
        </is>
      </c>
      <c r="J8" s="6" t="n">
        <v>9213000</v>
      </c>
    </row>
    <row r="9">
      <c r="A9" s="4" t="inlineStr">
        <is>
          <t>Principal amounts of unsecured convertible debenture</t>
        </is>
      </c>
      <c r="B9" s="4" t="inlineStr">
        <is>
          <t xml:space="preserve"> </t>
        </is>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of liquidity event price</t>
        </is>
      </c>
      <c r="B10" s="4" t="inlineStr">
        <is>
          <t xml:space="preserve"> </t>
        </is>
      </c>
      <c r="C10" s="4" t="inlineStr">
        <is>
          <t xml:space="preserve"> </t>
        </is>
      </c>
      <c r="D10" s="4" t="inlineStr">
        <is>
          <t xml:space="preserve"> </t>
        </is>
      </c>
      <c r="E10" s="9" t="n">
        <v>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payable</t>
        </is>
      </c>
      <c r="B11" s="4" t="inlineStr">
        <is>
          <t xml:space="preserve"> </t>
        </is>
      </c>
      <c r="C11" s="4" t="inlineStr">
        <is>
          <t xml:space="preserve"> </t>
        </is>
      </c>
      <c r="D11" s="4" t="inlineStr">
        <is>
          <t xml:space="preserve"> </t>
        </is>
      </c>
      <c r="E11" s="9" t="n">
        <v>0.08</v>
      </c>
      <c r="F11" s="4" t="inlineStr">
        <is>
          <t xml:space="preserve"> </t>
        </is>
      </c>
      <c r="G11" s="4" t="inlineStr">
        <is>
          <t xml:space="preserve"> </t>
        </is>
      </c>
      <c r="H11" s="4" t="inlineStr">
        <is>
          <t xml:space="preserve"> </t>
        </is>
      </c>
      <c r="I11" s="4" t="inlineStr">
        <is>
          <t xml:space="preserve"> </t>
        </is>
      </c>
      <c r="J11" s="9" t="n">
        <v>0.06</v>
      </c>
    </row>
    <row r="12">
      <c r="A12" s="4" t="inlineStr">
        <is>
          <t>Gross proceeds of debenture</t>
        </is>
      </c>
      <c r="B12" s="4" t="inlineStr">
        <is>
          <t xml:space="preserve"> </t>
        </is>
      </c>
      <c r="C12" s="4" t="inlineStr">
        <is>
          <t xml:space="preserve"> </t>
        </is>
      </c>
      <c r="D12" s="4" t="inlineStr">
        <is>
          <t xml:space="preserve"> </t>
        </is>
      </c>
      <c r="E12" s="6" t="n">
        <v>2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turity date of convertible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un. 13,  2022</t>
        </is>
      </c>
      <c r="I13" s="4" t="inlineStr">
        <is>
          <t xml:space="preserve"> </t>
        </is>
      </c>
      <c r="J13" s="4" t="inlineStr">
        <is>
          <t>Sep. 30,  2023</t>
        </is>
      </c>
    </row>
    <row r="14">
      <c r="A14" s="4" t="inlineStr">
        <is>
          <t>Price determined based on fully diluted</t>
        </is>
      </c>
      <c r="B14" s="4" t="inlineStr">
        <is>
          <t xml:space="preserve"> </t>
        </is>
      </c>
      <c r="C14" s="4" t="inlineStr">
        <is>
          <t xml:space="preserve"> </t>
        </is>
      </c>
      <c r="D14" s="4" t="inlineStr">
        <is>
          <t xml:space="preserve"> </t>
        </is>
      </c>
      <c r="E14" s="6" t="n">
        <v>6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nd Financing Ro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secured convertible debenture</t>
        </is>
      </c>
      <c r="B16" s="4" t="inlineStr">
        <is>
          <t xml:space="preserve"> </t>
        </is>
      </c>
      <c r="C16" s="4" t="inlineStr">
        <is>
          <t xml:space="preserve"> </t>
        </is>
      </c>
      <c r="D16" s="4" t="inlineStr">
        <is>
          <t xml:space="preserve"> </t>
        </is>
      </c>
      <c r="E16" s="4" t="inlineStr">
        <is>
          <t xml:space="preserve"> </t>
        </is>
      </c>
      <c r="F16" s="6" t="n">
        <v>12000000</v>
      </c>
      <c r="G16" s="4" t="inlineStr">
        <is>
          <t xml:space="preserve"> </t>
        </is>
      </c>
      <c r="H16" s="6" t="n">
        <v>12000000</v>
      </c>
      <c r="I16" s="4" t="inlineStr">
        <is>
          <t xml:space="preserve"> </t>
        </is>
      </c>
      <c r="J16" s="4" t="inlineStr">
        <is>
          <t xml:space="preserve"> </t>
        </is>
      </c>
    </row>
    <row r="17">
      <c r="A17" s="4" t="inlineStr">
        <is>
          <t>Convertible Liquidation indicative price</t>
        </is>
      </c>
      <c r="B17" s="4" t="inlineStr">
        <is>
          <t xml:space="preserve"> </t>
        </is>
      </c>
      <c r="C17" s="4" t="inlineStr">
        <is>
          <t xml:space="preserve"> </t>
        </is>
      </c>
      <c r="D17" s="4" t="inlineStr">
        <is>
          <t xml:space="preserve"> </t>
        </is>
      </c>
      <c r="E17" s="4" t="inlineStr">
        <is>
          <t xml:space="preserve"> </t>
        </is>
      </c>
      <c r="F17" s="7" t="n">
        <v>1.64</v>
      </c>
      <c r="G17" s="4" t="inlineStr">
        <is>
          <t xml:space="preserve"> </t>
        </is>
      </c>
      <c r="H17" s="7" t="n">
        <v>1.64</v>
      </c>
      <c r="I17" s="4" t="inlineStr">
        <is>
          <t xml:space="preserve"> </t>
        </is>
      </c>
      <c r="J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7" t="n">
        <v>1.64</v>
      </c>
      <c r="G18" s="4" t="inlineStr">
        <is>
          <t xml:space="preserve"> </t>
        </is>
      </c>
      <c r="H18" s="7" t="n">
        <v>1.64</v>
      </c>
      <c r="I18" s="4" t="inlineStr">
        <is>
          <t xml:space="preserve"> </t>
        </is>
      </c>
      <c r="J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0</v>
      </c>
      <c r="I19" s="4" t="inlineStr">
        <is>
          <t xml:space="preserve"> </t>
        </is>
      </c>
      <c r="J19" s="6" t="n">
        <v>1328324</v>
      </c>
    </row>
    <row r="20">
      <c r="A20" s="4" t="inlineStr">
        <is>
          <t>Principal amounts of unsecured 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row>
    <row r="21">
      <c r="A21" s="4" t="inlineStr">
        <is>
          <t>Interse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34497</v>
      </c>
      <c r="I21" s="5" t="n">
        <v>700010</v>
      </c>
      <c r="J21" s="4" t="inlineStr">
        <is>
          <t xml:space="preserve"> </t>
        </is>
      </c>
    </row>
    <row r="22">
      <c r="A22" s="4" t="inlineStr">
        <is>
          <t>Conversion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Feb. 24,  2024</t>
        </is>
      </c>
      <c r="I22" s="4" t="inlineStr">
        <is>
          <t xml:space="preserve"> </t>
        </is>
      </c>
      <c r="J22" s="4" t="inlineStr">
        <is>
          <t xml:space="preserve"> </t>
        </is>
      </c>
    </row>
    <row r="23">
      <c r="A23" s="4" t="inlineStr">
        <is>
          <t>Discount of liquidity event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5</v>
      </c>
      <c r="I23" s="4" t="inlineStr">
        <is>
          <t xml:space="preserve"> </t>
        </is>
      </c>
      <c r="J23" s="4" t="inlineStr">
        <is>
          <t xml:space="preserve"> </t>
        </is>
      </c>
    </row>
    <row r="24">
      <c r="A24" s="4" t="inlineStr">
        <is>
          <t>Description of Warrants and Block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Since a Liquidity Event did not occur 12 months after the issuance, 10% additional CD2s or Blocker2 Shares, as applicable, and 10% additional LLC Warrant2s and Blocker2 Warrants, as applicable, are issued to the original investor for no additional consideration (“Additional Security2”). The Additional Security2s were issued on February 24, 2022, consisting of an aggregate of $1,155,500 of CD2s or Blocker2 Shares, as applicable, and 628,494 LLC Warrant2s and Blocker2 Warrants, as applicable</t>
        </is>
      </c>
      <c r="I24" s="4" t="inlineStr">
        <is>
          <t xml:space="preserve"> </t>
        </is>
      </c>
      <c r="J24" s="4" t="inlineStr">
        <is>
          <t xml:space="preserve"> </t>
        </is>
      </c>
    </row>
    <row r="25">
      <c r="A25" s="4" t="inlineStr">
        <is>
          <t>Interest ra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8</v>
      </c>
      <c r="I25" s="4" t="inlineStr">
        <is>
          <t xml:space="preserve"> </t>
        </is>
      </c>
      <c r="J25" s="4" t="inlineStr">
        <is>
          <t xml:space="preserve"> </t>
        </is>
      </c>
    </row>
    <row r="26">
      <c r="A26" s="4" t="inlineStr">
        <is>
          <t>Gross proceeds of deb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0</v>
      </c>
      <c r="I26" s="4" t="inlineStr">
        <is>
          <t xml:space="preserve"> </t>
        </is>
      </c>
      <c r="J26" s="4" t="inlineStr">
        <is>
          <t xml:space="preserve"> </t>
        </is>
      </c>
    </row>
    <row r="27">
      <c r="A27" s="4" t="inlineStr">
        <is>
          <t>Higher Level of Care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convertible debenture</t>
        </is>
      </c>
      <c r="B28" s="4" t="inlineStr">
        <is>
          <t xml:space="preserve"> </t>
        </is>
      </c>
      <c r="C28" s="4" t="inlineStr">
        <is>
          <t xml:space="preserve"> </t>
        </is>
      </c>
      <c r="D28" s="6" t="n">
        <v>8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Liquidation indicative price</t>
        </is>
      </c>
      <c r="B29" s="4" t="inlineStr">
        <is>
          <t xml:space="preserve"> </t>
        </is>
      </c>
      <c r="C29" s="4" t="inlineStr">
        <is>
          <t xml:space="preserve"> </t>
        </is>
      </c>
      <c r="D29" s="7" t="n">
        <v>1.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t>
        </is>
      </c>
      <c r="B30" s="4" t="inlineStr">
        <is>
          <t xml:space="preserve"> </t>
        </is>
      </c>
      <c r="C30" s="4" t="inlineStr">
        <is>
          <t xml:space="preserve"> </t>
        </is>
      </c>
      <c r="D30" s="11" t="n">
        <v>1.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c r="J31" s="5" t="n">
        <v>229921</v>
      </c>
    </row>
    <row r="32">
      <c r="A32" s="4" t="inlineStr">
        <is>
          <t>Excercise price</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issued</t>
        </is>
      </c>
      <c r="B33" s="4" t="inlineStr">
        <is>
          <t xml:space="preserve"> </t>
        </is>
      </c>
      <c r="C33" s="4" t="inlineStr">
        <is>
          <t xml:space="preserve"> </t>
        </is>
      </c>
      <c r="D33" s="5" t="n">
        <v>4969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s of unsecured convertible debenture</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se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3215</v>
      </c>
      <c r="I35" s="5" t="n">
        <v>825656</v>
      </c>
      <c r="J35" s="4" t="inlineStr">
        <is>
          <t xml:space="preserve"> </t>
        </is>
      </c>
    </row>
    <row r="36">
      <c r="A36" s="4" t="inlineStr">
        <is>
          <t>Discount of liquidity event price</t>
        </is>
      </c>
      <c r="B36" s="4" t="inlineStr">
        <is>
          <t xml:space="preserve"> </t>
        </is>
      </c>
      <c r="C36" s="4" t="inlineStr">
        <is>
          <t xml:space="preserve"> </t>
        </is>
      </c>
      <c r="D36" s="9"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payable</t>
        </is>
      </c>
      <c r="B37" s="4" t="inlineStr">
        <is>
          <t xml:space="preserve"> </t>
        </is>
      </c>
      <c r="C37" s="4" t="inlineStr">
        <is>
          <t xml:space="preserve"> </t>
        </is>
      </c>
      <c r="D37" s="9"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date of convertible debentures</t>
        </is>
      </c>
      <c r="B38" s="4" t="inlineStr">
        <is>
          <t xml:space="preserve"> </t>
        </is>
      </c>
      <c r="C38" s="4" t="inlineStr">
        <is>
          <t xml:space="preserve"> </t>
        </is>
      </c>
      <c r="D38" s="4" t="inlineStr">
        <is>
          <t>Nov.  05,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irfield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secured convertible debenture</t>
        </is>
      </c>
      <c r="B40" s="4" t="inlineStr">
        <is>
          <t xml:space="preserve"> </t>
        </is>
      </c>
      <c r="C40" s="6" t="n">
        <v>10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Liquidation indicative price</t>
        </is>
      </c>
      <c r="B41" s="4" t="inlineStr">
        <is>
          <t xml:space="preserve"> </t>
        </is>
      </c>
      <c r="C41" s="7" t="n">
        <v>1.6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price</t>
        </is>
      </c>
      <c r="B42" s="4" t="inlineStr">
        <is>
          <t xml:space="preserve"> </t>
        </is>
      </c>
      <c r="C42" s="7" t="n">
        <v>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5" t="n">
        <v>0</v>
      </c>
      <c r="I43" s="4" t="inlineStr">
        <is>
          <t xml:space="preserve"> </t>
        </is>
      </c>
      <c r="J43" s="6" t="n">
        <v>647831</v>
      </c>
    </row>
    <row r="44">
      <c r="A44" s="4" t="inlineStr">
        <is>
          <t>Share issued</t>
        </is>
      </c>
      <c r="B44" s="4" t="inlineStr">
        <is>
          <t xml:space="preserve"> </t>
        </is>
      </c>
      <c r="C44" s="5" t="n">
        <v>6120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s of unsecured convertible debenture</t>
        </is>
      </c>
      <c r="B45" s="4" t="inlineStr">
        <is>
          <t xml:space="preserve"> </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se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3500</v>
      </c>
      <c r="I46" s="6" t="n">
        <v>916358</v>
      </c>
      <c r="J46" s="4" t="inlineStr">
        <is>
          <t xml:space="preserve"> </t>
        </is>
      </c>
    </row>
    <row r="47">
      <c r="A47" s="4" t="inlineStr">
        <is>
          <t>Discount of liquidity event price</t>
        </is>
      </c>
      <c r="B47" s="4" t="inlineStr">
        <is>
          <t xml:space="preserve"> </t>
        </is>
      </c>
      <c r="C47" s="9"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payable</t>
        </is>
      </c>
      <c r="B48" s="4" t="inlineStr">
        <is>
          <t xml:space="preserve"> </t>
        </is>
      </c>
      <c r="C48" s="9"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C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price</t>
        </is>
      </c>
      <c r="B50" s="10" t="n">
        <v>0.75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issued</t>
        </is>
      </c>
      <c r="B51" s="5"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tinguishment of debt</t>
        </is>
      </c>
      <c r="B52" s="6" t="n">
        <v>14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purchase aggreag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778455</v>
      </c>
      <c r="I53" s="4" t="inlineStr">
        <is>
          <t xml:space="preserve"> </t>
        </is>
      </c>
      <c r="J53"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1" customWidth="1" min="2" max="2"/>
  </cols>
  <sheetData>
    <row r="1">
      <c r="A1" s="1" t="inlineStr">
        <is>
          <t>SHAREHOLDERS EQUITY (Details)</t>
        </is>
      </c>
      <c r="B1" s="2" t="inlineStr">
        <is>
          <t>9 Months Ended</t>
        </is>
      </c>
    </row>
    <row r="2">
      <c r="B2" s="2" t="inlineStr">
        <is>
          <t>Sep. 30, 2023 shares</t>
        </is>
      </c>
    </row>
    <row r="3">
      <c r="A3" s="4" t="inlineStr">
        <is>
          <t>Balance as of September 30, 2023</t>
        </is>
      </c>
      <c r="B3" s="5" t="n">
        <v>150637</v>
      </c>
    </row>
    <row r="4">
      <c r="A4" s="4" t="inlineStr">
        <is>
          <t>Vested</t>
        </is>
      </c>
      <c r="B4" s="4" t="inlineStr">
        <is>
          <t xml:space="preserve"> </t>
        </is>
      </c>
    </row>
    <row r="5">
      <c r="A5" s="4" t="inlineStr">
        <is>
          <t>Vested</t>
        </is>
      </c>
      <c r="B5" s="5" t="n">
        <v>1966649</v>
      </c>
    </row>
    <row r="6">
      <c r="A6" s="4" t="inlineStr">
        <is>
          <t>Converted to Common Shares</t>
        </is>
      </c>
      <c r="B6" s="5" t="n">
        <v>-6642403</v>
      </c>
    </row>
    <row r="7">
      <c r="A7" s="4" t="inlineStr">
        <is>
          <t>Balance as of December 31, 2022</t>
        </is>
      </c>
      <c r="B7" s="5" t="n">
        <v>4675754</v>
      </c>
    </row>
    <row r="8">
      <c r="A8" s="4" t="inlineStr">
        <is>
          <t>Issued and Outstanding</t>
        </is>
      </c>
      <c r="B8" s="4" t="inlineStr">
        <is>
          <t xml:space="preserve"> </t>
        </is>
      </c>
    </row>
    <row r="9">
      <c r="A9" s="4" t="inlineStr">
        <is>
          <t>Vested</t>
        </is>
      </c>
      <c r="B9" s="5" t="n">
        <v>24011</v>
      </c>
    </row>
    <row r="10">
      <c r="A10" s="4" t="inlineStr">
        <is>
          <t>Converted to Common Shares</t>
        </is>
      </c>
      <c r="B10" s="5" t="n">
        <v>-6642403</v>
      </c>
    </row>
    <row r="11">
      <c r="A11" s="4" t="inlineStr">
        <is>
          <t>Balance as of December 31, 2022</t>
        </is>
      </c>
      <c r="B11" s="5" t="n">
        <v>6642403</v>
      </c>
    </row>
    <row r="12">
      <c r="A12" s="4" t="inlineStr">
        <is>
          <t>Balance as of September 30, 2023</t>
        </is>
      </c>
      <c r="B12" s="5" t="n">
        <v>2818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25" customWidth="1" min="3" max="3"/>
  </cols>
  <sheetData>
    <row r="1">
      <c r="A1" s="1" t="inlineStr">
        <is>
          <t>SHAREHOLDERS EQUITY (Details 1) - $ / shares</t>
        </is>
      </c>
      <c r="B1" s="2" t="inlineStr">
        <is>
          <t>9 Months Ended</t>
        </is>
      </c>
      <c r="C1" s="2" t="inlineStr">
        <is>
          <t>12 Months Ended</t>
        </is>
      </c>
    </row>
    <row r="2">
      <c r="B2" s="2" t="inlineStr">
        <is>
          <t>Sep. 30, 2023</t>
        </is>
      </c>
      <c r="C2" s="2" t="inlineStr">
        <is>
          <t>Dec. 31, 2022</t>
        </is>
      </c>
    </row>
    <row r="3">
      <c r="A3" s="4" t="inlineStr">
        <is>
          <t>Forfeited</t>
        </is>
      </c>
      <c r="B3" s="5" t="n">
        <v>-8874</v>
      </c>
      <c r="C3" s="4" t="inlineStr">
        <is>
          <t xml:space="preserve"> </t>
        </is>
      </c>
    </row>
    <row r="4">
      <c r="A4" s="4" t="inlineStr">
        <is>
          <t>Weighted average remaining contractual term</t>
        </is>
      </c>
      <c r="B4" s="4" t="inlineStr">
        <is>
          <t>2 years</t>
        </is>
      </c>
      <c r="C4" s="4" t="inlineStr">
        <is>
          <t>2 years 4 months 24 days</t>
        </is>
      </c>
    </row>
    <row r="5">
      <c r="A5" s="4" t="inlineStr">
        <is>
          <t>Weighted Average GrantDate Fair Value</t>
        </is>
      </c>
      <c r="B5" s="4" t="inlineStr">
        <is>
          <t xml:space="preserve"> </t>
        </is>
      </c>
      <c r="C5" s="4" t="inlineStr">
        <is>
          <t xml:space="preserve"> </t>
        </is>
      </c>
    </row>
    <row r="6">
      <c r="A6" s="4" t="inlineStr">
        <is>
          <t>Vested</t>
        </is>
      </c>
      <c r="B6" s="7" t="n">
        <v>0.87</v>
      </c>
      <c r="C6" s="4" t="inlineStr">
        <is>
          <t xml:space="preserve"> </t>
        </is>
      </c>
    </row>
    <row r="7">
      <c r="A7" s="4" t="inlineStr">
        <is>
          <t>Assumed in Acqusition</t>
        </is>
      </c>
      <c r="B7" s="11" t="n">
        <v>3.63</v>
      </c>
      <c r="C7" s="4" t="inlineStr">
        <is>
          <t xml:space="preserve"> </t>
        </is>
      </c>
    </row>
    <row r="8">
      <c r="A8" s="4" t="inlineStr">
        <is>
          <t>Converted to Common Shares</t>
        </is>
      </c>
      <c r="B8" s="11" t="n">
        <v>5.79</v>
      </c>
      <c r="C8" s="4" t="inlineStr">
        <is>
          <t xml:space="preserve"> </t>
        </is>
      </c>
    </row>
    <row r="9">
      <c r="A9" s="4" t="inlineStr">
        <is>
          <t>Balance as of December 31, 2022</t>
        </is>
      </c>
      <c r="B9" s="5" t="n">
        <v>0</v>
      </c>
      <c r="C9" s="4" t="inlineStr">
        <is>
          <t xml:space="preserve"> </t>
        </is>
      </c>
    </row>
    <row r="10">
      <c r="A10" s="4" t="inlineStr">
        <is>
          <t>Balance as of September 30, 2023</t>
        </is>
      </c>
      <c r="B10" s="7" t="n">
        <v>19.73</v>
      </c>
      <c r="C10" s="6" t="n">
        <v>0</v>
      </c>
    </row>
    <row r="11">
      <c r="A11" s="4" t="inlineStr">
        <is>
          <t>Issued and Outstanding</t>
        </is>
      </c>
      <c r="B11" s="4" t="inlineStr">
        <is>
          <t xml:space="preserve"> </t>
        </is>
      </c>
      <c r="C11" s="4" t="inlineStr">
        <is>
          <t xml:space="preserve"> </t>
        </is>
      </c>
    </row>
    <row r="12">
      <c r="A12" s="4" t="inlineStr">
        <is>
          <t>Balance as of December 31, 2022</t>
        </is>
      </c>
      <c r="B12" s="5" t="n">
        <v>6642403</v>
      </c>
      <c r="C12" s="4" t="inlineStr">
        <is>
          <t xml:space="preserve"> </t>
        </is>
      </c>
    </row>
    <row r="13">
      <c r="A13" s="4" t="inlineStr">
        <is>
          <t>Vested</t>
        </is>
      </c>
      <c r="B13" s="5" t="n">
        <v>-24011</v>
      </c>
      <c r="C13" s="4" t="inlineStr">
        <is>
          <t xml:space="preserve"> </t>
        </is>
      </c>
    </row>
    <row r="14">
      <c r="A14" s="4" t="inlineStr">
        <is>
          <t>Assumed in Acquisition</t>
        </is>
      </c>
      <c r="B14" s="5" t="n">
        <v>427588</v>
      </c>
      <c r="C14" s="4" t="inlineStr">
        <is>
          <t xml:space="preserve"> </t>
        </is>
      </c>
    </row>
    <row r="15">
      <c r="A15" s="4" t="inlineStr">
        <is>
          <t>Forfeited</t>
        </is>
      </c>
      <c r="B15" s="5" t="n">
        <v>-121706</v>
      </c>
      <c r="C15" s="4" t="inlineStr">
        <is>
          <t xml:space="preserve"> </t>
        </is>
      </c>
    </row>
    <row r="16">
      <c r="A16" s="4" t="inlineStr">
        <is>
          <t>Balance as of September 30, 2023</t>
        </is>
      </c>
      <c r="B16" s="5" t="n">
        <v>281871</v>
      </c>
      <c r="C16" s="5" t="n">
        <v>6642403</v>
      </c>
    </row>
    <row r="17">
      <c r="A17" s="4" t="inlineStr">
        <is>
          <t>Weighted average remaining contractual term</t>
        </is>
      </c>
      <c r="B17" s="4" t="inlineStr">
        <is>
          <t>4 years 7 days</t>
        </is>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25" customWidth="1" min="3" max="3"/>
  </cols>
  <sheetData>
    <row r="1">
      <c r="A1" s="1" t="inlineStr">
        <is>
          <t>SHAREHOLDERS EQUITY (Details 2) - USD ($)</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Option, Assumed in Acquisition</t>
        </is>
      </c>
      <c r="B4" s="5" t="n">
        <v>225940</v>
      </c>
      <c r="C4" s="4" t="inlineStr">
        <is>
          <t xml:space="preserve"> </t>
        </is>
      </c>
    </row>
    <row r="5">
      <c r="A5" s="4" t="inlineStr">
        <is>
          <t>Option, Expired</t>
        </is>
      </c>
      <c r="B5" s="5" t="n">
        <v>-66429</v>
      </c>
      <c r="C5" s="4" t="inlineStr">
        <is>
          <t xml:space="preserve"> </t>
        </is>
      </c>
    </row>
    <row r="6">
      <c r="A6" s="4" t="inlineStr">
        <is>
          <t>Forfeited</t>
        </is>
      </c>
      <c r="B6" s="5" t="n">
        <v>-8874</v>
      </c>
      <c r="C6" s="4" t="inlineStr">
        <is>
          <t xml:space="preserve"> </t>
        </is>
      </c>
    </row>
    <row r="7">
      <c r="A7" s="4" t="inlineStr">
        <is>
          <t>Number of Options Outstanding, ending</t>
        </is>
      </c>
      <c r="B7" s="5" t="n">
        <v>150637</v>
      </c>
      <c r="C7" s="4" t="inlineStr">
        <is>
          <t xml:space="preserve"> </t>
        </is>
      </c>
    </row>
    <row r="8">
      <c r="A8" s="4" t="inlineStr">
        <is>
          <t>Option, Exercisable</t>
        </is>
      </c>
      <c r="B8" s="5" t="n">
        <v>139083</v>
      </c>
      <c r="C8" s="4" t="inlineStr">
        <is>
          <t xml:space="preserve"> </t>
        </is>
      </c>
    </row>
    <row r="9">
      <c r="A9" s="4" t="inlineStr">
        <is>
          <t>Balance as of September 30, 2023</t>
        </is>
      </c>
      <c r="B9" s="5" t="n">
        <v>150637</v>
      </c>
      <c r="C9" s="4" t="inlineStr">
        <is>
          <t xml:space="preserve"> </t>
        </is>
      </c>
    </row>
    <row r="10">
      <c r="A10" s="4" t="inlineStr">
        <is>
          <t>Weighted average exercise price, beginning balance</t>
        </is>
      </c>
      <c r="B10" s="6" t="n">
        <v>0</v>
      </c>
      <c r="C10" s="4" t="inlineStr">
        <is>
          <t xml:space="preserve"> </t>
        </is>
      </c>
    </row>
    <row r="11">
      <c r="A11" s="4" t="inlineStr">
        <is>
          <t>Weighted average exercise price, Assumed in Acquisition</t>
        </is>
      </c>
      <c r="B11" s="11" t="n">
        <v>7.79</v>
      </c>
      <c r="C11" s="4" t="inlineStr">
        <is>
          <t xml:space="preserve"> </t>
        </is>
      </c>
    </row>
    <row r="12">
      <c r="A12" s="4" t="inlineStr">
        <is>
          <t>Weighted average exercise price, Expired</t>
        </is>
      </c>
      <c r="B12" s="11" t="n">
        <v>6.71</v>
      </c>
      <c r="C12" s="4" t="inlineStr">
        <is>
          <t xml:space="preserve"> </t>
        </is>
      </c>
    </row>
    <row r="13">
      <c r="A13" s="4" t="inlineStr">
        <is>
          <t>Weighted average exercise price, Forfeited</t>
        </is>
      </c>
      <c r="B13" s="11" t="n">
        <v>7.63</v>
      </c>
      <c r="C13" s="4" t="inlineStr">
        <is>
          <t xml:space="preserve"> </t>
        </is>
      </c>
    </row>
    <row r="14">
      <c r="A14" s="4" t="inlineStr">
        <is>
          <t>Weighted average exercise price, ending balance</t>
        </is>
      </c>
      <c r="B14" s="11" t="n">
        <v>8.279999999999999</v>
      </c>
      <c r="C14" s="6" t="n">
        <v>0</v>
      </c>
    </row>
    <row r="15">
      <c r="A15" s="4" t="inlineStr">
        <is>
          <t>Weighted average exercise price, Vested and Expected to Vest</t>
        </is>
      </c>
      <c r="B15" s="11" t="n">
        <v>8.279999999999999</v>
      </c>
      <c r="C15" s="4" t="inlineStr">
        <is>
          <t xml:space="preserve"> </t>
        </is>
      </c>
    </row>
    <row r="16">
      <c r="A16" s="4" t="inlineStr">
        <is>
          <t>Weighted average exercise price, Exercisable</t>
        </is>
      </c>
      <c r="B16" s="7" t="n">
        <v>8.220000000000001</v>
      </c>
      <c r="C16" s="4" t="inlineStr">
        <is>
          <t xml:space="preserve"> </t>
        </is>
      </c>
    </row>
    <row r="17">
      <c r="A17" s="4" t="inlineStr">
        <is>
          <t>Weighted average remaining contractual term</t>
        </is>
      </c>
      <c r="B17" s="4" t="inlineStr">
        <is>
          <t>4 years 7 days</t>
        </is>
      </c>
      <c r="C17" s="4" t="inlineStr">
        <is>
          <t xml:space="preserve"> </t>
        </is>
      </c>
    </row>
    <row r="18">
      <c r="A18" s="4" t="inlineStr">
        <is>
          <t>Weighted average remaining contractual term, Vested and Expected to Vest</t>
        </is>
      </c>
      <c r="B18" s="4" t="inlineStr">
        <is>
          <t>2 years</t>
        </is>
      </c>
      <c r="C18" s="4" t="inlineStr">
        <is>
          <t>2 years 4 months 24 days</t>
        </is>
      </c>
    </row>
    <row r="19">
      <c r="A19" s="4" t="inlineStr">
        <is>
          <t>Weighted average remaining contractual term, Exercisable</t>
        </is>
      </c>
      <c r="B19" s="4" t="inlineStr">
        <is>
          <t>4 years 3 days</t>
        </is>
      </c>
      <c r="C19" s="4" t="inlineStr">
        <is>
          <t xml:space="preserve"> </t>
        </is>
      </c>
    </row>
    <row r="20">
      <c r="A20" s="4" t="inlineStr">
        <is>
          <t>Aggregate intrinsic value</t>
        </is>
      </c>
      <c r="B20" s="6" t="n">
        <v>0</v>
      </c>
      <c r="C20" s="6" t="n">
        <v>0</v>
      </c>
    </row>
    <row r="21">
      <c r="A21" s="4" t="inlineStr">
        <is>
          <t>Aggregate intrinsic value, Vested and Expected to Vest</t>
        </is>
      </c>
      <c r="B21" s="5" t="n">
        <v>0</v>
      </c>
      <c r="C21" s="4" t="inlineStr">
        <is>
          <t xml:space="preserve"> </t>
        </is>
      </c>
    </row>
    <row r="22">
      <c r="A22" s="4" t="inlineStr">
        <is>
          <t>Aggregate intrinsic value, Exercisable</t>
        </is>
      </c>
      <c r="B22" s="6" t="n">
        <v>0</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32" customWidth="1" min="2" max="2"/>
  </cols>
  <sheetData>
    <row r="1">
      <c r="A1" s="1" t="inlineStr">
        <is>
          <t>SHAREHOLDERS EQUITY (Details 3)</t>
        </is>
      </c>
      <c r="B1" s="2" t="inlineStr">
        <is>
          <t>9 Months Ended</t>
        </is>
      </c>
    </row>
    <row r="2">
      <c r="B2" s="2" t="inlineStr">
        <is>
          <t>Sep. 30, 2023 $ / shares shares</t>
        </is>
      </c>
    </row>
    <row r="3">
      <c r="A3" s="4" t="inlineStr">
        <is>
          <t>Option, Expired</t>
        </is>
      </c>
      <c r="B3" s="5" t="n">
        <v>-66429</v>
      </c>
    </row>
    <row r="4">
      <c r="A4" s="4" t="inlineStr">
        <is>
          <t>Expired</t>
        </is>
      </c>
      <c r="B4" s="5" t="n">
        <v>66429</v>
      </c>
    </row>
    <row r="5">
      <c r="A5" s="4" t="inlineStr">
        <is>
          <t>Number of Options Outstanding, ending</t>
        </is>
      </c>
      <c r="B5" s="5" t="n">
        <v>150637</v>
      </c>
    </row>
    <row r="6">
      <c r="A6" s="4" t="inlineStr">
        <is>
          <t>Weighted average exercise price, beginning balance | $ / shares</t>
        </is>
      </c>
      <c r="B6" s="6" t="n">
        <v>0</v>
      </c>
    </row>
    <row r="7">
      <c r="A7" s="4" t="inlineStr">
        <is>
          <t>Weighted average exercise price, Expired | $ / shares</t>
        </is>
      </c>
      <c r="B7" s="11" t="n">
        <v>6.71</v>
      </c>
    </row>
    <row r="8">
      <c r="A8" s="4" t="inlineStr">
        <is>
          <t>Weighted average exercise price, ending balance | $ / shares</t>
        </is>
      </c>
      <c r="B8" s="7" t="n">
        <v>8.279999999999999</v>
      </c>
    </row>
    <row r="9">
      <c r="A9" s="4" t="inlineStr">
        <is>
          <t>Warrants [Member]</t>
        </is>
      </c>
      <c r="B9" s="4" t="inlineStr">
        <is>
          <t xml:space="preserve"> </t>
        </is>
      </c>
    </row>
    <row r="10">
      <c r="A10" s="4" t="inlineStr">
        <is>
          <t>Exchanged upon Merger</t>
        </is>
      </c>
      <c r="B10" s="5" t="n">
        <v>35837500</v>
      </c>
    </row>
    <row r="11">
      <c r="A11" s="4" t="inlineStr">
        <is>
          <t>Acquired upon Merger</t>
        </is>
      </c>
      <c r="B11" s="5" t="n">
        <v>33084276</v>
      </c>
    </row>
    <row r="12">
      <c r="A12" s="4" t="inlineStr">
        <is>
          <t>Number of Options Outstanding, ending</t>
        </is>
      </c>
      <c r="B12" s="5" t="n">
        <v>68921776</v>
      </c>
    </row>
    <row r="13">
      <c r="A13" s="4" t="inlineStr">
        <is>
          <t>Weighted average exercise price, beginning balance | $ / shares</t>
        </is>
      </c>
      <c r="B13" s="7" t="n">
        <v>1.74</v>
      </c>
    </row>
    <row r="14">
      <c r="A14" s="4" t="inlineStr">
        <is>
          <t>Weighted average exercise price, Issued | $ / shares</t>
        </is>
      </c>
      <c r="B14" s="5" t="n">
        <v>2</v>
      </c>
    </row>
    <row r="15">
      <c r="A15" s="4" t="inlineStr">
        <is>
          <t>Weighted average exercise price, Expired | $ / shares</t>
        </is>
      </c>
      <c r="B15" s="11" t="n">
        <v>1.64</v>
      </c>
    </row>
    <row r="16">
      <c r="A16" s="4" t="inlineStr">
        <is>
          <t>Weighted average exercise price, Exchanged upon Merger | $ / shares</t>
        </is>
      </c>
      <c r="B16" s="11" t="n">
        <v>1.15</v>
      </c>
    </row>
    <row r="17">
      <c r="A17" s="4" t="inlineStr">
        <is>
          <t>Weighted average exercise price, Acquired upon Merger | $ / shares</t>
        </is>
      </c>
      <c r="B17" s="11" t="n">
        <v>11.5</v>
      </c>
    </row>
    <row r="18">
      <c r="A18" s="4" t="inlineStr">
        <is>
          <t>Weighted average exercise price, ending balance | $ / shares</t>
        </is>
      </c>
      <c r="B18" s="7" t="n">
        <v>7.59</v>
      </c>
    </row>
    <row r="19">
      <c r="A19" s="4" t="inlineStr">
        <is>
          <t>Class C LLC Units [Member] | Warrants [Member]</t>
        </is>
      </c>
      <c r="B19" s="4" t="inlineStr">
        <is>
          <t xml:space="preserve"> </t>
        </is>
      </c>
    </row>
    <row r="20">
      <c r="A20" s="4" t="inlineStr">
        <is>
          <t>Number of Options Outstanding, beginning</t>
        </is>
      </c>
      <c r="B20" s="5" t="n">
        <v>9784803</v>
      </c>
    </row>
    <row r="21">
      <c r="A21" s="4" t="inlineStr">
        <is>
          <t>Option, Expired</t>
        </is>
      </c>
      <c r="B21" s="5" t="n">
        <v>-264765</v>
      </c>
    </row>
    <row r="22">
      <c r="A22" s="4" t="inlineStr">
        <is>
          <t>Expired</t>
        </is>
      </c>
      <c r="B22" s="5" t="n">
        <v>264765</v>
      </c>
    </row>
    <row r="23">
      <c r="A23" s="4" t="inlineStr">
        <is>
          <t>Exchanged upon Merger</t>
        </is>
      </c>
      <c r="B23" s="5" t="n">
        <v>-9520038</v>
      </c>
    </row>
    <row r="24">
      <c r="A24" s="4" t="inlineStr">
        <is>
          <t>Class F LLC Units [Member] | Warrants [Member]</t>
        </is>
      </c>
      <c r="B24" s="4" t="inlineStr">
        <is>
          <t xml:space="preserve"> </t>
        </is>
      </c>
    </row>
    <row r="25">
      <c r="A25" s="4" t="inlineStr">
        <is>
          <t>Number of Options Outstanding, beginning</t>
        </is>
      </c>
      <c r="B25" s="5" t="n">
        <v>11586720</v>
      </c>
    </row>
    <row r="26">
      <c r="A26" s="4" t="inlineStr">
        <is>
          <t>Issued</t>
        </is>
      </c>
      <c r="B26" s="5" t="n">
        <v>612060</v>
      </c>
    </row>
    <row r="27">
      <c r="A27" s="4" t="inlineStr">
        <is>
          <t>Acquired upon Merger</t>
        </is>
      </c>
      <c r="B27" s="5" t="n">
        <v>-121987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Gold Flora, LLC (“Gold Flora” or the “Company”) is a California limited liability company that was formed on November 15, 2016 and is a vertically integrated single-state operator that, through various subsidiaries, has cultivation, manufacturing, distribution and retail operations in California. While the nature of the Company’s operations is legalized and approved by the State of California, it is considered to be an illegal activity under the Controlled Substances Act of the United States of America (the “CSA”). Accordingly, certain additional risks and uncertainties are present as discussed in the following notes. On October 1, 2019, the Company and GF Distribution LLC, a subsidiary, entered into an asset purchase and contribution agreement to purchase substantially all assets of Shelf Life Inc. (“SLI”). SLI sold its assets to GF Distribution in exchange to GF Distribution’s obligation to pay up to $5.2 million in cash and SLI contributed the goodwill related to the assets in exchange for a 3.1% membership interest in GF Distribution (represented by 31 Class B membership interests of GF Distribution LLC). The transaction closed on October 1, 2019 as evidenced by the executed Bill of Sale. The Company’s registered office is located at 3165 Red Hill Avenue, Costa Mesa, CA 92626. On January 11, 2021, the Company entered into an asset contribution agreement to purchase substantially all assets of Stately, a Canadian based company focused on the development and acquisition of cannabis brands in the U.S. Stately contributed primarily cash and a note receivable for an aggregate total of $8,314,456, net of issuance costs. In exchange, the Company issued 8,694,421 Class C units along with a warrant to purchase 2,741,359 Class C units. On September 30, 2021, the Company closed in one transaction the acquisition of Higher Level of Care Hollister, Inc. and Higher Level of Care, Seaside, Inc. (“Higher Level of Care”). Total consideration was $26,712,732 with $8,792,732 paid in cash, $7,328,000 paid via equity rights in Gold Flora LLC, and $10,592,000 paid via a secured note payable to the sellers of Higher Level of Care. On December 31, 2021, the Company closed on the acquisition of Captain Kirk Services, Inc. dba Airfield Supply Co. (“Airfield”). Total consideration was $36,458,879 with $10,111,359 to be paid in cash, $2,765,520 paid via Class C units issued by Gold Flora, and $9,990,000 paid via a secured note payable to the sellers of Airfield and a potential earnout of $13,592,000. On July 7, 2023, the Company completed a reverse merger with TPCO Holding Corp. In connection with the transaction, the Company was deemed to be the accounting acquirer and TPCO Holding Corp. was the legal acquirer, and for the purpose of facilitating the merger, a new entity, Gold Flora Corporation (“GFC” or “the Company”) was formed. Pursuant to the reverse merger, TPCO Holding Corp., Stately Capital Corporation and GFC, amalgamated. The surviving amalgamated company was named GFC and re-domiciled to Delaware, United States and serves as the parent entity for the Gold Flora group of companies. GFC acquired all of the issued and outstanding membership units of the Gold Flora, LLC as well as all of the outstanding shares of Blocker and Blocker2. See Note 8 for further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25" customWidth="1" min="4" max="4"/>
    <col width="14" customWidth="1" min="5" max="5"/>
  </cols>
  <sheetData>
    <row r="1">
      <c r="A1" s="1" t="inlineStr">
        <is>
          <t>SHAREHOLDERS EQUITY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Jun.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566991</v>
      </c>
      <c r="C4" s="6" t="n">
        <v>357253</v>
      </c>
      <c r="D4" s="4" t="inlineStr">
        <is>
          <t xml:space="preserve"> </t>
        </is>
      </c>
      <c r="E4" s="4" t="inlineStr">
        <is>
          <t xml:space="preserve"> </t>
        </is>
      </c>
    </row>
    <row r="5">
      <c r="A5" s="4" t="inlineStr">
        <is>
          <t>Grant date fair value</t>
        </is>
      </c>
      <c r="B5" s="4" t="inlineStr">
        <is>
          <t xml:space="preserve"> </t>
        </is>
      </c>
      <c r="C5" s="4" t="inlineStr">
        <is>
          <t xml:space="preserve"> </t>
        </is>
      </c>
      <c r="D5" s="7" t="n">
        <v>1.49</v>
      </c>
      <c r="E5" s="7" t="n">
        <v>1.21</v>
      </c>
    </row>
    <row r="6">
      <c r="A6" s="4" t="inlineStr">
        <is>
          <t>Weighted average remaining contractual term</t>
        </is>
      </c>
      <c r="B6" s="4" t="inlineStr">
        <is>
          <t>2 years</t>
        </is>
      </c>
      <c r="C6" s="4" t="inlineStr">
        <is>
          <t xml:space="preserve"> </t>
        </is>
      </c>
      <c r="D6" s="4" t="inlineStr">
        <is>
          <t>2 years 4 months 24 days</t>
        </is>
      </c>
      <c r="E6" s="4" t="inlineStr">
        <is>
          <t xml:space="preserve"> </t>
        </is>
      </c>
    </row>
    <row r="7">
      <c r="A7" s="4" t="inlineStr">
        <is>
          <t>Aggregate intrinsic value</t>
        </is>
      </c>
      <c r="B7" s="6" t="n">
        <v>0</v>
      </c>
      <c r="C7" s="4" t="inlineStr">
        <is>
          <t xml:space="preserve"> </t>
        </is>
      </c>
      <c r="D7" s="6" t="n">
        <v>0</v>
      </c>
      <c r="E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45" customWidth="1" min="1" max="1"/>
    <col width="15" customWidth="1" min="2" max="2"/>
    <col width="14" customWidth="1" min="3" max="3"/>
    <col width="60"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ue from Related Parties</t>
        </is>
      </c>
      <c r="B3" s="6" t="n">
        <v>1821036</v>
      </c>
      <c r="C3" s="4" t="inlineStr">
        <is>
          <t xml:space="preserve"> </t>
        </is>
      </c>
      <c r="D3" s="6" t="n">
        <v>1821036</v>
      </c>
      <c r="E3" s="4" t="inlineStr">
        <is>
          <t xml:space="preserve"> </t>
        </is>
      </c>
      <c r="F3" s="6" t="n">
        <v>2993035</v>
      </c>
    </row>
    <row r="4">
      <c r="A4" s="4" t="inlineStr">
        <is>
          <t>Received from Related Parties</t>
        </is>
      </c>
      <c r="B4" s="5" t="n">
        <v>1400744</v>
      </c>
      <c r="C4" s="6" t="n">
        <v>7482779</v>
      </c>
      <c r="D4" s="5" t="n">
        <v>1400744</v>
      </c>
      <c r="E4" s="6" t="n">
        <v>7482779</v>
      </c>
      <c r="F4" s="4" t="inlineStr">
        <is>
          <t xml:space="preserve"> </t>
        </is>
      </c>
    </row>
    <row r="5">
      <c r="A5" s="4" t="inlineStr">
        <is>
          <t>Interest Expense</t>
        </is>
      </c>
      <c r="B5" s="5" t="n">
        <v>6831947</v>
      </c>
      <c r="C5" s="5" t="n">
        <v>5684408</v>
      </c>
      <c r="D5" s="5" t="n">
        <v>16373265</v>
      </c>
      <c r="E5" s="5" t="n">
        <v>15144412</v>
      </c>
      <c r="F5" s="4" t="inlineStr">
        <is>
          <t xml:space="preserve"> </t>
        </is>
      </c>
    </row>
    <row r="6">
      <c r="A6" s="4" t="inlineStr">
        <is>
          <t>127 Radio Road Partner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t>
        </is>
      </c>
      <c r="B7" s="5" t="n">
        <v>6410</v>
      </c>
      <c r="C7" s="4" t="inlineStr">
        <is>
          <t xml:space="preserve"> </t>
        </is>
      </c>
      <c r="D7" s="6" t="n">
        <v>6410</v>
      </c>
      <c r="E7" s="4" t="inlineStr">
        <is>
          <t xml:space="preserve"> </t>
        </is>
      </c>
      <c r="F7" s="5" t="n">
        <v>0</v>
      </c>
    </row>
    <row r="8">
      <c r="A8" s="4" t="inlineStr">
        <is>
          <t>Relationship</t>
        </is>
      </c>
      <c r="B8" s="4" t="inlineStr">
        <is>
          <t xml:space="preserve"> </t>
        </is>
      </c>
      <c r="C8" s="4" t="inlineStr">
        <is>
          <t xml:space="preserve"> </t>
        </is>
      </c>
      <c r="D8" s="4" t="inlineStr">
        <is>
          <t>Co-owned by a shareholder of the Company</t>
        </is>
      </c>
      <c r="E8" s="4" t="inlineStr">
        <is>
          <t xml:space="preserve"> </t>
        </is>
      </c>
      <c r="F8" s="4" t="inlineStr">
        <is>
          <t xml:space="preserve"> </t>
        </is>
      </c>
    </row>
    <row r="9">
      <c r="A9" s="4" t="inlineStr">
        <is>
          <t>Nature of Transactions</t>
        </is>
      </c>
      <c r="B9" s="4" t="inlineStr">
        <is>
          <t xml:space="preserve"> </t>
        </is>
      </c>
      <c r="C9" s="4" t="inlineStr">
        <is>
          <t xml:space="preserve"> </t>
        </is>
      </c>
      <c r="D9" s="4" t="inlineStr">
        <is>
          <t>Facility Rent</t>
        </is>
      </c>
      <c r="E9" s="4" t="inlineStr">
        <is>
          <t xml:space="preserve"> </t>
        </is>
      </c>
      <c r="F9" s="4" t="inlineStr">
        <is>
          <t xml:space="preserve"> </t>
        </is>
      </c>
    </row>
    <row r="10">
      <c r="A10" s="4" t="inlineStr">
        <is>
          <t>Received from Related Parties</t>
        </is>
      </c>
      <c r="B10" s="5" t="n">
        <v>389462</v>
      </c>
      <c r="C10" s="5" t="n">
        <v>63327</v>
      </c>
      <c r="D10" s="6" t="n">
        <v>389462</v>
      </c>
      <c r="E10" s="5" t="n">
        <v>63327</v>
      </c>
      <c r="F10" s="4" t="inlineStr">
        <is>
          <t xml:space="preserve"> </t>
        </is>
      </c>
    </row>
    <row r="11">
      <c r="A11" s="4" t="inlineStr">
        <is>
          <t>BlackStar Contractor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from Related Parties</t>
        </is>
      </c>
      <c r="B12" s="5" t="n">
        <v>1251956</v>
      </c>
      <c r="C12" s="4" t="inlineStr">
        <is>
          <t xml:space="preserve"> </t>
        </is>
      </c>
      <c r="D12" s="6" t="n">
        <v>1251956</v>
      </c>
      <c r="E12" s="4" t="inlineStr">
        <is>
          <t xml:space="preserve"> </t>
        </is>
      </c>
      <c r="F12" s="5" t="n">
        <v>847156</v>
      </c>
    </row>
    <row r="13">
      <c r="A13" s="4" t="inlineStr">
        <is>
          <t>Relationship</t>
        </is>
      </c>
      <c r="B13" s="4" t="inlineStr">
        <is>
          <t xml:space="preserve"> </t>
        </is>
      </c>
      <c r="C13" s="4" t="inlineStr">
        <is>
          <t xml:space="preserve"> </t>
        </is>
      </c>
      <c r="D13" s="4" t="inlineStr">
        <is>
          <t>Co-owned by a shareholder of the Company</t>
        </is>
      </c>
      <c r="E13" s="4" t="inlineStr">
        <is>
          <t xml:space="preserve"> </t>
        </is>
      </c>
      <c r="F13" s="4" t="inlineStr">
        <is>
          <t xml:space="preserve"> </t>
        </is>
      </c>
    </row>
    <row r="14">
      <c r="A14" s="4" t="inlineStr">
        <is>
          <t>Nature of Transactions</t>
        </is>
      </c>
      <c r="B14" s="4" t="inlineStr">
        <is>
          <t xml:space="preserve"> </t>
        </is>
      </c>
      <c r="C14" s="4" t="inlineStr">
        <is>
          <t xml:space="preserve"> </t>
        </is>
      </c>
      <c r="D14" s="4" t="inlineStr">
        <is>
          <t>Construction of Facilities</t>
        </is>
      </c>
      <c r="E14" s="4" t="inlineStr">
        <is>
          <t xml:space="preserve"> </t>
        </is>
      </c>
      <c r="F14" s="4" t="inlineStr">
        <is>
          <t xml:space="preserve"> </t>
        </is>
      </c>
    </row>
    <row r="15">
      <c r="A15" s="4" t="inlineStr">
        <is>
          <t>Received from Related Parties</t>
        </is>
      </c>
      <c r="B15" s="5" t="n">
        <v>11628</v>
      </c>
      <c r="C15" s="5" t="n">
        <v>5567591</v>
      </c>
      <c r="D15" s="6" t="n">
        <v>11628</v>
      </c>
      <c r="E15" s="5" t="n">
        <v>5567591</v>
      </c>
      <c r="F15" s="4" t="inlineStr">
        <is>
          <t xml:space="preserve"> </t>
        </is>
      </c>
    </row>
    <row r="16">
      <c r="A16" s="4" t="inlineStr">
        <is>
          <t>BlackStar Financial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Related Parties</t>
        </is>
      </c>
      <c r="B17" s="5" t="n">
        <v>75559</v>
      </c>
      <c r="C17" s="4" t="inlineStr">
        <is>
          <t xml:space="preserve"> </t>
        </is>
      </c>
      <c r="D17" s="6" t="n">
        <v>75559</v>
      </c>
      <c r="E17" s="4" t="inlineStr">
        <is>
          <t xml:space="preserve"> </t>
        </is>
      </c>
      <c r="F17" s="5" t="n">
        <v>74407</v>
      </c>
    </row>
    <row r="18">
      <c r="A18" s="4" t="inlineStr">
        <is>
          <t>Relationship</t>
        </is>
      </c>
      <c r="B18" s="4" t="inlineStr">
        <is>
          <t xml:space="preserve"> </t>
        </is>
      </c>
      <c r="C18" s="4" t="inlineStr">
        <is>
          <t xml:space="preserve"> </t>
        </is>
      </c>
      <c r="D18" s="4" t="inlineStr">
        <is>
          <t>Co-owned by a shareholder of the Company</t>
        </is>
      </c>
      <c r="E18" s="4" t="inlineStr">
        <is>
          <t xml:space="preserve"> </t>
        </is>
      </c>
      <c r="F18" s="4" t="inlineStr">
        <is>
          <t xml:space="preserve"> </t>
        </is>
      </c>
    </row>
    <row r="19">
      <c r="A19" s="4" t="inlineStr">
        <is>
          <t>Nature of Transactions</t>
        </is>
      </c>
      <c r="B19" s="4" t="inlineStr">
        <is>
          <t xml:space="preserve"> </t>
        </is>
      </c>
      <c r="C19" s="4" t="inlineStr">
        <is>
          <t xml:space="preserve"> </t>
        </is>
      </c>
      <c r="D19" s="4" t="inlineStr">
        <is>
          <t>Shared Services</t>
        </is>
      </c>
      <c r="E19" s="4" t="inlineStr">
        <is>
          <t xml:space="preserve"> </t>
        </is>
      </c>
      <c r="F19" s="4" t="inlineStr">
        <is>
          <t xml:space="preserve"> </t>
        </is>
      </c>
    </row>
    <row r="20">
      <c r="A20" s="4" t="inlineStr">
        <is>
          <t>Received from Related Parties</t>
        </is>
      </c>
      <c r="B20" s="5" t="n">
        <v>150007</v>
      </c>
      <c r="C20" s="5" t="n">
        <v>204652</v>
      </c>
      <c r="D20" s="6" t="n">
        <v>150007</v>
      </c>
      <c r="E20" s="5" t="n">
        <v>204652</v>
      </c>
      <c r="F20" s="4" t="inlineStr">
        <is>
          <t xml:space="preserve"> </t>
        </is>
      </c>
    </row>
    <row r="21">
      <c r="A21" s="4" t="inlineStr">
        <is>
          <t>BlackStar Industrial Properti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ies</t>
        </is>
      </c>
      <c r="B22" s="5" t="n">
        <v>2638153</v>
      </c>
      <c r="C22" s="4" t="inlineStr">
        <is>
          <t xml:space="preserve"> </t>
        </is>
      </c>
      <c r="D22" s="6" t="n">
        <v>2638153</v>
      </c>
      <c r="E22" s="4" t="inlineStr">
        <is>
          <t xml:space="preserve"> </t>
        </is>
      </c>
      <c r="F22" s="5" t="n">
        <v>2638153</v>
      </c>
    </row>
    <row r="23">
      <c r="A23" s="4" t="inlineStr">
        <is>
          <t>Relationship</t>
        </is>
      </c>
      <c r="B23" s="4" t="inlineStr">
        <is>
          <t xml:space="preserve"> </t>
        </is>
      </c>
      <c r="C23" s="4" t="inlineStr">
        <is>
          <t xml:space="preserve"> </t>
        </is>
      </c>
      <c r="D23" s="4" t="inlineStr">
        <is>
          <t>Co-owned by a shareholder of the Company</t>
        </is>
      </c>
      <c r="E23" s="4" t="inlineStr">
        <is>
          <t xml:space="preserve"> </t>
        </is>
      </c>
      <c r="F23" s="4" t="inlineStr">
        <is>
          <t xml:space="preserve"> </t>
        </is>
      </c>
    </row>
    <row r="24">
      <c r="A24" s="4" t="inlineStr">
        <is>
          <t>Nature of Transactions</t>
        </is>
      </c>
      <c r="B24" s="4" t="inlineStr">
        <is>
          <t xml:space="preserve"> </t>
        </is>
      </c>
      <c r="C24" s="4" t="inlineStr">
        <is>
          <t xml:space="preserve"> </t>
        </is>
      </c>
      <c r="D24" s="4" t="inlineStr">
        <is>
          <t>Facility Rent and Advances</t>
        </is>
      </c>
      <c r="E24" s="4" t="inlineStr">
        <is>
          <t xml:space="preserve"> </t>
        </is>
      </c>
      <c r="F24" s="4" t="inlineStr">
        <is>
          <t xml:space="preserve"> </t>
        </is>
      </c>
    </row>
    <row r="25">
      <c r="A25" s="4" t="inlineStr">
        <is>
          <t>Received from Related Parties</t>
        </is>
      </c>
      <c r="B25" s="5" t="n">
        <v>5000</v>
      </c>
      <c r="C25" s="5" t="n">
        <v>29160</v>
      </c>
      <c r="D25" s="6" t="n">
        <v>5000</v>
      </c>
      <c r="E25" s="5" t="n">
        <v>29160</v>
      </c>
      <c r="F25" s="4" t="inlineStr">
        <is>
          <t xml:space="preserve"> </t>
        </is>
      </c>
    </row>
    <row r="26">
      <c r="A26" s="4" t="inlineStr">
        <is>
          <t>GF 5630 Partners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from Related Parties</t>
        </is>
      </c>
      <c r="B27" s="5" t="n">
        <v>307699</v>
      </c>
      <c r="C27" s="4" t="inlineStr">
        <is>
          <t xml:space="preserve"> </t>
        </is>
      </c>
      <c r="D27" s="6" t="n">
        <v>307699</v>
      </c>
      <c r="E27" s="4" t="inlineStr">
        <is>
          <t xml:space="preserve"> </t>
        </is>
      </c>
      <c r="F27" s="5" t="n">
        <v>525302</v>
      </c>
    </row>
    <row r="28">
      <c r="A28" s="4" t="inlineStr">
        <is>
          <t>Relationship</t>
        </is>
      </c>
      <c r="B28" s="4" t="inlineStr">
        <is>
          <t xml:space="preserve"> </t>
        </is>
      </c>
      <c r="C28" s="4" t="inlineStr">
        <is>
          <t xml:space="preserve"> </t>
        </is>
      </c>
      <c r="D28" s="4" t="inlineStr">
        <is>
          <t>Managed by Directors and officers of Gold Flora Corporation</t>
        </is>
      </c>
      <c r="E28" s="4" t="inlineStr">
        <is>
          <t xml:space="preserve"> </t>
        </is>
      </c>
      <c r="F28" s="4" t="inlineStr">
        <is>
          <t xml:space="preserve"> </t>
        </is>
      </c>
    </row>
    <row r="29">
      <c r="A29" s="4" t="inlineStr">
        <is>
          <t>Nature of Transactions</t>
        </is>
      </c>
      <c r="B29" s="4" t="inlineStr">
        <is>
          <t xml:space="preserve"> </t>
        </is>
      </c>
      <c r="C29" s="4" t="inlineStr">
        <is>
          <t xml:space="preserve"> </t>
        </is>
      </c>
      <c r="D29" s="4" t="inlineStr">
        <is>
          <t>Facility Rent</t>
        </is>
      </c>
      <c r="E29" s="4" t="inlineStr">
        <is>
          <t xml:space="preserve"> </t>
        </is>
      </c>
      <c r="F29" s="4" t="inlineStr">
        <is>
          <t xml:space="preserve"> </t>
        </is>
      </c>
    </row>
    <row r="30">
      <c r="A30" s="4" t="inlineStr">
        <is>
          <t>Received from Related Parties</t>
        </is>
      </c>
      <c r="B30" s="5" t="n">
        <v>404479</v>
      </c>
      <c r="C30" s="5" t="n">
        <v>332235</v>
      </c>
      <c r="D30" s="6" t="n">
        <v>404479</v>
      </c>
      <c r="E30" s="5" t="n">
        <v>332235</v>
      </c>
      <c r="F30" s="4" t="inlineStr">
        <is>
          <t xml:space="preserve"> </t>
        </is>
      </c>
    </row>
    <row r="31">
      <c r="A31" s="4" t="inlineStr">
        <is>
          <t>GF Investco 2,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ue from Related Parties</t>
        </is>
      </c>
      <c r="B32" s="5" t="n">
        <v>0</v>
      </c>
      <c r="C32" s="4" t="inlineStr">
        <is>
          <t xml:space="preserve"> </t>
        </is>
      </c>
      <c r="D32" s="6" t="n">
        <v>0</v>
      </c>
      <c r="E32" s="4" t="inlineStr">
        <is>
          <t xml:space="preserve"> </t>
        </is>
      </c>
      <c r="F32" s="5" t="n">
        <v>374374</v>
      </c>
    </row>
    <row r="33">
      <c r="A33" s="4" t="inlineStr">
        <is>
          <t>Relationship</t>
        </is>
      </c>
      <c r="B33" s="4" t="inlineStr">
        <is>
          <t xml:space="preserve"> </t>
        </is>
      </c>
      <c r="C33" s="4" t="inlineStr">
        <is>
          <t xml:space="preserve"> </t>
        </is>
      </c>
      <c r="D33" s="4" t="inlineStr">
        <is>
          <t>Managed by Directors and officers of Gold Flora Corporation</t>
        </is>
      </c>
      <c r="E33" s="4" t="inlineStr">
        <is>
          <t xml:space="preserve"> </t>
        </is>
      </c>
      <c r="F33" s="4" t="inlineStr">
        <is>
          <t xml:space="preserve"> </t>
        </is>
      </c>
    </row>
    <row r="34">
      <c r="A34" s="4" t="inlineStr">
        <is>
          <t>Nature of Transactions</t>
        </is>
      </c>
      <c r="B34" s="4" t="inlineStr">
        <is>
          <t xml:space="preserve"> </t>
        </is>
      </c>
      <c r="C34" s="4" t="inlineStr">
        <is>
          <t xml:space="preserve"> </t>
        </is>
      </c>
      <c r="D34" s="4" t="inlineStr">
        <is>
          <t>Interest Expense</t>
        </is>
      </c>
      <c r="E34" s="4" t="inlineStr">
        <is>
          <t xml:space="preserve"> </t>
        </is>
      </c>
      <c r="F34" s="4" t="inlineStr">
        <is>
          <t xml:space="preserve"> </t>
        </is>
      </c>
    </row>
    <row r="35">
      <c r="A35" s="4" t="inlineStr">
        <is>
          <t>Received from Related Parties</t>
        </is>
      </c>
      <c r="B35" s="5" t="n">
        <v>188410</v>
      </c>
      <c r="C35" s="5" t="n">
        <v>508200</v>
      </c>
      <c r="D35" s="6" t="n">
        <v>188410</v>
      </c>
      <c r="E35" s="5" t="n">
        <v>508200</v>
      </c>
      <c r="F35" s="4" t="inlineStr">
        <is>
          <t xml:space="preserve"> </t>
        </is>
      </c>
    </row>
    <row r="36">
      <c r="A36" s="4" t="inlineStr">
        <is>
          <t>GF Invesco,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ue from Related Parties</t>
        </is>
      </c>
      <c r="B37" s="5" t="n">
        <v>0</v>
      </c>
      <c r="C37" s="4" t="inlineStr">
        <is>
          <t xml:space="preserve"> </t>
        </is>
      </c>
      <c r="D37" s="6" t="n">
        <v>0</v>
      </c>
      <c r="E37" s="4" t="inlineStr">
        <is>
          <t xml:space="preserve"> </t>
        </is>
      </c>
      <c r="F37" s="5" t="n">
        <v>187455</v>
      </c>
    </row>
    <row r="38">
      <c r="A38" s="4" t="inlineStr">
        <is>
          <t>Relationship</t>
        </is>
      </c>
      <c r="B38" s="4" t="inlineStr">
        <is>
          <t xml:space="preserve"> </t>
        </is>
      </c>
      <c r="C38" s="4" t="inlineStr">
        <is>
          <t xml:space="preserve"> </t>
        </is>
      </c>
      <c r="D38" s="4" t="inlineStr">
        <is>
          <t>Managed by Directors and officers of Gold Flora Corporation</t>
        </is>
      </c>
      <c r="E38" s="4" t="inlineStr">
        <is>
          <t xml:space="preserve"> </t>
        </is>
      </c>
      <c r="F38" s="4" t="inlineStr">
        <is>
          <t xml:space="preserve"> </t>
        </is>
      </c>
    </row>
    <row r="39">
      <c r="A39" s="4" t="inlineStr">
        <is>
          <t>Nature of Transactions</t>
        </is>
      </c>
      <c r="B39" s="4" t="inlineStr">
        <is>
          <t xml:space="preserve"> </t>
        </is>
      </c>
      <c r="C39" s="4" t="inlineStr">
        <is>
          <t xml:space="preserve"> </t>
        </is>
      </c>
      <c r="D39" s="4" t="inlineStr">
        <is>
          <t>Interest Expense</t>
        </is>
      </c>
      <c r="E39" s="4" t="inlineStr">
        <is>
          <t xml:space="preserve"> </t>
        </is>
      </c>
      <c r="F39" s="4" t="inlineStr">
        <is>
          <t xml:space="preserve"> </t>
        </is>
      </c>
    </row>
    <row r="40">
      <c r="A40" s="4" t="inlineStr">
        <is>
          <t>Received from Related Parties</t>
        </is>
      </c>
      <c r="B40" s="5" t="n">
        <v>240382</v>
      </c>
      <c r="C40" s="5" t="n">
        <v>713190</v>
      </c>
      <c r="D40" s="6" t="n">
        <v>240382</v>
      </c>
      <c r="E40" s="5" t="n">
        <v>713190</v>
      </c>
      <c r="F40" s="4" t="inlineStr">
        <is>
          <t xml:space="preserve"> </t>
        </is>
      </c>
    </row>
    <row r="41">
      <c r="A41" s="4" t="inlineStr">
        <is>
          <t>Interest Expense</t>
        </is>
      </c>
      <c r="B41" s="4" t="inlineStr">
        <is>
          <t xml:space="preserve"> </t>
        </is>
      </c>
      <c r="C41" s="4" t="inlineStr">
        <is>
          <t xml:space="preserve"> </t>
        </is>
      </c>
      <c r="D41" s="5" t="n">
        <v>0</v>
      </c>
      <c r="E41" s="4" t="inlineStr">
        <is>
          <t xml:space="preserve"> </t>
        </is>
      </c>
      <c r="F41" s="4" t="inlineStr">
        <is>
          <t xml:space="preserve"> </t>
        </is>
      </c>
    </row>
    <row r="42">
      <c r="A42" s="4" t="inlineStr">
        <is>
          <t>Gold Flora Capital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ue from Related Parties</t>
        </is>
      </c>
      <c r="B43" s="5" t="n">
        <v>15800</v>
      </c>
      <c r="C43" s="4" t="inlineStr">
        <is>
          <t xml:space="preserve"> </t>
        </is>
      </c>
      <c r="D43" s="6" t="n">
        <v>15800</v>
      </c>
      <c r="E43" s="4" t="inlineStr">
        <is>
          <t xml:space="preserve"> </t>
        </is>
      </c>
      <c r="F43" s="5" t="n">
        <v>15800</v>
      </c>
    </row>
    <row r="44">
      <c r="A44" s="4" t="inlineStr">
        <is>
          <t>Relationship</t>
        </is>
      </c>
      <c r="B44" s="4" t="inlineStr">
        <is>
          <t xml:space="preserve"> </t>
        </is>
      </c>
      <c r="C44" s="4" t="inlineStr">
        <is>
          <t xml:space="preserve"> </t>
        </is>
      </c>
      <c r="D44" s="4" t="inlineStr">
        <is>
          <t>Managed by Directors and officers of Gold Flora Corporation</t>
        </is>
      </c>
      <c r="E44" s="4" t="inlineStr">
        <is>
          <t xml:space="preserve"> </t>
        </is>
      </c>
      <c r="F44" s="4" t="inlineStr">
        <is>
          <t xml:space="preserve"> </t>
        </is>
      </c>
    </row>
    <row r="45">
      <c r="A45" s="4" t="inlineStr">
        <is>
          <t>Nature of Transactions</t>
        </is>
      </c>
      <c r="B45" s="4" t="inlineStr">
        <is>
          <t xml:space="preserve"> </t>
        </is>
      </c>
      <c r="C45" s="4" t="inlineStr">
        <is>
          <t xml:space="preserve"> </t>
        </is>
      </c>
      <c r="D45" s="4" t="inlineStr">
        <is>
          <t>Interest Expense</t>
        </is>
      </c>
      <c r="E45" s="4" t="inlineStr">
        <is>
          <t xml:space="preserve"> </t>
        </is>
      </c>
      <c r="F45" s="4" t="inlineStr">
        <is>
          <t xml:space="preserve"> </t>
        </is>
      </c>
    </row>
    <row r="46">
      <c r="A46" s="4" t="inlineStr">
        <is>
          <t>Received from Related Parties</t>
        </is>
      </c>
      <c r="B46" s="5" t="n">
        <v>4449</v>
      </c>
      <c r="C46" s="5" t="n">
        <v>13200</v>
      </c>
      <c r="D46" s="6" t="n">
        <v>4449</v>
      </c>
      <c r="E46" s="5" t="n">
        <v>13200</v>
      </c>
      <c r="F46" s="4" t="inlineStr">
        <is>
          <t xml:space="preserve"> </t>
        </is>
      </c>
    </row>
    <row r="47">
      <c r="A47" s="4" t="inlineStr">
        <is>
          <t>MasterCraft Homes Group LL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ue from Related Parties</t>
        </is>
      </c>
      <c r="B48" s="5" t="n">
        <v>29371</v>
      </c>
      <c r="C48" s="4" t="inlineStr">
        <is>
          <t xml:space="preserve"> </t>
        </is>
      </c>
      <c r="D48" s="6" t="n">
        <v>29371</v>
      </c>
      <c r="E48" s="4" t="inlineStr">
        <is>
          <t xml:space="preserve"> </t>
        </is>
      </c>
      <c r="F48" s="6" t="n">
        <v>24700</v>
      </c>
    </row>
    <row r="49">
      <c r="A49" s="4" t="inlineStr">
        <is>
          <t>Relationship</t>
        </is>
      </c>
      <c r="B49" s="4" t="inlineStr">
        <is>
          <t xml:space="preserve"> </t>
        </is>
      </c>
      <c r="C49" s="4" t="inlineStr">
        <is>
          <t xml:space="preserve"> </t>
        </is>
      </c>
      <c r="D49" s="4" t="inlineStr">
        <is>
          <t>Co-owned by a shareholder of the Company</t>
        </is>
      </c>
      <c r="E49" s="4" t="inlineStr">
        <is>
          <t xml:space="preserve"> </t>
        </is>
      </c>
      <c r="F49" s="4" t="inlineStr">
        <is>
          <t xml:space="preserve"> </t>
        </is>
      </c>
    </row>
    <row r="50">
      <c r="A50" s="4" t="inlineStr">
        <is>
          <t>Nature of Transactions</t>
        </is>
      </c>
      <c r="B50" s="4" t="inlineStr">
        <is>
          <t xml:space="preserve"> </t>
        </is>
      </c>
      <c r="C50" s="4" t="inlineStr">
        <is>
          <t xml:space="preserve"> </t>
        </is>
      </c>
      <c r="D50" s="4" t="inlineStr">
        <is>
          <t>Shared Services</t>
        </is>
      </c>
      <c r="E50" s="4" t="inlineStr">
        <is>
          <t xml:space="preserve"> </t>
        </is>
      </c>
      <c r="F50" s="4" t="inlineStr">
        <is>
          <t xml:space="preserve"> </t>
        </is>
      </c>
    </row>
    <row r="51">
      <c r="A51" s="4" t="inlineStr">
        <is>
          <t>Received from Related Parties</t>
        </is>
      </c>
      <c r="B51" s="6" t="n">
        <v>6927</v>
      </c>
      <c r="C51" s="6" t="n">
        <v>51224</v>
      </c>
      <c r="D51" s="6" t="n">
        <v>6927</v>
      </c>
      <c r="E51" s="6" t="n">
        <v>51224</v>
      </c>
      <c r="F5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9 Months Ended</t>
        </is>
      </c>
    </row>
    <row r="2">
      <c r="B2" s="2" t="inlineStr">
        <is>
          <t>Sep. 30, 2023</t>
        </is>
      </c>
      <c r="C2" s="2" t="inlineStr">
        <is>
          <t>Dec. 31, 2022</t>
        </is>
      </c>
    </row>
    <row r="3">
      <c r="A3" s="4" t="inlineStr">
        <is>
          <t>Note payable</t>
        </is>
      </c>
      <c r="B3" s="6" t="n">
        <v>29141778</v>
      </c>
      <c r="C3" s="6" t="n">
        <v>31637340</v>
      </c>
    </row>
    <row r="4">
      <c r="A4" s="4" t="inlineStr">
        <is>
          <t>Skyfall Partners, LLC [Member]</t>
        </is>
      </c>
      <c r="B4" s="4" t="inlineStr">
        <is>
          <t xml:space="preserve"> </t>
        </is>
      </c>
      <c r="C4" s="4" t="inlineStr">
        <is>
          <t xml:space="preserve"> </t>
        </is>
      </c>
    </row>
    <row r="5">
      <c r="A5" s="4" t="inlineStr">
        <is>
          <t>Interest rate</t>
        </is>
      </c>
      <c r="B5" s="9" t="n">
        <v>0.1</v>
      </c>
      <c r="C5" s="4" t="inlineStr">
        <is>
          <t xml:space="preserve"> </t>
        </is>
      </c>
    </row>
    <row r="6">
      <c r="A6" s="4" t="inlineStr">
        <is>
          <t>Note payable</t>
        </is>
      </c>
      <c r="B6" s="6" t="n">
        <v>425000</v>
      </c>
      <c r="C6" s="5" t="n">
        <v>425000</v>
      </c>
    </row>
    <row r="7">
      <c r="A7" s="4" t="inlineStr">
        <is>
          <t>BlackStar Capital Partners [Member]</t>
        </is>
      </c>
      <c r="B7" s="4" t="inlineStr">
        <is>
          <t xml:space="preserve"> </t>
        </is>
      </c>
      <c r="C7" s="4" t="inlineStr">
        <is>
          <t xml:space="preserve"> </t>
        </is>
      </c>
    </row>
    <row r="8">
      <c r="A8" s="4" t="inlineStr">
        <is>
          <t>Interest rate</t>
        </is>
      </c>
      <c r="B8" s="9" t="n">
        <v>0.1</v>
      </c>
      <c r="C8" s="4" t="inlineStr">
        <is>
          <t xml:space="preserve"> </t>
        </is>
      </c>
    </row>
    <row r="9">
      <c r="A9" s="4" t="inlineStr">
        <is>
          <t>Note payable</t>
        </is>
      </c>
      <c r="B9" s="6" t="n">
        <v>1580000</v>
      </c>
      <c r="C9" s="6" t="n">
        <v>158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C1" s="2" t="inlineStr">
        <is>
          <t>9 Months Ended</t>
        </is>
      </c>
    </row>
    <row r="2">
      <c r="B2" s="2" t="inlineStr">
        <is>
          <t>Jul. 05, 2023</t>
        </is>
      </c>
      <c r="C2" s="2" t="inlineStr">
        <is>
          <t>Sep. 30, 2023</t>
        </is>
      </c>
    </row>
    <row r="3">
      <c r="A3" s="4" t="inlineStr">
        <is>
          <t>Description of the merger TPCO</t>
        </is>
      </c>
      <c r="B3" s="4" t="inlineStr">
        <is>
          <t xml:space="preserve"> </t>
        </is>
      </c>
      <c r="C3" s="4" t="inlineStr">
        <is>
          <t>An amount was calculated based on the TPCO closing share price of $0.17696 on June 14, 2023 (being the last trading date prior to the date of the TPCO shareholders meeting held to authorize the arrangement involving TPCO and Gold Flora and recorded as a component of accounts payable and accrued liabilities in the accompanying consolidated balance sheet. Certain of the dissenting TPCO shareholders have asserted that the fair value of their shares is higher than the trading price, at least US$0.9847 per share</t>
        </is>
      </c>
    </row>
    <row r="4">
      <c r="A4" s="4" t="inlineStr">
        <is>
          <t>Airfield [Member]</t>
        </is>
      </c>
      <c r="B4" s="4" t="inlineStr">
        <is>
          <t xml:space="preserve"> </t>
        </is>
      </c>
      <c r="C4" s="4" t="inlineStr">
        <is>
          <t xml:space="preserve"> </t>
        </is>
      </c>
    </row>
    <row r="5">
      <c r="A5" s="4" t="inlineStr">
        <is>
          <t>Description of the acquisition agreement</t>
        </is>
      </c>
      <c r="B5" s="4" t="inlineStr">
        <is>
          <t>the sellers of Airfield whereby the parties agreed to an earn-out amount to be paid as follows: $2,000,000 is to be paid out in cash, of which $1,000,000 was paid on July 14, 2023 and another $1,000,000 was paid on or before August 14, 2023. Another payment through the issuance of 720,000 Class C units of the Company’s equity, which converted into shares of GFC on July 7, 2023, the fair value of which was approximately $175,000. The last payment of $2,200,000 is to be paid via a promissory note, which is due one year after entering into this amendment</t>
        </is>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VISION FOR 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29765000</v>
      </c>
      <c r="C4" s="6" t="n">
        <v>-7094165</v>
      </c>
      <c r="D4" s="6" t="n">
        <v>7832399</v>
      </c>
      <c r="E4" s="6" t="n">
        <v>-23034851</v>
      </c>
    </row>
    <row r="5">
      <c r="A5" s="4" t="inlineStr">
        <is>
          <t>Income Taxes</t>
        </is>
      </c>
      <c r="B5" s="6" t="n">
        <v>-6806747</v>
      </c>
      <c r="C5" s="6" t="n">
        <v>-1343514</v>
      </c>
      <c r="D5" s="6" t="n">
        <v>-8320741</v>
      </c>
      <c r="E5" s="6" t="n">
        <v>-3354711</v>
      </c>
    </row>
    <row r="6">
      <c r="A6" s="4" t="inlineStr">
        <is>
          <t>Effective tax rate</t>
        </is>
      </c>
      <c r="B6" s="8" t="n">
        <v>0.229</v>
      </c>
      <c r="C6" s="8" t="n">
        <v>0.189</v>
      </c>
      <c r="D6" s="8" t="n">
        <v>1.062</v>
      </c>
      <c r="E6" s="8" t="n">
        <v>0.1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Financial Instruments (Details)</t>
        </is>
      </c>
      <c r="B1" s="2" t="inlineStr">
        <is>
          <t>9 Months Ended</t>
        </is>
      </c>
    </row>
    <row r="2">
      <c r="B2" s="2" t="inlineStr">
        <is>
          <t>Sep. 30, 2023 USD ($)</t>
        </is>
      </c>
    </row>
    <row r="3">
      <c r="A3" s="4" t="inlineStr">
        <is>
          <t>Gross</t>
        </is>
      </c>
      <c r="B3" s="6" t="n">
        <v>41873160</v>
      </c>
    </row>
    <row r="4">
      <c r="A4" s="4" t="inlineStr">
        <is>
          <t>Allowance</t>
        </is>
      </c>
      <c r="B4" s="5" t="n">
        <v>-486437</v>
      </c>
    </row>
    <row r="5">
      <c r="A5" s="4" t="inlineStr">
        <is>
          <t>Net</t>
        </is>
      </c>
      <c r="B5" s="5" t="n">
        <v>41386723</v>
      </c>
    </row>
    <row r="6">
      <c r="A6" s="4" t="inlineStr">
        <is>
          <t>Cash and Cash Equivalents [Member]</t>
        </is>
      </c>
      <c r="B6" s="4" t="inlineStr">
        <is>
          <t xml:space="preserve"> </t>
        </is>
      </c>
    </row>
    <row r="7">
      <c r="A7" s="4" t="inlineStr">
        <is>
          <t>Gross</t>
        </is>
      </c>
      <c r="B7" s="5" t="n">
        <v>32296501</v>
      </c>
    </row>
    <row r="8">
      <c r="A8" s="4" t="inlineStr">
        <is>
          <t>Allowance</t>
        </is>
      </c>
      <c r="B8" s="5" t="n">
        <v>0</v>
      </c>
    </row>
    <row r="9">
      <c r="A9" s="4" t="inlineStr">
        <is>
          <t>Net</t>
        </is>
      </c>
      <c r="B9" s="5" t="n">
        <v>32296501</v>
      </c>
    </row>
    <row r="10">
      <c r="A10" s="4" t="inlineStr">
        <is>
          <t>Accounts Receivable [Member]</t>
        </is>
      </c>
      <c r="B10" s="4" t="inlineStr">
        <is>
          <t xml:space="preserve"> </t>
        </is>
      </c>
    </row>
    <row r="11">
      <c r="A11" s="4" t="inlineStr">
        <is>
          <t>Gross</t>
        </is>
      </c>
      <c r="B11" s="5" t="n">
        <v>3298190</v>
      </c>
    </row>
    <row r="12">
      <c r="A12" s="4" t="inlineStr">
        <is>
          <t>Allowance</t>
        </is>
      </c>
      <c r="B12" s="5" t="n">
        <v>-486437</v>
      </c>
    </row>
    <row r="13">
      <c r="A13" s="4" t="inlineStr">
        <is>
          <t>Net</t>
        </is>
      </c>
      <c r="B13" s="5" t="n">
        <v>2811753</v>
      </c>
    </row>
    <row r="14">
      <c r="A14" s="4" t="inlineStr">
        <is>
          <t>Deposits and other Long Term Assets [Member]</t>
        </is>
      </c>
      <c r="B14" s="4" t="inlineStr">
        <is>
          <t xml:space="preserve"> </t>
        </is>
      </c>
    </row>
    <row r="15">
      <c r="A15" s="4" t="inlineStr">
        <is>
          <t>Gross</t>
        </is>
      </c>
      <c r="B15" s="5" t="n">
        <v>5909764</v>
      </c>
    </row>
    <row r="16">
      <c r="A16" s="4" t="inlineStr">
        <is>
          <t>Allowance</t>
        </is>
      </c>
      <c r="B16" s="5" t="n">
        <v>0</v>
      </c>
    </row>
    <row r="17">
      <c r="A17" s="4" t="inlineStr">
        <is>
          <t>Net</t>
        </is>
      </c>
      <c r="B17" s="5" t="n">
        <v>5909764</v>
      </c>
    </row>
    <row r="18">
      <c r="A18" s="4" t="inlineStr">
        <is>
          <t>Notes Receivables [Member]</t>
        </is>
      </c>
      <c r="B18" s="4" t="inlineStr">
        <is>
          <t xml:space="preserve"> </t>
        </is>
      </c>
    </row>
    <row r="19">
      <c r="A19" s="4" t="inlineStr">
        <is>
          <t>Gross</t>
        </is>
      </c>
      <c r="B19" s="5" t="n">
        <v>368705</v>
      </c>
    </row>
    <row r="20">
      <c r="A20" s="4" t="inlineStr">
        <is>
          <t>Allowance</t>
        </is>
      </c>
      <c r="B20" s="5" t="n">
        <v>0</v>
      </c>
    </row>
    <row r="21">
      <c r="A21" s="4" t="inlineStr">
        <is>
          <t>Net</t>
        </is>
      </c>
      <c r="B21" s="6" t="n">
        <v>3687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ess: Intercompany of assets</t>
        </is>
      </c>
      <c r="B3" s="6" t="n">
        <v>-17378256</v>
      </c>
      <c r="C3" s="4" t="inlineStr">
        <is>
          <t xml:space="preserve"> </t>
        </is>
      </c>
      <c r="D3" s="6" t="n">
        <v>-17378256</v>
      </c>
      <c r="E3" s="4" t="inlineStr">
        <is>
          <t xml:space="preserve"> </t>
        </is>
      </c>
      <c r="F3" s="6" t="n">
        <v>-96769508</v>
      </c>
    </row>
    <row r="4">
      <c r="A4" s="4" t="inlineStr">
        <is>
          <t>Total Assets</t>
        </is>
      </c>
      <c r="B4" s="5" t="n">
        <v>277134372</v>
      </c>
      <c r="C4" s="4" t="inlineStr">
        <is>
          <t xml:space="preserve"> </t>
        </is>
      </c>
      <c r="D4" s="5" t="n">
        <v>277134372</v>
      </c>
      <c r="E4" s="4" t="inlineStr">
        <is>
          <t xml:space="preserve"> </t>
        </is>
      </c>
      <c r="F4" s="5" t="n">
        <v>161925764</v>
      </c>
    </row>
    <row r="5">
      <c r="A5" s="4" t="inlineStr">
        <is>
          <t>Total Revenues</t>
        </is>
      </c>
      <c r="B5" s="5" t="n">
        <v>31960179</v>
      </c>
      <c r="C5" s="6" t="n">
        <v>16419777</v>
      </c>
      <c r="D5" s="5" t="n">
        <v>62568709</v>
      </c>
      <c r="E5" s="6" t="n">
        <v>49475131</v>
      </c>
      <c r="F5" s="4" t="inlineStr">
        <is>
          <t xml:space="preserve"> </t>
        </is>
      </c>
    </row>
    <row r="6">
      <c r="A6" s="4" t="inlineStr">
        <is>
          <t>Depreciation and Amortization Expense</t>
        </is>
      </c>
      <c r="B6" s="5" t="n">
        <v>5465009</v>
      </c>
      <c r="C6" s="5" t="n">
        <v>2033736</v>
      </c>
      <c r="D6" s="5" t="n">
        <v>10197104</v>
      </c>
      <c r="E6" s="5" t="n">
        <v>5967319</v>
      </c>
      <c r="F6" s="4" t="inlineStr">
        <is>
          <t xml:space="preserve"> </t>
        </is>
      </c>
    </row>
    <row r="7">
      <c r="A7" s="4" t="inlineStr">
        <is>
          <t>Interest Expense</t>
        </is>
      </c>
      <c r="B7" s="5" t="n">
        <v>6831947</v>
      </c>
      <c r="C7" s="5" t="n">
        <v>5684408</v>
      </c>
      <c r="D7" s="5" t="n">
        <v>16373265</v>
      </c>
      <c r="E7" s="5" t="n">
        <v>15144412</v>
      </c>
      <c r="F7" s="4" t="inlineStr">
        <is>
          <t xml:space="preserve"> </t>
        </is>
      </c>
    </row>
    <row r="8">
      <c r="A8" s="4" t="inlineStr">
        <is>
          <t>Income Tax Expense</t>
        </is>
      </c>
      <c r="B8" s="5" t="n">
        <v>6806747</v>
      </c>
      <c r="C8" s="5" t="n">
        <v>1343514</v>
      </c>
      <c r="D8" s="5" t="n">
        <v>8320741</v>
      </c>
      <c r="E8" s="5" t="n">
        <v>3354711</v>
      </c>
      <c r="F8" s="4" t="inlineStr">
        <is>
          <t xml:space="preserve"> </t>
        </is>
      </c>
    </row>
    <row r="9">
      <c r="A9" s="4" t="inlineStr">
        <is>
          <t>Mana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143054442</v>
      </c>
      <c r="C10" s="4" t="inlineStr">
        <is>
          <t xml:space="preserve"> </t>
        </is>
      </c>
      <c r="D10" s="5" t="n">
        <v>143054442</v>
      </c>
      <c r="E10" s="4" t="inlineStr">
        <is>
          <t xml:space="preserve"> </t>
        </is>
      </c>
      <c r="F10" s="5" t="n">
        <v>191528246</v>
      </c>
    </row>
    <row r="11">
      <c r="A11" s="4" t="inlineStr">
        <is>
          <t>Depreciation and Amortization Expense</t>
        </is>
      </c>
      <c r="B11" s="5" t="n">
        <v>2658566</v>
      </c>
      <c r="C11" s="5" t="n">
        <v>1393943</v>
      </c>
      <c r="D11" s="5" t="n">
        <v>4323342</v>
      </c>
      <c r="E11" s="5" t="n">
        <v>3370629</v>
      </c>
      <c r="F11" s="4" t="inlineStr">
        <is>
          <t xml:space="preserve"> </t>
        </is>
      </c>
    </row>
    <row r="12">
      <c r="A12" s="4" t="inlineStr">
        <is>
          <t>Interest Expense</t>
        </is>
      </c>
      <c r="B12" s="5" t="n">
        <v>5803407</v>
      </c>
      <c r="C12" s="5" t="n">
        <v>5517977</v>
      </c>
      <c r="D12" s="5" t="n">
        <v>14568239</v>
      </c>
      <c r="E12" s="5" t="n">
        <v>13700943</v>
      </c>
      <c r="F12" s="4" t="inlineStr">
        <is>
          <t xml:space="preserve"> </t>
        </is>
      </c>
    </row>
    <row r="13">
      <c r="A13" s="4" t="inlineStr">
        <is>
          <t>Income Tax Expense</t>
        </is>
      </c>
      <c r="B13" s="5" t="n">
        <v>6752767</v>
      </c>
      <c r="C13" s="5" t="n">
        <v>0</v>
      </c>
      <c r="D13" s="5" t="n">
        <v>6752767</v>
      </c>
      <c r="E13" s="5" t="n">
        <v>0</v>
      </c>
      <c r="F13" s="4" t="inlineStr">
        <is>
          <t xml:space="preserve"> </t>
        </is>
      </c>
    </row>
    <row r="14">
      <c r="A14" s="4" t="inlineStr">
        <is>
          <t>Wholes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77559501</v>
      </c>
      <c r="C15" s="4" t="inlineStr">
        <is>
          <t xml:space="preserve"> </t>
        </is>
      </c>
      <c r="D15" s="5" t="n">
        <v>77559501</v>
      </c>
      <c r="E15" s="4" t="inlineStr">
        <is>
          <t xml:space="preserve"> </t>
        </is>
      </c>
      <c r="F15" s="5" t="n">
        <v>34027773</v>
      </c>
    </row>
    <row r="16">
      <c r="A16" s="4" t="inlineStr">
        <is>
          <t>Total Revenues</t>
        </is>
      </c>
      <c r="B16" s="5" t="n">
        <v>3716729</v>
      </c>
      <c r="C16" s="5" t="n">
        <v>2270104</v>
      </c>
      <c r="D16" s="5" t="n">
        <v>9480500</v>
      </c>
      <c r="E16" s="5" t="n">
        <v>6303418</v>
      </c>
      <c r="F16" s="4" t="inlineStr">
        <is>
          <t xml:space="preserve"> </t>
        </is>
      </c>
    </row>
    <row r="17">
      <c r="A17" s="4" t="inlineStr">
        <is>
          <t>Depreciation and Amortization Expense</t>
        </is>
      </c>
      <c r="B17" s="5" t="n">
        <v>2023532</v>
      </c>
      <c r="C17" s="5" t="n">
        <v>259087</v>
      </c>
      <c r="D17" s="5" t="n">
        <v>4152510</v>
      </c>
      <c r="E17" s="5" t="n">
        <v>1454618</v>
      </c>
      <c r="F17" s="4" t="inlineStr">
        <is>
          <t xml:space="preserve"> </t>
        </is>
      </c>
    </row>
    <row r="18">
      <c r="A18" s="4" t="inlineStr">
        <is>
          <t>Interest Expense</t>
        </is>
      </c>
      <c r="B18" s="5" t="n">
        <v>718149</v>
      </c>
      <c r="C18" s="5" t="n">
        <v>64608</v>
      </c>
      <c r="D18" s="5" t="n">
        <v>1106531</v>
      </c>
      <c r="E18" s="5" t="n">
        <v>1139084</v>
      </c>
      <c r="F18" s="4" t="inlineStr">
        <is>
          <t xml:space="preserve"> </t>
        </is>
      </c>
    </row>
    <row r="19">
      <c r="A19" s="4" t="inlineStr">
        <is>
          <t>Retai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73898705</v>
      </c>
      <c r="C20" s="4" t="inlineStr">
        <is>
          <t xml:space="preserve"> </t>
        </is>
      </c>
      <c r="D20" s="5" t="n">
        <v>73898705</v>
      </c>
      <c r="E20" s="4" t="inlineStr">
        <is>
          <t xml:space="preserve"> </t>
        </is>
      </c>
      <c r="F20" s="6" t="n">
        <v>33139253</v>
      </c>
    </row>
    <row r="21">
      <c r="A21" s="4" t="inlineStr">
        <is>
          <t>Total Revenues</t>
        </is>
      </c>
      <c r="B21" s="5" t="n">
        <v>28243450</v>
      </c>
      <c r="C21" s="5" t="n">
        <v>14149673</v>
      </c>
      <c r="D21" s="5" t="n">
        <v>53088209</v>
      </c>
      <c r="E21" s="5" t="n">
        <v>43171713</v>
      </c>
      <c r="F21" s="4" t="inlineStr">
        <is>
          <t xml:space="preserve"> </t>
        </is>
      </c>
    </row>
    <row r="22">
      <c r="A22" s="4" t="inlineStr">
        <is>
          <t>Depreciation and Amortization Expense</t>
        </is>
      </c>
      <c r="B22" s="5" t="n">
        <v>782911</v>
      </c>
      <c r="C22" s="5" t="n">
        <v>380706</v>
      </c>
      <c r="D22" s="5" t="n">
        <v>1721252</v>
      </c>
      <c r="E22" s="5" t="n">
        <v>1142072</v>
      </c>
      <c r="F22" s="4" t="inlineStr">
        <is>
          <t xml:space="preserve"> </t>
        </is>
      </c>
    </row>
    <row r="23">
      <c r="A23" s="4" t="inlineStr">
        <is>
          <t>Interest Expense</t>
        </is>
      </c>
      <c r="B23" s="5" t="n">
        <v>310391</v>
      </c>
      <c r="C23" s="5" t="n">
        <v>101823</v>
      </c>
      <c r="D23" s="5" t="n">
        <v>698495</v>
      </c>
      <c r="E23" s="5" t="n">
        <v>304385</v>
      </c>
      <c r="F23" s="4" t="inlineStr">
        <is>
          <t xml:space="preserve"> </t>
        </is>
      </c>
    </row>
    <row r="24">
      <c r="A24" s="4" t="inlineStr">
        <is>
          <t>Income Tax Expense</t>
        </is>
      </c>
      <c r="B24" s="6" t="n">
        <v>53980</v>
      </c>
      <c r="C24" s="6" t="n">
        <v>1343514</v>
      </c>
      <c r="D24" s="6" t="n">
        <v>1567974</v>
      </c>
      <c r="E24" s="6" t="n">
        <v>3354711</v>
      </c>
      <c r="F24"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2978397</v>
      </c>
      <c r="C4" s="6" t="n">
        <v>2653875</v>
      </c>
      <c r="D4" s="6" t="n">
        <v>23269352</v>
      </c>
      <c r="E4" s="6" t="n">
        <v>8170093</v>
      </c>
    </row>
    <row r="5">
      <c r="A5" s="4" t="inlineStr">
        <is>
          <t>Allowance for accounts receivable and notes receivable</t>
        </is>
      </c>
      <c r="B5" s="5" t="n">
        <v>4125</v>
      </c>
      <c r="C5" s="5" t="n">
        <v>4168</v>
      </c>
      <c r="D5" s="5" t="n">
        <v>327522</v>
      </c>
      <c r="E5" s="5" t="n">
        <v>30645</v>
      </c>
    </row>
    <row r="6">
      <c r="A6" s="4" t="inlineStr">
        <is>
          <t>Sales and marketing</t>
        </is>
      </c>
      <c r="B6" s="5" t="n">
        <v>1150830</v>
      </c>
      <c r="C6" s="5" t="n">
        <v>179195</v>
      </c>
      <c r="D6" s="5" t="n">
        <v>1738308</v>
      </c>
      <c r="E6" s="5" t="n">
        <v>398248</v>
      </c>
    </row>
    <row r="7">
      <c r="A7" s="4" t="inlineStr">
        <is>
          <t>Salaries and benefits</t>
        </is>
      </c>
      <c r="B7" s="5" t="n">
        <v>5883431</v>
      </c>
      <c r="C7" s="5" t="n">
        <v>1387454</v>
      </c>
      <c r="D7" s="5" t="n">
        <v>8659711</v>
      </c>
      <c r="E7" s="5" t="n">
        <v>6213151</v>
      </c>
    </row>
    <row r="8">
      <c r="A8" s="4" t="inlineStr">
        <is>
          <t>Share-based compensation</t>
        </is>
      </c>
      <c r="B8" s="5" t="n">
        <v>468920</v>
      </c>
      <c r="C8" s="5" t="n">
        <v>47059</v>
      </c>
      <c r="D8" s="5" t="n">
        <v>566991</v>
      </c>
      <c r="E8" s="5" t="n">
        <v>357253</v>
      </c>
    </row>
    <row r="9">
      <c r="A9" s="4" t="inlineStr">
        <is>
          <t>Lease expense</t>
        </is>
      </c>
      <c r="B9" s="5" t="n">
        <v>1678533</v>
      </c>
      <c r="C9" s="5" t="n">
        <v>514788</v>
      </c>
      <c r="D9" s="5" t="n">
        <v>2861198</v>
      </c>
      <c r="E9" s="5" t="n">
        <v>1544365</v>
      </c>
    </row>
    <row r="10">
      <c r="A10" s="4" t="inlineStr">
        <is>
          <t>Depreciation of property and equipment and amortization of right-of-use assets</t>
        </is>
      </c>
      <c r="B10" s="5" t="n">
        <v>817821</v>
      </c>
      <c r="C10" s="5" t="n">
        <v>354918</v>
      </c>
      <c r="D10" s="5" t="n">
        <v>1620215</v>
      </c>
      <c r="E10" s="5" t="n">
        <v>1061421</v>
      </c>
    </row>
    <row r="11">
      <c r="A11" s="4" t="inlineStr">
        <is>
          <t>Amortization of intangible assets</t>
        </is>
      </c>
      <c r="B11" s="5" t="n">
        <v>2635778</v>
      </c>
      <c r="C11" s="5" t="n">
        <v>771666</v>
      </c>
      <c r="D11" s="5" t="n">
        <v>4179111</v>
      </c>
      <c r="E11" s="5" t="n">
        <v>2336250</v>
      </c>
    </row>
    <row r="12">
      <c r="A12" s="4" t="inlineStr">
        <is>
          <t>Operating expenses</t>
        </is>
      </c>
      <c r="B12" s="6" t="n">
        <v>25617834</v>
      </c>
      <c r="C12" s="6" t="n">
        <v>5913124</v>
      </c>
      <c r="D12" s="6" t="n">
        <v>43222408</v>
      </c>
      <c r="E12" s="6" t="n">
        <v>201114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Gold Flora Corp.</t>
        </is>
      </c>
      <c r="B4" s="6" t="n">
        <v>22939430</v>
      </c>
      <c r="C4" s="6" t="n">
        <v>-8401322</v>
      </c>
      <c r="D4" s="6" t="n">
        <v>-443894</v>
      </c>
      <c r="E4" s="6" t="n">
        <v>-26248124</v>
      </c>
    </row>
    <row r="5">
      <c r="A5" s="4" t="inlineStr">
        <is>
          <t>Dividend on Preferred Stock</t>
        </is>
      </c>
      <c r="B5" s="5" t="n">
        <v>-30710</v>
      </c>
      <c r="C5" s="5" t="n">
        <v>-403614</v>
      </c>
      <c r="D5" s="5" t="n">
        <v>-824777</v>
      </c>
      <c r="E5" s="5" t="n">
        <v>-1197681</v>
      </c>
    </row>
    <row r="6">
      <c r="A6" s="4" t="inlineStr">
        <is>
          <t>Net Income (Loss) Attributable to Gold Flora Corp.</t>
        </is>
      </c>
      <c r="B6" s="6" t="n">
        <v>22908720</v>
      </c>
      <c r="C6" s="6" t="n">
        <v>-8804936</v>
      </c>
      <c r="D6" s="6" t="n">
        <v>-1268671</v>
      </c>
      <c r="E6" s="6" t="n">
        <v>-27445805</v>
      </c>
    </row>
    <row r="7">
      <c r="A7" s="4" t="inlineStr">
        <is>
          <t>Weighted Average Number of Shares Outstanding - Basic</t>
        </is>
      </c>
      <c r="B7" s="5" t="n">
        <v>273642363</v>
      </c>
      <c r="C7" s="5" t="n">
        <v>94492442</v>
      </c>
      <c r="D7" s="5" t="n">
        <v>154766984</v>
      </c>
      <c r="E7" s="5" t="n">
        <v>94334120</v>
      </c>
    </row>
    <row r="8">
      <c r="A8" s="4" t="inlineStr">
        <is>
          <t>Weighted Average Number of Shares Outstanding - Diluted</t>
        </is>
      </c>
      <c r="B8" s="5" t="n">
        <v>300318094</v>
      </c>
      <c r="C8" s="5" t="n">
        <v>94492442</v>
      </c>
      <c r="D8" s="5" t="n">
        <v>154766984</v>
      </c>
      <c r="E8" s="5" t="n">
        <v>94334120</v>
      </c>
    </row>
    <row r="9">
      <c r="A9" s="4" t="inlineStr">
        <is>
          <t>Net Income (Loss) Per Share - Basic</t>
        </is>
      </c>
      <c r="B9" s="7" t="n">
        <v>0.08</v>
      </c>
      <c r="C9" s="7" t="n">
        <v>-0.09</v>
      </c>
      <c r="D9" s="7" t="n">
        <v>-0.01</v>
      </c>
      <c r="E9" s="7" t="n">
        <v>-0.29</v>
      </c>
    </row>
    <row r="10">
      <c r="A10" s="4" t="inlineStr">
        <is>
          <t>Net Income (Loss) Per Share - Diluted</t>
        </is>
      </c>
      <c r="B10" s="7" t="n">
        <v>0.08</v>
      </c>
      <c r="C10" s="7" t="n">
        <v>-0.09</v>
      </c>
      <c r="D10" s="7" t="n">
        <v>-0.01</v>
      </c>
      <c r="E10" s="7" t="n">
        <v>-0.2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LOSS) PER SHARE (Details Narrative)</t>
        </is>
      </c>
      <c r="B1" s="2" t="inlineStr">
        <is>
          <t>9 Months Ended</t>
        </is>
      </c>
    </row>
    <row r="2">
      <c r="B2" s="2" t="inlineStr">
        <is>
          <t>Sep. 30, 2023 shares</t>
        </is>
      </c>
    </row>
    <row r="3">
      <c r="A3" s="3" t="inlineStr">
        <is>
          <t>INCOME (LOSS) PER SHARE</t>
        </is>
      </c>
      <c r="B3" s="4" t="inlineStr">
        <is>
          <t xml:space="preserve"> </t>
        </is>
      </c>
    </row>
    <row r="4">
      <c r="A4" s="4" t="inlineStr">
        <is>
          <t>Antidilutive securitiese excluded from computation of earnings per share amount</t>
        </is>
      </c>
      <c r="B4" s="5" t="n">
        <v>6934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2. SUMMARY OF SIGNIFICANT ACCOUNTING POLICIES Basis of Preparation and Statement of Compliance The accompanying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September 30, 2023 and December 31, 2022, the consolidated results of operations and cash flows for the nine months ended September 30, 2023 and 2022 have been included. The accompanying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The financial data presented herein should be read in conjunction with the Company’s audited consolidated financial statements for the year ended December 31, 2022 as published in the Management Information Circular for TPCO Holdings, Corp. on May 15, 2023, and the related notes thereto, and have been prepared using the same accounting policies described therein. Basis of Measurement These condensed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September 30, 2023 and December 31, 2022, the Company had a total members’ equity (deficit) attributable to the Company of $33,959,988 and ($23,753,675), respectively, a net loss attributable to the Company of $443,894 and $26,248,124 for the nine months ended September 30, 2023 and 2022, respectively and net cash used in operating activities of $24,821,465 and $10,440,717, for the nine months ended September 30, 2023 and 2022. Because of these factors, there is substantial doubt about the Company’s ability to continue as a going concern. As of September 30, 2023 and December 31, 2022,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8, the Company consummated a reverse merger with TPCO Holding Corp. on July 7, 2023, forming Gold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condensed consolidated interim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usiness Combinations Business combinations are accounted for using the acquisition method. The consideration transferred in a business combination is measured at fair value at the date of acquisition. Acquisition-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See Note 8). The Company recognizes indemnification assets acquired in a business combination at the same time that it recognizes the indemnified item, measured on the same basis as the indemnified item, subject to the need for the valuation allowance for uncollectible amoun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as appropriate, with the corresponding gain or loss being recognized in profit or los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three and nine months ended September 30, 2023 and 2022 as follows: Three Months Ended Nine Months Ended September 30, 2023 September 30, 2022 September 30, 2023 September 30, 2022 Wholesale $ 3,716,729 $ 2,270,104 $ 9,480,500 $ 6,303,418 Retail 28,243,450 14,149,673 53,088,209 43,171,713 $ 31,960,179 $ 16,419,777 $ 62,568,709 $ 49,475,131 The Company has a customer loyalty program whereby customers are awarded points with in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September 30, 2023 and December 31, 2022. Earnings (Loss) Per Share Basic earnings (loss) per share (“Basic EPS”) is calculated by dividing the net earnings available to members by the weighted average number of member units outstanding during the period. Diluted earnings per member units is calculated using the treasury method of calculating the weighted average number of member units outstanding. The treasury method assumes that outstanding options with an average exercise price below the market price of the underlying units are exercised, and the assumed proceeds are used to repurchase member units of the Company at the average price of the member units for the period. After adjustments as defined in ASC 260, if the Company is in a net loss position, diluted loss per share is the same as basic loss per share when the issuance of shares on the exercise of convertible debentures, warrants, and share options are anti-dilutive. New and Revised Standards In June 2016, the Financial Accounting Standards Board (“FASB”) issued Accounting Standards Update (“ASU”) No. 2016-13, Financial Instruments—Credit Losses (Topic 326) Measurement of Credit Losses on Financial Instruments (“ASU 2016-13”) effective from December 15, 2022 for non-public business entities,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The Company adopted this ASU Effective January 1, 2023. The Adoption did not have a material effect on its condensed consolidated financial statements. On March 27, 2023, the FASB issued ASU 2023-01, which amends certain provisions of ASC 842 that apply to arrangements between related parties under common control. Specifically, the ASU 2023-01 offers private companies, as well as not-for-profit entities that are not conduit bond obligors, a practical expedient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Company is currently evaluating the adoption date and impact, if any, adoption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 xml:space="preserve">3. INVENTORY Inventory consists of the following as of: September 30, 2023 December 31, 2022 Raw Materials $ 1,716,946 $ 324,192 Work in Progress 5,847,005 3,430,249 Finished Goods 7,672,191 4,065,211 Total Inventory $ 15,236,142 $ 7,819,6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0:51Z</dcterms:created>
  <dcterms:modified xmlns:dcterms="http://purl.org/dc/terms/" xmlns:xsi="http://www.w3.org/2001/XMLSchema-instance" xsi:type="dcterms:W3CDTF">2023-11-14T21:20:51Z</dcterms:modified>
</cp:coreProperties>
</file>